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Business Acquisitions" sheetId="9" r:id="rId9"/>
    <s:sheet name="Marketable Investment Securitie" sheetId="10" r:id="rId10"/>
    <s:sheet name="Property, Plant and Equipment, " sheetId="11" r:id="rId11"/>
    <s:sheet name="Goodwill and Intangible Assets" sheetId="12" r:id="rId12"/>
    <s:sheet name="Cost Basis Investment" sheetId="13" r:id="rId13"/>
    <s:sheet name="Accrued Liabilities" sheetId="14" r:id="rId14"/>
    <s:sheet name="Other Long Term Liabilities" sheetId="15" r:id="rId15"/>
    <s:sheet name="Preferred and Common Stockholde" sheetId="16" r:id="rId16"/>
    <s:sheet name="Income Taxes" sheetId="17" r:id="rId17"/>
    <s:sheet name="Share-Based Compensation" sheetId="18" r:id="rId18"/>
    <s:sheet name="Fair Value Measurements" sheetId="19" r:id="rId19"/>
    <s:sheet name="Commitment and Contingencies" sheetId="20" r:id="rId20"/>
    <s:sheet name="Employee Deferred Savings Plan" sheetId="21" r:id="rId21"/>
    <s:sheet name="Segment and Related Information" sheetId="22" r:id="rId22"/>
    <s:sheet name="Supplemental Cash Flow Informat" sheetId="23" r:id="rId23"/>
    <s:sheet name="Schedule of Valuation and Quali" sheetId="24" r:id="rId24"/>
    <s:sheet name="Organization and Summary of S25" sheetId="25" r:id="rId25"/>
    <s:sheet name="Organization and Summary of S26" sheetId="26" r:id="rId26"/>
    <s:sheet name="Business Acquisitions (Tables)" sheetId="27" r:id="rId27"/>
    <s:sheet name="Marketable Investment Securit28" sheetId="28" r:id="rId28"/>
    <s:sheet name="Property, Plant and Equipment29" sheetId="29" r:id="rId29"/>
    <s:sheet name="Goodwill and Intangible Assets " sheetId="30" r:id="rId30"/>
    <s:sheet name="Accrued Liabilities (Tables)" sheetId="31" r:id="rId31"/>
    <s:sheet name="Other Long Term Liabilities (Ta" sheetId="32" r:id="rId32"/>
    <s:sheet name="Preferred and Common Stockhol33" sheetId="33" r:id="rId33"/>
    <s:sheet name="Income Taxes (Tables)" sheetId="34" r:id="rId34"/>
    <s:sheet name="Share-Based Compensation (Table" sheetId="35" r:id="rId35"/>
    <s:sheet name="Fair Value Measurements (Tables" sheetId="36" r:id="rId36"/>
    <s:sheet name="Commitment and Contingencies (T" sheetId="37" r:id="rId37"/>
    <s:sheet name="Employee Deferred Savings Plan " sheetId="38" r:id="rId38"/>
    <s:sheet name="Segment and Related Informati39" sheetId="39" r:id="rId39"/>
    <s:sheet name="Supplemental Cash Flow Inform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Business Acquisitions - Additio" sheetId="45" r:id="rId45"/>
    <s:sheet name="Business Acquisitions - Allocat" sheetId="46" r:id="rId46"/>
    <s:sheet name="Business Acquisitions - Reconci" sheetId="47" r:id="rId47"/>
    <s:sheet name="Business Acquisitions - Alloc48" sheetId="48" r:id="rId48"/>
    <s:sheet name="Business Acquisitions - Pro-for" sheetId="49" r:id="rId49"/>
    <s:sheet name="Marketable Investment Securit50" sheetId="50" r:id="rId50"/>
    <s:sheet name="Marketable Investment Securit51" sheetId="51" r:id="rId51"/>
    <s:sheet name="Marketable Investment Securit52" sheetId="52" r:id="rId52"/>
    <s:sheet name="Property, Plant and Equipment53" sheetId="53" r:id="rId53"/>
    <s:sheet name="Property, Plant and Equipmen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Cost Basis Investment - Additio" sheetId="59" r:id="rId59"/>
    <s:sheet name="Accrued Liabilities - Summary o" sheetId="60" r:id="rId60"/>
    <s:sheet name="Other Long Term Liabilities - S" sheetId="61" r:id="rId61"/>
    <s:sheet name="Other Long Term Liabilities - A" sheetId="62" r:id="rId62"/>
    <s:sheet name="Preferred and Common Stockhol63" sheetId="63" r:id="rId63"/>
    <s:sheet name="Preferred and Common Stockhol64" sheetId="64" r:id="rId64"/>
    <s:sheet name="Preferred and Common Stockhol65" sheetId="65" r:id="rId65"/>
    <s:sheet name="Income Taxes - Schedule of Inco" sheetId="66" r:id="rId66"/>
    <s:sheet name="Income Taxes - Schedule Of In67" sheetId="67" r:id="rId67"/>
    <s:sheet name="Income Taxes - Schedule Of Diff" sheetId="68" r:id="rId68"/>
    <s:sheet name="Income Taxes - Schedule Of Sign" sheetId="69" r:id="rId69"/>
    <s:sheet name="Income Taxes - Additional Infor" sheetId="70" r:id="rId70"/>
    <s:sheet name="Income Taxes - Summary of Net O" sheetId="71" r:id="rId71"/>
    <s:sheet name="Income Taxes - Schedule of Reco" sheetId="72" r:id="rId72"/>
    <s:sheet name="Share-Based Compensation - Addi" sheetId="73" r:id="rId73"/>
    <s:sheet name="Share-Based Compensation - Sche" sheetId="74" r:id="rId74"/>
    <s:sheet name="Share-Based Compensation - Sc75" sheetId="75" r:id="rId75"/>
    <s:sheet name="Share-Based Compensation - Sc76" sheetId="76" r:id="rId76"/>
    <s:sheet name="Share-Based Compensation - Sc77" sheetId="77" r:id="rId77"/>
    <s:sheet name="Share-Based Compensation - Sc78" sheetId="78" r:id="rId78"/>
    <s:sheet name="Share-Based Compensation - Sc79" sheetId="79" r:id="rId79"/>
    <s:sheet name="Share-Based Compensation - Sc80" sheetId="80" r:id="rId80"/>
    <s:sheet name="Share-Based Compensation - Sc81" sheetId="81" r:id="rId81"/>
    <s:sheet name="Fair Value Measurements - Sched" sheetId="82" r:id="rId82"/>
    <s:sheet name="Commitment and Contingencies - " sheetId="83" r:id="rId83"/>
    <s:sheet name="Commitment and Contingencies 84" sheetId="84" r:id="rId84"/>
    <s:sheet name="Commitment and Contingencies 85" sheetId="85" r:id="rId85"/>
    <s:sheet name="Commitment and Contingencies 86" sheetId="86" r:id="rId86"/>
    <s:sheet name="Commitment and Contingencies 87" sheetId="87" r:id="rId87"/>
    <s:sheet name="Employee Deferred Savings Pla88" sheetId="88" r:id="rId88"/>
    <s:sheet name="Employee Deferred Savings Pla89" sheetId="89" r:id="rId89"/>
    <s:sheet name="Segment and Related Informati90" sheetId="90" r:id="rId90"/>
    <s:sheet name="Segment and Related Informati91" sheetId="91" r:id="rId91"/>
    <s:sheet name="Segment and Related Informati92" sheetId="92" r:id="rId92"/>
    <s:sheet name="Segment and Related Informati93" sheetId="93" r:id="rId93"/>
    <s:sheet name="Segment and Related Informati94" sheetId="94" r:id="rId94"/>
    <s:sheet name="Segment and Related Informati95" sheetId="95" r:id="rId95"/>
    <s:sheet name="Supplemental Cash Flow Inform96" sheetId="96" r:id="rId96"/>
    <s:sheet name="Schedule of Valuation and Qua97" sheetId="97" r:id="rId97"/>
  </s:sheets>
  <s:definedNames/>
  <s:calcPr calcId="124519" calcMode="auto" fullCalcOnLoad="1"/>
</s:workbook>
</file>

<file path=xl/sharedStrings.xml><?xml version="1.0" encoding="utf-8"?>
<sst xmlns="http://schemas.openxmlformats.org/spreadsheetml/2006/main" uniqueCount="831">
  <si>
    <t>Document and Entity Information - USD ($)</t>
  </si>
  <si>
    <t>12 Months Ended</t>
  </si>
  <si>
    <t>Jun. 30, 2015</t>
  </si>
  <si>
    <t>Jul. 31,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MYGN</t>
  </si>
  <si>
    <t>Entity Registrant Name</t>
  </si>
  <si>
    <t>MYRIAD GENETICS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30, 2014</t>
  </si>
  <si>
    <t>Current assets:</t>
  </si>
  <si>
    <t>Cash and cash equivalents</t>
  </si>
  <si>
    <t>Marketable investment securities</t>
  </si>
  <si>
    <t>Prepaid expenses</t>
  </si>
  <si>
    <t>Inventory</t>
  </si>
  <si>
    <t>Trade accounts receivable, less allowance for doubtful accounts of $7.6 in 2015 and $9.0 in 2014</t>
  </si>
  <si>
    <t>Deferred taxes</t>
  </si>
  <si>
    <t>Prepaid taxes</t>
  </si>
  <si>
    <t>Other receivables</t>
  </si>
  <si>
    <t>Total current assets</t>
  </si>
  <si>
    <t>Property, plant and equipment, net</t>
  </si>
  <si>
    <t>Long-term marketable investment securities</t>
  </si>
  <si>
    <t>Long-term deferred taxes</t>
  </si>
  <si>
    <t>Intangibles, net</t>
  </si>
  <si>
    <t>Goodwill</t>
  </si>
  <si>
    <t>Other assets</t>
  </si>
  <si>
    <t>Total assets</t>
  </si>
  <si>
    <t>Current liabilities:</t>
  </si>
  <si>
    <t>Accounts payable</t>
  </si>
  <si>
    <t>Accrued liabilities</t>
  </si>
  <si>
    <t>Deferred revenue</t>
  </si>
  <si>
    <t>Total current liabilities</t>
  </si>
  <si>
    <t>Unrecognized tax benefits</t>
  </si>
  <si>
    <t>Other long-term liabilities</t>
  </si>
  <si>
    <t>Total liabilities</t>
  </si>
  <si>
    <t>Commitments and contingencies</t>
  </si>
  <si>
    <t>Stockholders' equity:</t>
  </si>
  <si>
    <t>Common stock, 68.9 and 73.5 shares outstanding at June 30, 2015 and 2014 respectively</t>
  </si>
  <si>
    <t>Additional paid-in capital</t>
  </si>
  <si>
    <t>Accumulated other comprehensive loss</t>
  </si>
  <si>
    <t>Retained earnings (accumulated deficit)</t>
  </si>
  <si>
    <t>Total stockholders' equity</t>
  </si>
  <si>
    <t>Total liabilities and stockholders' equity</t>
  </si>
  <si>
    <t>Consolidated Balance Sheets (Parenthetical) - USD ($) shares in Millions, $ in Millions</t>
  </si>
  <si>
    <t>Allowance for doubtful accounts</t>
  </si>
  <si>
    <t>Common stock, outstanding</t>
  </si>
  <si>
    <t>Consolidated Statements of Operations - USD ($) shares in Millions, $ in Millions</t>
  </si>
  <si>
    <t>Jun. 30, 2013</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t>
  </si>
  <si>
    <t>Income before income tax</t>
  </si>
  <si>
    <t>Income tax provision</t>
  </si>
  <si>
    <t>Net income</t>
  </si>
  <si>
    <t>Earnings per share:</t>
  </si>
  <si>
    <t>Basic</t>
  </si>
  <si>
    <t>Diluted</t>
  </si>
  <si>
    <t>Weighted average shares outstanding:</t>
  </si>
  <si>
    <t>Consolidated Statements of Comprehensive Income - USD ($) $ in Millions</t>
  </si>
  <si>
    <t>Unrealized gain (loss) on available-for-sale securities, net of tax</t>
  </si>
  <si>
    <t>Change in foreign currency translation adjustment, net of tax</t>
  </si>
  <si>
    <t>Comprehensive income</t>
  </si>
  <si>
    <t>Consolidated Statements of Stockholders' Equity - USD ($) $ in Millions</t>
  </si>
  <si>
    <t>Total</t>
  </si>
  <si>
    <t>Common Stock</t>
  </si>
  <si>
    <t>Accumulated other comprehensive (loss)</t>
  </si>
  <si>
    <t>Beginning Balance at Jun. 30, 2012</t>
  </si>
  <si>
    <t>Issuance of common stock under employee stock purchase plan</t>
  </si>
  <si>
    <t>Share-based payment expense</t>
  </si>
  <si>
    <t>Share-based compensation tax benefits</t>
  </si>
  <si>
    <t>Repurchase and retirement of common stock</t>
  </si>
  <si>
    <t>Other comprehensive income, net of tax</t>
  </si>
  <si>
    <t>Ending Balance at Jun. 30, 2013</t>
  </si>
  <si>
    <t>Ending Balance at Jun. 30, 2014</t>
  </si>
  <si>
    <t>Ending Balance at Jun. 30, 2015</t>
  </si>
  <si>
    <t>Consolidated Statements of Cash Flows - USD ($) $ in Millions</t>
  </si>
  <si>
    <t>CASH FLOWS FROM OPERATING ACTIVITIES:</t>
  </si>
  <si>
    <t>Adjustments to reconcile net income to net cash provided by operating activities:</t>
  </si>
  <si>
    <t>Depreciation and amortization</t>
  </si>
  <si>
    <t>Loss on disposition of assets</t>
  </si>
  <si>
    <t>Share-based compensation expense</t>
  </si>
  <si>
    <t>Bad debt expense</t>
  </si>
  <si>
    <t>Impairment of intangible assets</t>
  </si>
  <si>
    <t>Deferred income taxes</t>
  </si>
  <si>
    <t>Accreted interest on note receivable</t>
  </si>
  <si>
    <t>Excess tax benefit from share-based compensation</t>
  </si>
  <si>
    <t>Gain on sale of marketable investment securities</t>
  </si>
  <si>
    <t>Changes in assets and liabilities:</t>
  </si>
  <si>
    <t>Trade accounts receivable</t>
  </si>
  <si>
    <t>Net cash provided by operating activities</t>
  </si>
  <si>
    <t>CASH FLOWS FROM INVESTING ACTIVITIES</t>
  </si>
  <si>
    <t>Capital expenditures</t>
  </si>
  <si>
    <t>Acquisitions, net of cash acquired</t>
  </si>
  <si>
    <t>Equity investment</t>
  </si>
  <si>
    <t>Purchases of marketable investment securities</t>
  </si>
  <si>
    <t>Proceeds from maturities and sales of marketable investment securities</t>
  </si>
  <si>
    <t>Net cash provided by (used) in investing activities</t>
  </si>
  <si>
    <t>CASH FLOWS FROM FINANCING ACTIVITIES:</t>
  </si>
  <si>
    <t>Net proceeds from common stock issued under share-based compensation plans</t>
  </si>
  <si>
    <t>Net cash used in financing activities</t>
  </si>
  <si>
    <t>Effect of foreign exchange rates on cash and cash equivalents</t>
  </si>
  <si>
    <t>Net (decrease) increase in cash and cash equivalents</t>
  </si>
  <si>
    <t>Cash and cash equivalents at beginning of year</t>
  </si>
  <si>
    <t>Cash and cash equivalents at end of year</t>
  </si>
  <si>
    <t>Organization and Summary of Significant Accounting Policies</t>
  </si>
  <si>
    <t>1. ORGANIZATION AND SUMMARY OF
SIGNIFICANT ACCOUNTING POLICIES
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is located in Salt Lake City, Utah.
The consolidated financial statements of the Company are prepared
in accordance with U.S. generally accepted accounting principles
(“GAAP”) and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Certain reclassifications have been made to prior period
amounts to conform to the current period presentation. A
reclassification of $0.6 and $0.7 from proceeds from maturities and
sales of marketable securities was made to reflect the effect of
foreign exchange rates on cash and cash equivalents in the
condensed consolidated statement of cash flows and for the fiscal
year ended June 30, 2014 and 2013 respectively, and a
reclassification of $0.6 from other receivables to trade accounts
receivable in the condensed consolidated balance sheet for fiscal
year ended June 30, 2014 to conform to the current-year
presentation.
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less than one year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5, 2014 and 2013.
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fifteen years. Repairs and maintenance costs are
charged to expense as incurred.
Intangible Assets and Other Long-Lived Assets
Intangible and other long-lived assets are comprised of acquired
licenses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evaluated using a
two-step process.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5 2014 2013
Denominator:
Weighted-average shares outstanding used to compute basic EPS 71.3 75.7 80.9
Effect of dilutive stock options 3.2 2.5 2.4
Weighted-average shares outstanding and dilutive securities used to
compute diluted EPS 74.5 78.2 83.3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5 2014 2013
Anti-dilutive options and RSUs excluded from EPS computation
—
—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deficit) equity.
The following table shows the cumulative translation adjustments
included in other comprehensive income, net of tax:
Balance at June 30, 2014 $ (1.8 )
Period translation adjustments (5.2 )
Ending balance June 30, 2015 (7.0 )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
Recent Accounting Pronouncements
In May, 2015, the Financial Accounting Standards Board issued ASU
2015-07, Fair Value Measurement: Disclosures for Investments in
Certain Entities That Calculate Net Asset Value per Share (or Its
Equivalent), effective for fiscal years beginning after December
15, 2015, and interim periods within those fiscal years and which
should be applied retrospectively to all periods presented. Earlier
application is permitted. The new amendment removes the requirement
to categorize within the fair value hierarchy all investments for
which fair value is measured using the net asset value
(“NAV”) per share practical expedient. In addition, the
amendments remove the requirement to make certain disclosures for
all investments that are eligible to be measured at fair value
using the net asset value per share practical expedient. The
Company is currently evaluating the impact of this guidance on its
consolidated financial stat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7, including interim reporting periods. Early
adoption is permitted for annual reporting periods beginning after
December 15, 2016. Entities may use a full retrospective
approach or report the cumulative effect as of the date of
adoption. We are currently evaluating the impact, if any, the
adoption of this standard will have on our consolidated financial
statements.</t>
  </si>
  <si>
    <t>Business Acquisitions</t>
  </si>
  <si>
    <t xml:space="preserve">2. BUSINESS ACQUISITIONS
German Clinic
On February 27, 2015, the Company completed the acquisition of
privately-held Privatklinik Dr. Robert Schindlbeck
GmbH &amp; Co. KG (the “Clinic”) approximately 15
miles from the Company’s European laboratories in Munich,
Germany. The cash paid and preliminary total consideration
transferred to acquire the Clinic was $20.1.
Total consideration transferred was allocated to tangible assets
acquired and liabilities assumed based on their preliminary fair
values at the acquisition date as set forth below. The Company
believes acquisition of the Clinic may facilitate the
Company’s penetration into the German molecular diagnostic
market. The Clinic will allow the Company to directly negotiate
reimbursement with government and private insurance providers for
our tests in the German market and collaborate with hospitals and
physician groups. These factors contributed to consideration
transferred in excess of the fair value of the Clinic’s net
tangible and intangible assets acquired, resulting in the Company
recording goodwill in connection with the transaction. Under German
tax law the goodwill related to the purchase of the clinic is
deductible and will be amortized for tax purposes over 15
years.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subject to potential adjustments
primarily due to tax-related matters, including tax basis of
acquired assets and liabilities in the foreign jurisdiction, and
third party valuations of acquired assets and liabilities,
including actuarial analysis of pension assets and liabilities and
fair value of equipment.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Estimated Fair
Current assets $ 3.1
Real property 20.7
Equipment 1.6
Goodwill 8.1
Current liabilities (4.4 )
Long-term liabilities (9.0 )
Total purchase price $ 20.1
During the current period there were adjustments to long-term
liabilities, deferred grants and goodwill. The long-term
liabilities increased by approximately $2.0 due to information
obtained from the third party actuary analysis of the pension
obligation which increased goodwill for further information on the
pension see Note 8. The deferred grants fair value was determined
to be $0.0 by management. This fair value adjustment decreased the
deferred grants to $0.0 and decreased goodwill by $10.7.
Crescendo Bioscience, Inc.
On February 28, 2014, the Company completed the acquisition of
privately-held Crescendo Bioscience, Inc.
(“Crescendo”), pursuant to an Amended and Restated
Agreement and Plan of Merger, dated February 2, 2014 (the
“Merger Agreement”). Pursuant to the terms of the
Merger Agreement, Myriad acquired Crescendo for total consideration
of $259.0 as detailed below, by means of a reverse triangular
merger in which Crescendo survived the merger as the surviving
corporation and a wholly-owned subsidiary of Myriad. The surviving
corporation operates under the name Crescendo Bioscience, Inc.
The following table reconciles consideration transferred to the
total cash paid to acquire Crescendo:
Total consideration transferred $ 259.0
Share-based compensation to Crescendo employees 6.9
Change of control payments to Crescendo employees 5.7
Offset: Non-cash fair value purchase option (8.0 )
Total cash paid $ 263.6
The total consideration of $259.0 consisted of (i) $225.1 in
cash, (ii) $25.9 in elimination of intercompany balances
related to accrued interest and the term loan the Company issued to
Crescendo on September 8, 2011, and (iii) $8.0 related to
the fair value of the purchase option granted to the Company on
September 8, 2011 by Crescendo through a definitive merger
agreement (“Option Agreement”) entered into in
association with the term note. Of the cash consideration, $20.0
was deposited into an escrow account to fund (i) any
post-closing adjustments payable to Myriad based upon differences
between the estimated working capital and the actual working
capital of Crescendo at closing, and (ii) any indemnification
claims made by Myriad against Crescendo, for a period of time,
based upon the completion of an audit of Crescendo’s
financial statements, of no fewer than twelve nor more than fifteen
months following closing.
Of the total cash paid, $6.9 was accounted for as share-based
compensation expense resulting from the accelerated vesting of
employee options immediately prior to the acquisition and $5.7 was
accounted for as change of control bonuses paid to Crescendo
employees and directors. The Company recognized the share-based
compensation expense and change of control bonuses in
post-acquisition Consolidated Statements of Comprehensive Income
for the year ended June 30, 2014.
Total consideration transferred was allocated to tangible and
identifiable intangible assets acquired and liabilities assumed
based on their preliminary fair values at the acquisition date as
set forth below. The Company believes that the acquisition of
Crescendo facilitates the Company’s entry into the high
growth autoimmune market, diversifies its product revenue and
enhances its strength in protein-based diagnostics. These factors
contributed to consideration transferred in excess of the fair
value of Crescendo’s net tangible and intangible assets
acquired, resulting in the Company recording goodwill in connection
with the transaction.
The Company’s allocation of consideration transferred for
Crescendo is as follows:
Estimated Fair
Other assets acquired $ 15.9
Intangible assets 196.6
Goodwill 112.3
Total assets acquired 324.8
Deferred tax liabilities 44.2
Other liabilities assumed 21.6
Total net assets acquired $ 259.0
Pro Forma Information
The unaudited pro-forma results presented below include the effects
of the Crescendo acquisition as if it had been consummated as of
July 1, 2013,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Crescendo.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June 30,
2015 2014
Revenue $ 723.1 $ 807.5
Income from operations 134.2 252.6
Net income $ 80.2 $ 155.9
Net income per share, basic $ 1.13 $ 2.06
Net income per share, diluted $ 1.08 $ 1.99 </t>
  </si>
  <si>
    <t>Marketable Investment Securities</t>
  </si>
  <si>
    <t>3. MARKETABLE INVESTMENT
SECURITIES
The amortized cost, gross unrealized holding gains, gross
unrealized holding losses, and fair value for available-for-sale
securities by major security type and class of security at
June 30, 2015 and 2014 were as follows:
Amortized Gross Gross Estimated
At June 30, 2015:
Cash and cash equivalents:
Cash $ 54.7 $
— $
— $ 54.7
Cash equivalents 9.4
—
— 9.4
Total cash and cash equivalents 64.1
—
— 64.1
Available-for-sale:
Corporate bonds and notes 41.8
—
— 41.8
Municipal bonds 66.3 0.1 (0.1 ) 66.3
Federal agency issues 13.2
—
— 13.2
Total $ 185.4 $ 0.1 $ (0.1 ) $ 185.4
Amortized Gross Gross Estimated
At June 30, 2014:
Cash and cash equivalents:
Cash $ 45.2 $
— $
— $ 45.2
Cash equivalents 19.6
—
— 19.6
Total cash and cash equivalents 64.8
—
— 64.8
Available-for-sale:
Corporate bonds and notes 44.5
—
— 44.5
Municipal bonds 137.8 0.3
— 138.1
Federal agency issues 23.1
—
— 23.1
Total $ 270.2 $ 0.3 $
— $ 270.5
Cash, cash equivalents, and maturities of debt securities
classified as available-for-sale are as follows at June 30,
2015:
Amortized Estimated
Cash $ 54.7 $ 54.7
Cash equivalents 9.4 9.4
Available-for-sale:
Due within one year 80.7 80.7
Due after one year through five years 40.6 40.6
Due after five years
—
—
Total $ 185.4 $ 185.4
Debt securities in an unrealized loss position as of June 30,
2015 were not impaired at acquisition and the declines in fair
value are not attributed to declines in credit quality. Management
believes that it is more likely than not that the securities will
be held until a recovery of par value. All securities in an
unrealized loss position as of June 30, 2015 and 2014 are debt
securities. Debt securities available-for-sale in a gross
unrealized loss position as of June 30, 2015 and 2014 are
summarized as follows:
Less than 12 months
More than 12 months Total
Fair Unrealized Fair Unrealized Fair Unrealized
At June 30, 2015:
Debt securities:
Corporate bonds and notes 24.4 (0.0 )
—
— 24.4 (0.0 )
Municipal bonds 24.8 (0.1 )
—
— 24.8 (0.1 )
Federal agency issues 1.9 (0.0 )
—
— 1.9 (0.0 )
$ 51.1 $ (0.1 ) $
— $
— $ 51.1 $ (0.1 )
Less than 12 months
More than 12 months Total
Fair Unrealized Fair Unrealized Fair Unrealized
At June 30, 2014:
Debt securities:
Corporate bonds and notes 16.0 (0.0 )
—
— 16.0 (0.0 )
Municipal bonds 8.6 (0.0 )
—
— 8.6 (0.0 )
Federal agency issues 5.0 (0.0 )
—
— 5.0 (0.0 )
$ 29.6 $ (0.0 ) $
— $
— $ 29.6 $ (0.0 )
Additional information relating to fair value of marketable
investment securities can be found in Note 12.</t>
  </si>
  <si>
    <t>Property, Plant and Equipment, Net</t>
  </si>
  <si>
    <t xml:space="preserve">4. PROPERTY, PLANT AND EQUIPMENT,
NET
Years Ended June 30,
2015 2014
Land $ 2.3 $
—
Buildings and improvements 18.2
—
Leasehold improvements 18.5 18.9
Equipment 99.1 80.7
138.1 99.6
Less accumulated depreciation (70.9 ) (65.0 )
Property, plant and equipment, net $ 67.2 $ 34.6
Years Ended
June 30,
2015 2014 2013
Depreciation expense $ 12.3 $ 9.2 $ 8.0 </t>
  </si>
  <si>
    <t>Goodwill and Intangible Assets</t>
  </si>
  <si>
    <t>5. GOODWILL AND INTANGIBLE
ASSETS
Goodwill
The Company has recorded goodwill of $177.2 from the acquisitions
of Privatklinik Dr. Robert Schindlbeck GmbH &amp; Co. KG
that was completed on February 27, 2015, Crescendo Bioscience,
Inc. that was completed on February 28, 2014 and Rules-Based
Medicine, Inc. that was completed on May 31, 2011. Of this
goodwill, $112.3 relates to the Company’s diagnostic segment
and $64.9 related to the other segment. The Company assessed
goodwill for impairment in accordance with the appropriate guidance
(see Note 1) and recorded no impairment of goodwill for the period
ended June 30, 2015. Included in the other segment is $8.0 in
goodwill associated with the acquisition of the Clinic which is
preliminary and subject to adjustment within the measurement period
(see Note 2). The following summarizes changes to the goodwill
balance for the years ended June 30, 2015 and 2014:
Years Ended June 30,
2015 2014
Beginning balance $ 169.2 $ 56.9
Acquisitions 8.1 112.3
Translation adjustments (0.1 )
—
Ending balance $ 177.2 $ 169.2
Intangible Assets
Intangible assets primarily consist of amortizable assets of
purchased licenses and technologies, developed technology, a
laboratory database, trademarks, and customer relationships as well
as non-amortizable intangible assets of in-process technologies,
research and development. Certain of these intangible assets were
recorded as part of the Company’s purchase of Crescendo on
February 28, 2014 and Myriad RBM on May 31, 2011. The
Company’s developed technology and database acquired have
estimated remaining useful lives of 16 years, trademarks acquired
in have an estimated remaining useful life of approximately 13
years and customer relationships have an estimated remaining useful
life of approximately 6 years.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In December 2012, the Company notified the
licensor of the Company’s OnDose product of the
Company’s intent to terminate the license agreement, and as a
result, recorded an impairment charge of approximately $1.5
associated with the purchased license agreement. Other than this
$1.5 impairment charge, the Company concluded there was no
impairment of long-lived assets for the years ended June 30,
2015, 2014 and 2013.
The following summarizes the amounts reported as intangible
assets:
Gross Accumulated Net
At June 30, 2015:
Purchased licenses and technologies $ 199.1 $ (16.7 ) $ 182.4
Customer relationships 4.7 (1.9 ) 2.8
Trademarks 3.0 (0.4 ) 2.6
Total amortized intangible assets 206.8 (19.0 ) 187.8
In-process research and development 4.8
— 4.8
Total unamortized intangible assets 4.8
— 4.8
Total intangible assets $ 211.6 $ (19.0 ) $ 192.6
Gross Accumulated Net
At June 30, 2014:
Purchased licenses and technologies $ 201.1 $ (6.6 ) $ 194.5
Customer relationships 4.7 (1.5 ) 3.2
Trademarks 3.0 (0.2 ) 2.8
Total amortized intangible assets 208.8 (8.3 ) 200.5
In-process research and development 4.8
— 4.8
Total unamortized intangible assets 4.8
— 4.8
Total intangible assets $ 213.6 $ (8.3 ) $ 205.3
As of June 30, 2015 the weighted average remaining
amortization period for purchased licenses and technologies,
trademarks, and customer relationships is approximately 15
years.
The Company recorded amortization during the respective periods for
these intangible assets as follows:
Years Ended June 30,
2015 2014 2013
Amortization on intangible assets $ 12.7 $ 4.6 $ 0.9
Amortization expense of intangible assets is estimated to be $12.5
in 2016, $12.5 in 2017, $12.5 in 2018, $12.5 in 2019 and $12.2 in
2020 and $125.6 thereafter.</t>
  </si>
  <si>
    <t>Cost Basis Investment</t>
  </si>
  <si>
    <t>6. COST BASIS INVESTMENT
In April 2013, the Company acquired approximately 28 shares of
Series E preferred stock of RainDance Technologies, Inc.
(“RainDance”) of Lexington, Massachusetts, for $5.0.
RainDance provides high-throughput picodroplet-based technology
that can encapsulate a single molecule, cell or reaction and be
digitally analyzed and sorted one at a time. The Series E shares
purchased by the Company represented less than 5% of the total
shares outstanding of RainDance’s capital stock. Subsequent
to the investment the Company evaluated its relationship with
RainDance and determined it did not have significant influence over
the operations of RainDance. The Company’s investment in
RainDance has been recorded under the cost method as an
“Other Asset” on the Company’s consolidated
balance sheet. The Company periodically evaluates the investment
for impairment. No impairment indicators were noted at
June 30, 2015.</t>
  </si>
  <si>
    <t>Accrued Liabilities</t>
  </si>
  <si>
    <t xml:space="preserve">7. ACCRUED LIABILITIES
Years Ended June 30,
2015 2014
Employee compensation and benefits $ 33.8 $ 40.8
Accrued taxes payable 3.8 6.2
Other 8.5 9.4
Total accrued liabilities $ 46.1 $ 56.4 </t>
  </si>
  <si>
    <t>Other Long Term Liabilities</t>
  </si>
  <si>
    <t>8. OTHER LONG TERM
LIABILITIES
Years Ended June 30,
2015 2014
Pension obligation $ 4.9 $
—
Other 3.9
—
Total other long term liabilities $ 8.8 $
—
The Company has two non-contributory defined benefit pension plans
for its current and former Clinic employees. The Company has closed
participation in the plans to exclude those employees hired after
2002. As of June 30, 2015 the fair value of the plan assets
were approximately $0.2 resulting in a net pension liability of
$4.9.</t>
  </si>
  <si>
    <t>Preferred and Common Stockholder's Equity</t>
  </si>
  <si>
    <t xml:space="preserve">9. PREFERRED AND COMMON
STOCKHOLDER’S EQUITY
The Company is authorized to issue up to 5.0 shares of preferred
stock, par value $0.01 per share. There were no preferred shares
outstanding at June 30, 2015, 2014 and 2013.
The Company is authorized to issue up to 150.0 shares of common
stock, par value $0.01 per share. There were 68.9, 73.5 and 80.6
shares issued and outstanding at June 30, 2015, 2014 and 2013
respectively.
Common shares issued and outstanding
Years Ended June 30,
2015 2014 2013
Common stock issued and outstanding at July 1 73.5 80.6 82.6
Common stock issued upon exercise of options and employee stock
plans 1.4 3.3 3.6
Repurchase and retirement of common stock (6.0 ) (10.4 ) (5.6 )
Common stock issued and outstanding at June 30 68.9 73.5 80.6
Stock Repurchase Program
In March 2015, the Company completed its sixth share repurchase
program, which authorized the repurchase of up to $300.0 of the
Company’s common stock. In February 2015, the Company’s
Board of Directors authorized a seven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15, the Company has $155.0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June 30, 2015, 2014 and 2013 were as follows:
Year ended June 30,
2015 2014 2013
Shares purchased and retired 6.0 10.4 5.6
Common stock and additional paid-in-capital reductions $ 51.5 $ 82.5 $ 42.7
Charges to retained earnings $ 159.2 $ 205.1 $ 103.6 </t>
  </si>
  <si>
    <t>Income Taxes</t>
  </si>
  <si>
    <t>10. INCOME TAXES
Income tax expense consists of the following:
Year ended June 30,
2015 2014 2013
Current:
Federal $ 53.7 $ 97.4 $ 80.3
State 4.7 3.5 6.0
Total Current 58.4 100.9 86.3
Deferred:
Federal (2.1 ) (0.7 ) 0.7
State 8.7 0.8 (0.4 )
Foreign (2.3 ) (2.9 ) (2.1 )
Change in valuation allowance (8.0 ) 3.5 1.6
Total Deferred (3.7 ) 0.7 (0.2 )
Total income tax expense $ 54.7 $ 101.6 $ 86.1
Income (loss) before income taxes consists of the following:
Year ended June 30,
2015 2014 2013
United States $ 147.0 $ 292.0 $ 243.6
Foreign (12.1 ) (14.2 ) (10.3 )
Total $ 134.9 $ 277.8 $ 233.3
The differences between income taxes at the statutory federal
income tax rate and income taxes reported in the consolidated
statements of operations were as follows:
Year ended June 30,
2015 2014 2013
Federal income tax expense at the statutory rate 35.0 % 35.0 % 35.0 %
State income taxes, net of federal benefit 1.7 1.6 1.7
Research and development credits, net of the federal tax on state
credits (2.5 ) (0.2 ) (1.0 )
Uncertain tax positions, net of federal benefit on state
positions 1.2 (0.1 ) 0.2
Incentive stock option and employee stock purchase plan expense 0.2 (0.3 ) (0.5 )
Adjustment to deferred tax liability attributable to acquired
intangible assets 1.6
—
—
Foreign rate differential 1.6 0.8 0.6
Change in valuation allowance 2.6 1.2 0.7
Basis difference, disposition of foreign subsidiary
— (1.9 )
—
California basis step-up election, net of related valuation
allowance impact (1.2 )
—
—
Other, net 0.4 0.5 0.2
Effective income tax rate 40.6 % 36.6 % 36.9 %
The Company’s effective tax rate for the year ended June 30,
2015 was greater than the years ended June 30, 2014 and 2013. This
increase was primarily due to an increase in the Company’s
liability for unrecognized tax benefits, an increase in the
valuation allowance attributable to state research credits and an
adjustment in the deferred tax liability related to intangible
assets acquired in 2011. The Company evaluated the intangible
assets acquired in 2011 as part of the acquisition of Rules Based
Medicine and determined that no tax basis is available for the
intangible asset for In Process Research &amp; Development. This
resulted in an adjustment to the related deferred tax liability and
a corresponding increase in the Company’s deferred income tax
expense. The effective tax rate was also negatively impacted by
foreign losses for which no benefit is recognized. The fiscal 2015
foreign losses, and the resulting impact on the effective rate,
were larger in proportion to consolidated income as compared to the
earlier years.
The significant components of the Company’s deferred tax
assets and liabilities were comprised of the following at
June 30, 2015 and 2014:
Year ended June 30,
2015 2014
Deferred tax assets:
Net operating loss carryforwards $ 61.1 $ 77.0
Property, plant and equipment 2.9 2.9
Accrued vacation 1.7 1.6
Allowance for doubtful accounts 2.7 3.3
Stock compensation expense 36.8 26.0
Research and development credits 8.9 11.2
Uncertain state tax positions 1.1 0.6
Other, net 0.9 0.3
Total gross deferred tax assets 116.1 122.9
Less valuation allowance (33.4 ) (41.4 )
Total deferred tax assets 82.7 81.5
Deferred tax liabilities:
Intangible assets 69.4 71.8
Total deferred tax liabilities 69.4 71.8
Net deferred tax assets 13.3 9.7
Current net deferred tax asset 13.5 6.5
Long term net deferred tax asset (0.2 ) 3.2
Net deferred tax asset $ 13.3 $ 9.7
Due to sustained positive operating performance and the
availability of expected future taxable income, the Company
concluded that it is more likely than not that the benefits of the
majority of its deferred income tax assets will be realized.
However, for certain deferred tax assets, a valuation allowance has
been established. For the years ended June 30, 2015 and 2014,
the Company’s valuation allowance decreased by $8.0 and
increased by $33.2, respectively. The net decrease of the valuation
allowance in the year ended June 30, 2015 consisted of a
decrease of $11.5 related to the use of California net operating
losses and credits made available through a post-acquisition
California stand-alone state tax election and an offsetting
increase in the amount of $3.5 which was related to foreign net
operating losses and state tax research credits, for which the
company concluded it was more likely than not that the benefits of
the losses and credits will not be realized. The increase for the
year ended June 30, 2014 consisted of $29.7 related to the
acquisition of Crescendo Bioscience, Inc. and $3.5 primarily due to
foreign net operating losses, for which the Company concluded it
was more likely than not that the benefits of the losses will not
be realized.
For the years ended June 30, 2015 and 2014, the Company
realized $3.4 and $11.1, respectively, of excess tax benefits from
stock-based compensation as a reduction of taxes payable. Excess
tax benefits from stock based compensation are credited directly to
additional paid-in-capital. The Company has adopted the
with-and-without tax allocation approach for excess tax benefits,
which results in the windfall tax benefits being utilized last
after considering all other tax attributes available to the
Company.
At June 30, 2015, the Company had the following net operating
loss and research credit carryforwards, with their respective
expiration periods. Certain carryforwards are subject to the
limitations of Section 382 and 383 of the Internal Revenue
Code as indicated
Carryforwards Amount Subject to Expires Through
Federal net operating loss $ 138.4 Yes 2027 2033
Utah net operating loss 229.9 No 2016 2024
Oklahoma net operating loss 14.1 Yes 2023 2033
Foreign net operating losses (various jurisdictions) 39.3 No Various Various
Federal research credit 3.2 Yes 2025 2032
Utah research credit 8.6 No 2021 2029
Due to a post-acquisition California stand-alone state election
related to the acquisition of Crescendo Bioscience, Inc., all of
Crescendo’s California net operating loss carryforwards and
California research credit carryforwards were utilized or lost at
the acquisition, resulting in no remaining carryforwards.
All of the Utah net operating loss carryforwards are ‘excess
tax benefits’ as defined by ASC guidance and, if realized in
future years, will be recognized as a credit to additional paid-in
capital. Approximately $92.6 of the Utah net operating loss
‘excess tax benefits’ are attributable to periods prior
to adoption of guidance limiting recognition of the deferred tax
asset and are included in deferred tax assets (prior to any offset
by valuation allowance.) The remaining $137.3 of Utah net operating
loss ‘excess tax benefits’ are not included in deferred
tax assets and will be recognized only upon realization of the tax
benefit.
The Company’s deferred tax asset for the Utah net operating
loss ‘excess tax benefits’ attributable to periods
prior to the adoption of the standard is approximately $3.0 and is
offset by a full valuation allowance at June 30, 2015. If the
‘excess tax benefits’ are recognized as additional
paid-in-capital in future years, the corresponding valuation
allowance will be reversed.
Consistent with the indefinite reversal criteria of ASC
740-30-25-17, the Company intends to invest undistributed earnings
of its foreign subsidiaries indefinitely. Due to the cumulative
losses that have been incurred to date in its foreign operations,
the amount of unrecorded deferred liability resulting from the
indefinite reversal criteria at June 30, 2015 is $0.
In July 2006, the FASB issued ASC Topic 740 Subtopic 10
Section 05, which clarifies the accounting for uncertainty in
tax positions. Accounting guidance requires that the impact of a
tax position be recognized in the financial statements if that
position is more likely than not of being sustained on audit, based
on the technical merits of the position. The Company adopted the
guidance on July 1, 2007 and recorded $0 cumulative effect. A
reconciliation of the beginning and ending amount of unrecognized
tax benefits is as follows:
Year ended June 30,
2015 2014 2013
Unrecognized tax benefits at the beginning of year $ 24.2 $ 10.9 $ 10.2
Gross increases - current year tax positions 1.1 1.8 0.7
Gross increases - prior year tax positions 1.0 0.3
—
Gross increases - acquisitions
— 14.2
—
Gross decreases - prior year tax positions
— (3.0 )
—
Unrecognized tax benefits at end of year $ 26.3 $ 24.2 $ 10.9
Interest and penalties in year-end balance $ 1.0 $ 0.6 $ 0.3
Interest and penalties related to uncertain tax positions are
included as a component of income tax expense.
The Company files U.S., foreign and state income tax returns in
jurisdictions with various statutes of limitations. The years ended
June 30, 2012 through June 30, 2015 remain subject to
examination at June 30, 2015. The Company’s New Jersey
State income tax returns for the years ended June 30, 2007
through 2013 are currently under examination by the New Jersey
State Division of Taxation and Finance. Annual tax provisions
include amounts considered necessary to pay assessments that may
result from examination of prior year tax returns; however, the
amount ultimately paid upon resolution of issues may differ
materially from the amount accrued. The Company’s U.S.
federal tax return, foreign income tax returns and all other state
tax returns are not currently under examination.</t>
  </si>
  <si>
    <t>Share-Based Compensation</t>
  </si>
  <si>
    <t xml:space="preserve">11.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 As of June 30,
2015, a total of 2.2 shares of common stock are available for
issuance under the 2010 Plan. In addition, as of June 30,
2015, the Company may grant up to 4.4 additional shares under the
2010 Plan if options previously granted under the Company’s
terminated 2003 Employee, Director and Consultant Option Plan are
cancelled or expire in the future without the issuance of shares of
common stock by the Company. The exercise price of options granted
in 2015, 2014 and 2013 was equivalent to the fair market value of
the stock at the date of grant.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enerally vest ratably over four
years on the anniversary date of the grant to all employees and
directors. The number of RSUs awarded to certain executive officers
may be reduced if certain additional performance metrics are not
met.
The fair value of each option grant is estimated on the date of the
grant using the Black-Scholes
2015 2014 2013
Risk-free interest rate 1.6 % 1.6 % 0.8 %
Expected dividend yield 0 % 0 % 0 %
Expected lives (in years) 4.1 - 4.7 4.1 - 4.7 4.2 - 4.7
Expected volatility 40 % 40 % 44 %
Expected option lives and volatilities are based on historical data
of the Company and other factors.
Stock Options
A summary of option activity is as follows for the fiscal years
ended June 30:
2015 2014 2013
Number Weighted Number Weighted Number Weighted
Options outstanding at beginning of year 14.2 $ 23.30 14.4 $ 21.75 15.2 $ 19.32
Options granted
— $
— 3.3 $ 26.52 3.0 $ 27.09
Less:
Options exercised (1.2 ) $ 20.17 (3.1 ) $ 19.44 (3.5 ) $ 15.65
Options canceled or expired (0.5 ) $ 25.98 (0.4 ) $ 24.30 (0.3 ) $ 22.26
Options outstanding at end of year 12.5 $ 23.49 14.2 $ 23.30 14.4 $ 21.75
Options exercisable at end of year 9.6 $ 22.80 7.1 $ 21.90 7.5 $ 20.51
Options vested and expected to vest 12.5 $ 23.49 13.4 $ 23.12 13.5 $ 21.58
Weighted average fair value of options granted during the year $
— $ 10.04 $ 9.87
The following table summarizes information about stock options
outstanding at June 30, 2015:
Range of exercise prices outstanding June 30, average Weighted exercisable June 30, Weighted
$7.27 - 19.47 4.0 5.02 $ 17.49 3.6 $ 17.30
$20.01 - 26.49 4.9 5.52 $ 24.95 3.3 $ 24.29
$26.84 - 30.34 3.6 6.16 $ 28.12 2.7 $ 28.44
$30.53 - 37.73
— 6.17 $ 34.02
— $ 32.74
12.5 5.54 $ 23.49 9.6 $ 22.80
Options exercisable at June 30, 2015 had a weighted average
remaining contractual life of 5.25 years.
As of June 30, 2015, there was $15.7 of total unrecognized
share-based compensation expense related to stock options that will
be recognized over a weighted-average period of 1.60 years.
Restricted Stock Units
A summary of RSU activity is as follows:
2015
Number Weighted
RSUs outstanding at beginning of year
— $
—
RSUs granted 1.2 $ 37.66
Less:
RSUs vested 0.0 $ 34.22
RSUs canceled 0.2 $ 38.12
RSUs outstanding at end of year 1.0 $ 37.63
As of June 30, 2015, there was $20.8 of total unrecognized
share-based compensation expense related to RSUs that will be
recognized over a weighted-average period of 2.67 years.
Share-based compensation expense recognized and included in the
consolidated statements of operations for the fiscal years ended
June 30, 2015, 2014 and 2013 was as follows:
Years Ended June 30,
2015 2014 2013
Cost of molecular diagnostic testing $ 0.9 $ 0.8 $ 1.0
Cost of pharmaceutical and clinical services 0.5 0.3 0.2
Research and development expense 4.3 5.4 3.3
Selling, general, and administrative expense 40.0 27.5 22.1
Total share-based compensation expense $ 45.7 $ 34.0 $ 26.6
In October 2014, the Company and its former Chief Financial Officer
entered into a resignation agreement under which the vesting of
certain awards were modified such that the specified awards were
vested in full. As a result of this award modification the Company
recognized approximately $3.1 in share-based compensation expense
for year ended June 30, 2015.
In February 2015, the Company and its former Chief Executive
Officer entered into a resignation agreement under which the
vesting of certain awards were modified such that the specified
awards were accelerated. As a result of this award modification the
Company recognized approximately $12.8 in share-based compensation
expense for year ended June 30, 2015.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Unrecognized share-based compensation cost $ 37.3
Aggregate intrinsic value of options outstanding $ 131.2
Aggregate intrinsic value of options fully vested $ 107.3
Aggregate intrinsic value of RSUs outstanding $ 34.3
The total intrinsic value of options exercised during 2015, 2014
and 2013 was as follows:
Years Ended June 30,
2015 2014 2013
Total intrinsic value of options exercised $ 20.5 $ 49.4 $ 51.8
Employee Stock Purchase Plan
The Company had an Employee Stock Purchase Plan that was approved
by shareholders in 1995 (the “1995 Purchase Plan”), and
subsequently amended, under which 2.0 shares of common stock had
been authorized. As of December 5, 2012, a total of 2.0 shares
of common stock had been issued under the 1995 Purchase Plan when
it was terminated. On December 5, 2012, following shareholder
approval, the Company adopted the 2012 Employee Stock Purchase Plan
(the “2012 Purchase Plan”), under which 2.0 shares of
common stock have been authorized. Shares are issued under the 2012
Purchase Plan twice yearly at the end of each offering period. At
June 30, 2015, a total of 0.4 shares of common stock had been
purchased under the 2012 Plan. Shares purchased under and
compensation expense associated with the 1995 and 2012 Plans for
the years reported are as follows:
Years Ended June 30,
2015 2014 2013
Shares purchased under the plans 0.2 0.2 0.1
Plan compensation expense $ 1.8 $ 1.3 $ 0.9
As of June 30, 2015, there was $0.8 of total unrecognized
share-based compensation expense related to ESPP.
The fair value of shares issued under the Plan that was in effect
for each period reported was calculated using the Black-Scholes
2015 2014 2013
Risk-free interest rate 0.1 % 0.1 % 0.1 %
Expected dividend yield 0 % 0 % 0 %
Expected lives (in years) 0.5 0.5 0.5
Expected volatility 33 % 56 % 37 % </t>
  </si>
  <si>
    <t>Fair Value Measurements</t>
  </si>
  <si>
    <t>12.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substantial majority of the Company’s financial
instruments are valued using quoted prices in active markets or
based on other observable inputs. The following table sets forth
the fair value of the Company’s financial assets that are
re-measured on a regular basis:
Level 1 Level 2 Level 3 Total
at June 30, 2015
Money market funds (a) $ 2.4 $
— $
— $ 2.4
Corporate bonds and notes
— 44.8
— 44.8
Municipal bonds
— 70.3
— 70.3
Federal agency issues
— 13.2
— 13.2
Total $ 2.4 $ 128.3 $
— $ 130.7
(a) Money market funds are primarily
comprised of exchange traded funds and accrued interest
Level 1 Level 2 Level 3 Total
at June 30, 2014
Money market funds (a) $ 13.6 $
— $
— $ 13.6
Corporate bonds and notes
— 44.5
— 44.5
Municipal bonds
— 144.2
— 144.2
Federal agency issues
— 23.1
— 23.1
Total $ 13.6 $ 211.8 $
— $ 225.4
(a) Money market funds are primarily
comprised of exchange traded funds and accrued interest
The Company’s Level 1 assets include money market
instruments. Level 2 assets consist of marketable investment
securities that include federal agency issues, commercial paper,
corporate bonds, and municipal bonds. Level 2 securities are valued
based upon observable inputs that may include benchmark yields,
reported trades, broker/dealer quotes, issuer spreads, two-sided
markets, benchmark securities, bids, offers and reference data
including market research publications. As of June 30, 2015
and 2014, the Company had no investments which were measured using
unobservable (Level 3) inputs.</t>
  </si>
  <si>
    <t>Commitment and Contingencies</t>
  </si>
  <si>
    <t>13. COMMITMENT AND
CONTINGENCIES
The Company is subject to various claims and legal proceedings
covering matters that arise in the ordinary course of its business
activities. As of June 30, 2015, management of the Company
believes any liability that may ultimately result from the
resolution of these matters will not have a material adverse effect
on the Company’s consolidated financial position, operating
results, or cash flows.
As of June 30, 2015, Crescendo Bioscience, Inc. has
approximately two years remaining under an unconditional purchase
obligation with a vendor to purchase goods and services used in the
Company’s diagnostic processes. The agreement specifies
certain minimum quantities and pricing terms.
As of June 30, 2015 under this agreement the Company has
expended as follows:
Amount
Fiscal year ending:
2014 $ 10.4
2015 10.9
Total expended on unconditional purchase obligations $ 21.3
In addition to the minimum quantities and pricing terms, the
Company may also make additional purchase commitments of
anticipated purchases based upon forecasted needs which are not
included in the unconditional purchase obligation amounts
below.
As of June 30, 2015, the remaining obligations under this
agreement were as follows:
Amount
Fiscal year ending:
2016 $ 21.3
2017 12.1
Total commitment for unconditional purchase obligations $ 33.4
The Company leases office and laboratory space under five
non-cancelable operating leases, with terms that expire between
2017 and 2025 in Salt Lake City, Utah, one cancelable lease for
office and laboratory space with a term that expires in 2018 in
Munich, Germany, and a non-cancelable operating lease for Myriad
RBM for office and laboratory space that expires in 2020 in Austin,
Texas. The Company also leases office and laboratory space under
one non-cancellable operating lease that expires in 2016 in South
San Francisco, California for Crescendo. In addition, the Company
maintains lease agreements that expire between 2015 and 2020 for
administrative offices in Zurich, Switzerland; Paris, France;
Madrid, Spain; Milan, Italy; London, UK; and Munich, Germany.
Furthermore, the Company leases information technology equipment
under two non-cancelable leases, with terms that expire in
2016.
The following is a summary of the Company’s rental expense
for the fiscal years reported:
Years Ended June 30,
2015 2014 2013
Rental expense $ 13.8 $ 11.3 $ 8.2
Future minimum lease payments under the Company’s current
leases as of June 30, 2015 are as follows:
Fiscal year ending:
2016 $ 12.4
2017 11.8
2018 7.4
2019 6.2
2020 6.4
Thereafter 19.8
$ 64.0</t>
  </si>
  <si>
    <t>Employee Deferred Savings Plan</t>
  </si>
  <si>
    <t xml:space="preserve">14.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Years Ended June 30,
2015 2014 2013
Deferred savings plan Company contributions $ 5.1 $ 4.4 $ 3.5 </t>
  </si>
  <si>
    <t>Segment and Related Information</t>
  </si>
  <si>
    <t>15. SEGMENT AND RELATED
INFORMATION
The Company’s business units have been changed to align with
how its Chief Operating Decision Maker (“CODM”) review
performance and make decisions in managing the Company. The
business units were historically comprised of three reportable
segments: (i) research, (ii) molecular diagnostics and
(iii) pharmaceutical and clinical services. Currently the
business units have been aggregated into two reportable segments:
(i) diagnostics and (ii) other, which was formerly the
research and pharmaceutical and clinical services segments.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The prior periods presented have been
restated to conform to the current presentation.
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15:
Revenues $ 695.5 $ 27.6 $ 723.1
Depreciation and amortization 20.5 4.5 25.0
Segment operating income (loss) 217.1 (82.9 ) 134.2
Year ended June 30, 2014:
Revenues $ 748.2 $ 30.0 $ 778.2
Depreciation and amortization 9.9 3.9 13.8
Segment operating income (loss) 338.0 (63.6 ) 274.4
Year ended June 30, 2013:
Revenues $ 582.4 $ 30.8 $ 613.2
Depreciation and amortization 5.0 3.9 8.9
Segment operating income (loss) 291.5 (63.5 ) 228.0
Years Ended June 30,
2015 2014 2013
Total operating income for reportable segments $ 134.2 $ 274.4 $ 228.0
Unallocated amounts:
Interest income 0.4 5.4 5.5
Other 0.3 (2.0 ) (0.2 )
Income from operations before income taxes 134.9 277.8 233.3
Income tax provision 54.7 101.6 86.1
Net income $ 80.2 $ 176.2 $ 147.2
The following table indicates significant revenues from major
products by operating segment:
Years Ended June 30, Change
% of Total Revenue
2015 2014 2013 2015 2014 2015 2014 2013
Diagnostic revenues:
myRisk $ 320.7 $ 53.7 $
— $ 267.0 $ 53.7 44 % 7 % N/A
BRACAnalysis 237.6 517.9 460.3 (280.3 ) 57.6 33 % 67 % 75 %
VectraDA 43.7 14.0
— 29.7 14.0 6 % 2 % N/A
Other 93.5 162.6 122.1 (69.1 ) 40.5 13 % 21 % 20 %
Total diagnostic revenue 695.5 748.2 582.4 (52.7 ) 165.8 96 % 96 % 95 %
Other 27.6 30.0 30.8 (2.4 ) (0.8 ) 4 % 4 % 5 %
Total revenue $ 723.1 $ 778.2 $ 613.2 $ (55.1 ) $ 165.0 100 % 100 % 100 %
The following table sets forth a comparison of balance sheet assets
by operating segment:
June 30,
2015 2014
Net equipment, leasehold improvements and property:
Diagnostics 34.5 24.3
Other 32.7 10.3
Total $ 67.2 $ 34.6
Total Assets:
Diagnostics 450.6 409.9
Other 130.2 143.4
Total $ 580.8 $ 553.3
The following table reconciles assets by operating segment to total
assets:
June 30,
2015 2014
Total assets by segment $ 580.8 $ 553.3
Cash, cash equivalents, and marketable investment securities
(1) 185.4 270.5
Total $ 766.2 $ 823.8
(1) The Company manages cash, cash
equivalents, and marketable investment securities at the
consolidated level for all segments
The majority of the Company’s revenues were derived from the
sale of diagnostic tests in the United States. There were no
customers that accounted for greater than 10% of revenue in the
years ended June 30, 2015, 2014 and 2013.</t>
  </si>
  <si>
    <t>Supplemental Cash Flow Information</t>
  </si>
  <si>
    <t>16. SUPPLEMENTAL CASH FLOW
INFORMATION
2015 2014 2013
Cash paid during the year for income taxes $ 39.1 $ 108.2 $ 80.3
Non-cash investing and financing activities:
Fair value adjustment on marketable investment securities recorded
to stockholders’ equity
— (0.4 ) 0.4</t>
  </si>
  <si>
    <t>Schedule of Valuation and Qualifying Accounts</t>
  </si>
  <si>
    <t>Schedule II MYRIAD GENETICS, INC. Schedule of Valuation and Qualifying
Accounts Years Ended June 30, 2015, 2014, and 2013 (In millions)
Balance at Beginning of Period Addition Charged to Cost and Expenses
Net Deductions and Other (1)
Balance at End of Period
Allowance for doubtful accounts:
Year ended June 30, 2015 $ 9.0 $ 31.5 ($ 32.9 ) $ 7.6
Year ended June 30, 2014 $ 7.5 $ 39.2 ($ 37.7 ) $ 9.0
Year ended June 30, 2013 $ 4.6 $ 33.3 ($ 30.4 ) $ 7.5
(1) Primarily represents the write-off of
accounts receivables net of recoveries.</t>
  </si>
  <si>
    <t>Organization and Summary of Significant Accounting Policies (Policies)</t>
  </si>
  <si>
    <t>Basis of Financial Statement Presentation</t>
  </si>
  <si>
    <t>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is located in Salt Lake City, Utah.
The consolidated financial statements of the Company are prepared
in accordance with U.S. generally accepted accounting principles
(“GAAP”) and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Certain reclassifications have been made to prior period
amounts to conform to the current period presentation. A
reclassification of $0.6 and $0.7 from proceeds from maturities and
sales of marketable securities was made to reflect the effect of
foreign exchange rates on cash and cash equivalents in the
condensed consolidated statement of cash flows and for the fiscal
year ended June 30, 2014 and 2013 respectively, and a
reclassification of $0.6 from other receivables to trade accounts
receivable in the condensed consolidated balance sheet for fiscal
year ended June 30, 2014 to conform to the current-year
presentation.</t>
  </si>
  <si>
    <t>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less than one year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5, 2014 and 2013.</t>
  </si>
  <si>
    <t>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t>
  </si>
  <si>
    <t>Trade Accounts Receivable and Allowance for Doubtful Accounts</t>
  </si>
  <si>
    <t>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Property, Plant and Equipment</t>
  </si>
  <si>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fifteen years. Repairs and maintenance costs are
charged to expense as incurred.</t>
  </si>
  <si>
    <t>Intangible Assets and Other Long-Lived Assets</t>
  </si>
  <si>
    <t>Intangible Assets and Other Long-Lived Assets
Intangible and other long-lived assets are comprised of acquired
licenses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t>
  </si>
  <si>
    <t>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evaluated using a
two-step process.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t>
  </si>
  <si>
    <t>Revenue Recognition</t>
  </si>
  <si>
    <t>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t>
  </si>
  <si>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si>
  <si>
    <t>Earnings Per Share</t>
  </si>
  <si>
    <t xml:space="preserve">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5 2014 2013
Denominator:
Weighted-average shares outstanding used to compute basic EPS 71.3 75.7 80.9
Effect of dilutive stock options 3.2 2.5 2.4
Weighted-average shares outstanding and dilutive securities used to
compute diluted EPS 74.5 78.2 83.3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5 2014 2013
Anti-dilutive options and RSUs excluded from EPS computation
—
—
— </t>
  </si>
  <si>
    <t>Foreign Currency</t>
  </si>
  <si>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deficit) equity.
The following table shows the cumulative translation adjustments
included in other comprehensive income, net of tax:
Balance at June 30, 2014 $ (1.8 )
Period translation adjustments (5.2 )
Ending balance June 30, 2015 (7.0 )</t>
  </si>
  <si>
    <t>Use of Estimates</t>
  </si>
  <si>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t>
  </si>
  <si>
    <t>Recent Accounting Pronouncements</t>
  </si>
  <si>
    <t>Recent Accounting Pronouncements
In May, 2015, the Financial Accounting Standards Board issued ASU
2015-07, Fair Value Measurement: Disclosures for Investments in
Certain Entities That Calculate Net Asset Value per Share (or Its
Equivalent), effective for fiscal years beginning after December
15, 2015, and interim periods within those fiscal years and which
should be applied retrospectively to all periods presented. Earlier
application is permitted. The new amendment removes the requirement
to categorize within the fair value hierarchy all investments for
which fair value is measured using the net asset value
(“NAV”) per share practical expedient. In addition, the
amendments remove the requirement to make certain disclosures for
all investments that are eligible to be measured at fair value
using the net asset value per share practical expedient. The
Company is currently evaluating the impact of this guidance on its
consolidated financial stat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7, including interim reporting periods. Early
adoption is permitted for annual reporting periods beginning after
December 15, 2016. Entities may use a full retrospective
approach or report the cumulative effect as of the date of
adoption. We are currently evaluating the impact, if any, the
adoption of this standard will have on our consolidated financial
statements.</t>
  </si>
  <si>
    <t>Organization and Summary of Significant Accounting Policies (Tables)</t>
  </si>
  <si>
    <t>Reconciliation of Denominators of Basic and Diluted Earnings Per Share Computations</t>
  </si>
  <si>
    <t>The following is a reconciliation of the denominators of the basic
and diluted earnings per share computations:
Years Ended June 30,
2015 2014 2013
Denominator:
Weighted-average shares outstanding used to compute basic EPS 71.3 75.7 80.9
Effect of dilutive stock options 3.2 2.5 2.4
Weighted-average shares outstanding and dilutive securities used to
compute diluted EPS 74.5 78.2 83.3</t>
  </si>
  <si>
    <t>Schedule of Anti-Dilutive Options and RSUs Excluded from EPS Computation</t>
  </si>
  <si>
    <t xml:space="preserve">These potential dilutive common shares, which may be dilutive to
future diluted earnings per share, are as follows:
Years Ended June 30,
2015 2014 2013
Anti-dilutive options and RSUs excluded from EPS computation
—
—
— </t>
  </si>
  <si>
    <t>Accumulated Foreign Currency Adjustment Attributable to Parent [Member]</t>
  </si>
  <si>
    <t>Schedule of Cumulative Translation Adjustments Included in Other Comprehensive Income, Net of Tax</t>
  </si>
  <si>
    <t>The following table shows the cumulative translation adjustments
included in other comprehensive income, net of tax:
Balance at June 30, 2014 $ (1.8 )
Period translation adjustments (5.2 )
Ending balance June 30, 2015 (7.0 )</t>
  </si>
  <si>
    <t>Business Acquisitions (Tables)</t>
  </si>
  <si>
    <t>Allocation of Consideration Transferred</t>
  </si>
  <si>
    <t>The Company expects the allocation of the consideration transferred
to be final within the measurement period (up to one year from the
acquisition date).
Estimated Fair
Current assets $ 3.1
Real property 20.7
Equipment 1.6
Goodwill 8.1
Current liabilities (4.4 )
Long-term liabilities (9.0 )
Total purchase price $ 20.1</t>
  </si>
  <si>
    <t>Reconciliation of Consideration Transferred to Total Cash Paid to Acquire Business</t>
  </si>
  <si>
    <t>The following table reconciles consideration transferred to the
total cash paid to acquire Crescendo:
Total consideration transferred $ 259.0
Share-based compensation to Crescendo employees 6.9
Change of control payments to Crescendo employees 5.7
Offset: Non-cash fair value purchase option (8.0 )
Total cash paid $ 263.6</t>
  </si>
  <si>
    <t>Allocation of Consideration Transferred for Crescendo</t>
  </si>
  <si>
    <t>The Company’s allocation of consideration transferred for
Crescendo is as follows:
Estimated Fair
Other assets acquired $ 15.9
Intangible assets 196.6
Goodwill 112.3
Total assets acquired 324.8
Deferred tax liabilities 44.2
Other liabilities assumed 21.6
Total net assets acquired $ 259.0</t>
  </si>
  <si>
    <t>Pro-forma Results of Acquisitions</t>
  </si>
  <si>
    <t xml:space="preserve">The unaudited pro-forma results presented below include the effects
of the Crescendo acquisition as if it had been consummated as of
July 1, 2013,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Crescendo.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June 30,
2015 2014
Revenue $ 723.1 $ 807.5
Income from operations 134.2 252.6
Net income $ 80.2 $ 155.9
Net income per share, basic $ 1.13 $ 2.06
Net income per share, diluted $ 1.08 $ 1.99 </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June 30, 2015 and 2014 were as follows:
Amortized Gross Gross Estimated
At June 30, 2015:
Cash and cash equivalents:
Cash $ 54.7 $
— $
— $ 54.7
Cash equivalents 9.4
—
— 9.4
Total cash and cash equivalents 64.1
—
— 64.1
Available-for-sale:
Corporate bonds and notes 41.8
—
— 41.8
Municipal bonds 66.3 0.1 (0.1 ) 66.3
Federal agency issues 13.2
—
— 13.2
Total $ 185.4 $ 0.1 $ (0.1 ) $ 185.4
Amortized Gross Gross Estimated
At June 30, 2014:
Cash and cash equivalents:
Cash $ 45.2 $
— $
— $ 45.2
Cash equivalents 19.6
—
— 19.6
Total cash and cash equivalents 64.8
—
— 64.8
Available-for-sale:
Corporate bonds and notes 44.5
—
— 44.5
Municipal bonds 137.8 0.3
— 138.1
Federal agency issues 23.1
—
— 23.1
Total $ 270.2 $ 0.3 $
— $ 270.5</t>
  </si>
  <si>
    <t>Schedule of Maturities of Debt Securities Classified as Cash Equivalents and Available-For-Sale</t>
  </si>
  <si>
    <t>Cash, cash equivalents, and maturities of debt securities
classified as available-for-sale are as follows at June 30,
2015:
Amortized Estimated
Cash $ 54.7 $ 54.7
Cash equivalents 9.4 9.4
Available-for-sale:
Due within one year 80.7 80.7
Due after one year through five years 40.6 40.6
Due after five years
—
—
Total $ 185.4 $ 185.4</t>
  </si>
  <si>
    <t>Schedule of Debt Securities Available-For-Sale in Gross Unrealized Loss Position</t>
  </si>
  <si>
    <t>Debt securities available-for-sale in a gross unrealized loss
position as of June 30, 2015 and 2014 are summarized as
follows:
Less than 12 months
More than 12 months Total
Fair Unrealized Fair Unrealized Fair Unrealized
At June 30, 2015:
Debt securities:
Corporate bonds and notes 24.4 (0.0 )
—
— 24.4 (0.0 )
Municipal bonds 24.8 (0.1 )
—
— 24.8 (0.1 )
Federal agency issues 1.9 (0.0 )
—
— 1.9 (0.0 )
$ 51.1 $ (0.1 ) $
— $
— $ 51.1 $ (0.1 )
Less than 12 months
More than 12 months Total
Fair Unrealized Fair Unrealized Fair Unrealized
At June 30, 2014:
Debt securities:
Corporate bonds and notes 16.0 (0.0 )
—
— 16.0 (0.0 )
Municipal bonds 8.6 (0.0 )
—
— 8.6 (0.0 )
Federal agency issues 5.0 (0.0 )
—
— 5.0 (0.0 )
$ 29.6 $ (0.0 ) $
— $
— $ 29.6 $ (0.0 )</t>
  </si>
  <si>
    <t>Property, Plant and Equipment, Net (Tables)</t>
  </si>
  <si>
    <t>Schedule of Property, Plant and Equipment, Net</t>
  </si>
  <si>
    <t xml:space="preserve">Years Ended June 30,
2015 2014
Land $ 2.3 $
—
Buildings and improvements 18.2
—
Leasehold improvements 18.5 18.9
Equipment 99.1 80.7
138.1 99.6
Less accumulated depreciation (70.9 ) (65.0 )
Property, plant and equipment, net $ 67.2 $ 34.6
Years Ended
June 30,
2015 2014 2013
Depreciation expense $ 12.3 $ 9.2 $ 8.0 </t>
  </si>
  <si>
    <t>Goodwill and Intangible Assets (Tables)</t>
  </si>
  <si>
    <t>Summary of Changes to Goodwill Balance</t>
  </si>
  <si>
    <t>The following
summarizes changes to the goodwill balance for the years ended
June 30, 2015 and 2014:
Years Ended June 30,
2015 2014
Beginning balance $ 169.2 $ 56.9
Acquisitions 8.1 112.3
Translation adjustments (0.1 )
—
Ending balance $ 177.2 $ 169.2</t>
  </si>
  <si>
    <t>Summarized Amounts Reported as Intangible Assets</t>
  </si>
  <si>
    <t>The following summarizes the amounts reported as intangible
assets:
Gross Accumulated Net
At June 30, 2015:
Purchased licenses and technologies $ 199.1 $ (16.7 ) $ 182.4
Customer relationships 4.7 (1.9 ) 2.8
Trademarks 3.0 (0.4 ) 2.6
Total amortized intangible assets 206.8 (19.0 ) 187.8
In-process research and development 4.8
— 4.8
Total unamortized intangible assets 4.8
— 4.8
Total intangible assets $ 211.6 $ (19.0 ) $ 192.6
Gross Accumulated Net
At June 30, 2014:
Purchased licenses and technologies $ 201.1 $ (6.6 ) $ 194.5
Customer relationships 4.7 (1.5 ) 3.2
Trademarks 3.0 (0.2 ) 2.8
Total amortized intangible assets 208.8 (8.3 ) 200.5
In-process research and development 4.8
— 4.8
Total unamortized intangible assets 4.8
— 4.8
Total intangible assets $ 213.6 $ (8.3 ) $ 205.3</t>
  </si>
  <si>
    <t>Amortization for Intangible Assets</t>
  </si>
  <si>
    <t xml:space="preserve">The Company recorded amortization during the respective periods for
these intangible assets as follows:
Years Ended June 30,
2015 2014 2013
Amortization on intangible assets $ 12.7 $ 4.6 $ 0.9 </t>
  </si>
  <si>
    <t>Accrued Liabilities (Tables)</t>
  </si>
  <si>
    <t>Summary of Accrued Liabilities</t>
  </si>
  <si>
    <t xml:space="preserve">Years Ended June 30,
2015 2014
Employee compensation and benefits $ 33.8 $ 40.8
Accrued taxes payable 3.8 6.2
Other 8.5 9.4
Total accrued liabilities $ 46.1 $ 56.4 </t>
  </si>
  <si>
    <t>Other Long Term Liabilities (Tables)</t>
  </si>
  <si>
    <t>Summary of Other Long Term Liabilities</t>
  </si>
  <si>
    <t xml:space="preserve">Years Ended June 30,
2015 2014
Pension obligation $ 4.9 $
—
Other 3.9
—
Total other long term liabilities $ 8.8 $
— </t>
  </si>
  <si>
    <t>Preferred and Common Stockholder's Equity (Tables)</t>
  </si>
  <si>
    <t>Summary of Common Shares Issued and Outstanding</t>
  </si>
  <si>
    <t xml:space="preserve">Common shares issued and outstanding
Years Ended June 30,
2015 2014 2013
Common stock issued and outstanding at July 1 73.5 80.6 82.6
Common stock issued upon exercise of options and employee stock
plans 1.4 3.3 3.6
Repurchase and retirement of common stock (6.0 ) (10.4 ) (5.6 )
Common stock issued and outstanding at June 30 68.9 73.5 80.6 </t>
  </si>
  <si>
    <t>Schedule of Stock Repurchases</t>
  </si>
  <si>
    <t xml:space="preserve">The shares retired, aggregate common stock and additional paid-in
capital reductions, and related charges to accumulated deficit for
the repurchases for periods ended June 30, 2015, 2014 and 2013
were as follows:
Year ended June 30,
2015 2014 2013
Shares purchased and retired 6.0 10.4 5.6
Common stock and additional paid-in-capital reductions $ 51.5 $ 82.5 $ 42.7
Charges to retained earnings $ 159.2 $ 205.1 $ 103.6 </t>
  </si>
  <si>
    <t>Income Taxes (Tables)</t>
  </si>
  <si>
    <t>Schedule of Income Tax Expense</t>
  </si>
  <si>
    <t>Income tax expense consists of the following:
Year ended June 30,
2015 2014 2013
Current:
Federal $ 53.7 $ 97.4 $ 80.3
State 4.7 3.5 6.0
Total Current 58.4 100.9 86.3
Deferred:
Federal (2.1 ) (0.7 ) 0.7
State 8.7 0.8 (0.4 )
Foreign (2.3 ) (2.9 ) (2.1 )
Change in valuation allowance (8.0 ) 3.5 1.6
Total Deferred (3.7 ) 0.7 (0.2 )
Total income tax expense $ 54.7 $ 101.6 $ 86.1</t>
  </si>
  <si>
    <t>Schedule of Income (Loss) Before Income Taxes</t>
  </si>
  <si>
    <t xml:space="preserve">Income (loss) before income taxes consists of the following:
Year ended June 30,
2015 2014 2013
United States $ 147.0 $ 292.0 $ 243.6
Foreign (12.1 ) (14.2 ) (10.3 )
Total $ 134.9 $ 277.8 $ 233.3 </t>
  </si>
  <si>
    <t>Schedule of Differences Between Statutory Federal Income Tax Rate and Income Taxes Reported in Consolidated Statements of Operations</t>
  </si>
  <si>
    <t>The differences between income taxes at the statutory federal
income tax rate and income taxes reported in the consolidated
statements of operations were as follows:
Year ended June 30,
2015 2014 2013
Federal income tax expense at the statutory rate 35.0 % 35.0 % 35.0 %
State income taxes, net of federal benefit 1.7 1.6 1.7
Research and development credits, net of the federal tax on state
credits (2.5 ) (0.2 ) (1.0 )
Uncertain tax positions, net of federal benefit on state
positions 1.2 (0.1 ) 0.2
Incentive stock option and employee stock purchase plan expense 0.2 (0.3 ) (0.5 )
Adjustment to deferred tax liability attributable to acquired
intangible assets 1.6
—
—
Foreign rate differential 1.6 0.8 0.6
Change in valuation allowance 2.6 1.2 0.7
Basis difference, disposition of foreign subsidiary
— (1.9 )
—
California basis step-up election, net of related valuation
allowance impact (1.2 )
—
—
Other, net 0.4 0.5 0.2
Effective income tax rate 40.6 % 36.6 % 36.9 %</t>
  </si>
  <si>
    <t>Schedule of Components of Deferred Tax Assets and Liabilities</t>
  </si>
  <si>
    <t>The significant components of the Company’s deferred tax
assets and liabilities were comprised of the following at
June 30, 2015 and 2014:
Year ended June 30,
2015 2014
Deferred tax assets:
Net operating loss carryforwards $ 61.1 $ 77.0
Property, plant and equipment 2.9 2.9
Accrued vacation 1.7 1.6
Allowance for doubtful accounts 2.7 3.3
Stock compensation expense 36.8 26.0
Research and development credits 8.9 11.2
Uncertain state tax positions 1.1 0.6
Other, net 0.9 0.3
Total gross deferred tax assets 116.1 122.9
Less valuation allowance (33.4 ) (41.4 )
Total deferred tax assets 82.7 81.5
Deferred tax liabilities:
Intangible assets 69.4 71.8
Total deferred tax liabilities 69.4 71.8
Net deferred tax assets 13.3 9.7
Current net deferred tax asset 13.5 6.5
Long term net deferred tax asset (0.2 ) 3.2
Net deferred tax asset $ 13.3 $ 9.7</t>
  </si>
  <si>
    <t>Summary of Net Operating Loss and Research Credit Carryforwards</t>
  </si>
  <si>
    <t>At June 30, 2015, the Company had the following net operating
loss and research credit carryforwards, with their respective
expiration periods. Certain carryforwards are subject to the
limitations of Section 382 and 383 of the Internal Revenue
Code as indicated
Carryforwards Amount Subject to Expires Through
Federal net operating loss $ 138.4 Yes 2027 2033
Utah net operating loss 229.9 No 2016 2024
Oklahoma net operating loss 14.1 Yes 2023 2033
Foreign net operating losses (various jurisdictions) 39.3 No Various Various
Federal research credit 3.2 Yes 2025 2032
Utah research credit 8.6 No 2021 2029</t>
  </si>
  <si>
    <t>Schedule of Reconciliation of Beginning and Ending Unrecognized Tax Benefits</t>
  </si>
  <si>
    <t>A reconciliation of the beginning and ending amount of unrecognized
tax benefits is as follows:
Year ended June 30,
2015 2014 2013
Unrecognized tax benefits at the beginning of year $ 24.2 $ 10.9 $ 10.2
Gross increases - current year tax positions 1.1 1.8 0.7
Gross increases - prior year tax positions 1.0 0.3
—
Gross increases - acquisitions
— 14.2
—
Gross decreases - prior year tax positions
— (3.0 )
—
Unrecognized tax benefits at end of year $ 26.3 $ 24.2 $ 10.9
Interest and penalties in year-end balance $ 1.0 $ 0.6 $ 0.3</t>
  </si>
  <si>
    <t>Share-Based Compensation (Tables)</t>
  </si>
  <si>
    <t>Schedule of Fair Value of Stock Option Grant Weighted-Average Assumptions</t>
  </si>
  <si>
    <t xml:space="preserve">The fair value of each option grant is estimated on the date of the
grant using the Black-Scholes
2015 2014 2013
Risk-free interest rate 1.6 % 1.6 % 0.8 %
Expected dividend yield 0 % 0 % 0 %
Expected lives (in years) 4.1 - 4.7 4.1 - 4.7 4.2 - 4.7
Expected volatility 40 % 40 % 44 % </t>
  </si>
  <si>
    <t>Schedule of Share-Based Compensation Arrangement by Share Based Payment Award Options Outstanding</t>
  </si>
  <si>
    <t xml:space="preserve">A summary of option activity is as follows for the fiscal years
ended June 30:
2015 2014 2013
Number Weighted Number Weighted Number Weighted
Options outstanding at beginning of year 14.2 $ 23.30 14.4 $ 21.75 15.2 $ 19.32
Options granted
— $
— 3.3 $ 26.52 3.0 $ 27.09
Less:
Options exercised (1.2 ) $ 20.17 (3.1 ) $ 19.44 (3.5 ) $ 15.65
Options canceled or expired (0.5 ) $ 25.98 (0.4 ) $ 24.30 (0.3 ) $ 22.26
Options outstanding at end of year 12.5 $ 23.49 14.2 $ 23.30 14.4 $ 21.75
Options exercisable at end of year 9.6 $ 22.80 7.1 $ 21.90 7.5 $ 20.51
Options vested and expected to vest 12.5 $ 23.49 13.4 $ 23.12 13.5 $ 21.58
Weighted average fair value of options granted during the year $
— $ 10.04 $ 9.87 </t>
  </si>
  <si>
    <t>Schedule of Share-Based Compensation Arrangement by Share Based Payment Award Options Outstanding and Option Exercisable</t>
  </si>
  <si>
    <t>The following table summarizes information about stock options
outstanding at June 30, 2015:
Range of exercise prices outstanding June 30, average Weighted exercisable June 30, Weighted
$7.27 - 19.47 4.0 5.02 $ 17.49 3.6 $ 17.30
$20.01 - 26.49 4.9 5.52 $ 24.95 3.3 $ 24.29
$26.84 - 30.34 3.6 6.16 $ 28.12 2.7 $ 28.44
$30.53 - 37.73
— 6.17 $ 34.02
— $ 32.74
12.5 5.54 $ 23.49 9.6 $ 22.80</t>
  </si>
  <si>
    <t>Schedule of Share-Based Compensation Arrangement by Share Based Payment Award Restricted Stock Units Outstanding</t>
  </si>
  <si>
    <t>A summary of RSU activity is as follows:
2015
Number Weighted
RSUs outstanding at beginning of year
— $
—
RSUs granted 1.2 $ 37.66
Less:
RSUs vested 0.0 $ 34.22
RSUs canceled 0.2 $ 38.12
RSUs outstanding at end of year 1.0 $ 37.63</t>
  </si>
  <si>
    <t>Schedule of Share-Based Compensation Recognized in Consolidated Statements of Operations</t>
  </si>
  <si>
    <t>Share-based compensation expense recognized and included in the
consolidated statements of operations for the fiscal years ended
June 30, 2015, 2014 and 2013 was as follows:
Years Ended June 30,
2015 2014 2013
Cost of molecular diagnostic testing $ 0.9 $ 0.8 $ 1.0
Cost of pharmaceutical and clinical services 0.5 0.3 0.2
Research and development expense 4.3 5.4 3.3
Selling, general, and administrative expense 40.0 27.5 22.1
Total share-based compensation expense $ 45.7 $ 34.0 $ 26.6</t>
  </si>
  <si>
    <t>Schedule of Unrecognized Share-Based Compensation Cost</t>
  </si>
  <si>
    <t xml:space="preserve">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Unrecognized share-based compensation cost $ 37.3
Aggregate intrinsic value of options outstanding $ 131.2
Aggregate intrinsic value of options fully vested $ 107.3
Aggregate intrinsic value of RSUs outstanding $ 34.3 </t>
  </si>
  <si>
    <t>Schedule of Intrinsic Value of Options Exercised</t>
  </si>
  <si>
    <t xml:space="preserve">The total intrinsic value of options exercised during 2015, 2014
and 2013 was as follows:
Years Ended June 30,
2015 2014 2013
Total intrinsic value of options exercised $ 20.5 $ 49.4 $ 51.8 </t>
  </si>
  <si>
    <t>Schedule of Shares Purchased and Compensation Expenses</t>
  </si>
  <si>
    <t xml:space="preserve">Shares purchased under and compensation expense associated with the
1995 and 2012 Plans for the years reported are as follows:
Years Ended June 30,
2015 2014 2013
Shares purchased under the plans 0.2 0.2 0.1
Plan compensation expense $ 1.8 $ 1.3 $ 0.9 </t>
  </si>
  <si>
    <t>Employee Stock Purchase Plan</t>
  </si>
  <si>
    <t xml:space="preserve">The fair value of shares issued under the Plan that was in effect
for each period reported was calculated using the Black-Scholes
2015 2014 2013
Risk-free interest rate 0.1 % 0.1 % 0.1 %
Expected dividend yield 0 % 0 % 0 %
Expected lives (in years) 0.5 0.5 0.5
Expected volatility 33 % 56 % 37 % </t>
  </si>
  <si>
    <t>Fair Value Measurements (Tables)</t>
  </si>
  <si>
    <t>Schedule of Fair Value of Financial Assets</t>
  </si>
  <si>
    <t>The following table sets forth the fair value of the
Company’s financial assets that are re-measured on a regular
basis:
Level 1 Level 2 Level 3 Total
at June 30, 2015
Money market funds (a) $ 2.4 $
— $
— $ 2.4
Corporate bonds and notes
— 44.8
— 44.8
Municipal bonds
— 70.3
— 70.3
Federal agency issues
— 13.2
— 13.2
Total $ 2.4 $ 128.3 $
— $ 130.7
(a) Money market funds are primarily
comprised of exchange traded funds and accrued interest
Level 1 Level 2 Level 3 Total
at June 30, 2014
Money market funds (a) $ 13.6 $
— $
— $ 13.6
Corporate bonds and notes
— 44.5
— 44.5
Municipal bonds
— 144.2
— 144.2
Federal agency issues
— 23.1
— 23.1
Total $ 13.6 $ 211.8 $
— $ 225.4
(a) Money market funds are primarily
comprised of exchange traded funds and accrued interest</t>
  </si>
  <si>
    <t>Commitment and Contingencies (Tables)</t>
  </si>
  <si>
    <t>Summary of Expended Unconditional Purchase Obligation</t>
  </si>
  <si>
    <t>As of June 30, 2015 under this agreement the Company has
expended as follows:
Amount
Fiscal year ending:
2014 $ 10.4
2015 10.9
Total expended on unconditional purchase obligations $ 21.3</t>
  </si>
  <si>
    <t>Summary of Remaining Unconditional Purchase Obligation</t>
  </si>
  <si>
    <t>As of June 30, 2015, the remaining obligations under this
agreement were as follows:
Amount
Fiscal year ending:
2016 $ 21.3
2017 12.1
Total commitment for unconditional purchase obligations $ 33.4</t>
  </si>
  <si>
    <t>Summary of Rental Expense</t>
  </si>
  <si>
    <t xml:space="preserve">The following is a summary of the Company’s rental expense
for the fiscal years reported:
Years Ended June 30,
2015 2014 2013
Rental expense $ 13.8 $ 11.3 $ 8.2 </t>
  </si>
  <si>
    <t>Future Minimum Lease Payments</t>
  </si>
  <si>
    <t>Future minimum lease payments under the Company’s current
leases as of June 30, 2015 are as follows:
Fiscal year ending:
2016 $ 12.4
2017 11.8
2018 7.4
2019 6.2
2020 6.4
Thereafter 19.8
$ 64.0</t>
  </si>
  <si>
    <t>Employee Deferred Savings Plan (Tables)</t>
  </si>
  <si>
    <t>Recorded Contributions to Employee Deferred Savings Plan</t>
  </si>
  <si>
    <t xml:space="preserve">The Company’s recorded contributions to the plan as
follows:
Years Ended June 30,
2015 2014 2013
Deferred savings plan Company contributions $ 5.1 $ 4.4 $ 3.5 </t>
  </si>
  <si>
    <t>Segment and Related Information (Tables)</t>
  </si>
  <si>
    <t>Schedule of Segment Performance Based on Income (Loss) before Interest Income and Other Income and Expense</t>
  </si>
  <si>
    <t>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15:
Revenues $ 695.5 $ 27.6 $ 723.1
Depreciation and amortization 20.5 4.5 25.0
Segment operating income (loss) 217.1 (82.9 ) 134.2
Year ended June 30, 2014:
Revenues $ 748.2 $ 30.0 $ 778.2
Depreciation and amortization 9.9 3.9 13.8
Segment operating income (loss) 338.0 (63.6 ) 274.4
Year ended June 30, 2013:
Revenues $ 582.4 $ 30.8 $ 613.2
Depreciation and amortization 5.0 3.9 8.9
Segment operating income (loss) 291.5 (63.5 ) 228.0
Years Ended June 30,
2015 2014 2013
Total operating income for reportable segments $ 134.2 $ 274.4 $ 228.0
Unallocated amounts:
Interest income 0.4 5.4 5.5
Other 0.3 (2.0 ) (0.2 )
Income from operations before income taxes 134.9 277.8 233.3
Income tax provision 54.7 101.6 86.1
Net income $ 80.2 $ 176.2 $ 147.2</t>
  </si>
  <si>
    <t>Schedule of Significant Revenues from Major Products by Operating Segment</t>
  </si>
  <si>
    <t>The following table indicates significant revenues from major
products by operating segment:
Years Ended June 30, Change
% of Total Revenue
2015 2014 2013 2015 2014 2015 2014 2013
Diagnostic revenues:
myRisk $ 320.7 $ 53.7 $
— $ 267.0 $ 53.7 44 % 7 % N/A
BRACAnalysis 237.6 517.9 460.3 (280.3 ) 57.6 33 % 67 % 75 %
VectraDA 43.7 14.0
— 29.7 14.0 6 % 2 % N/A
Other 93.5 162.6 122.1 (69.1 ) 40.5 13 % 21 % 20 %
Total diagnostic revenue 695.5 748.2 582.4 (52.7 ) 165.8 96 % 96 % 95 %
Other 27.6 30.0 30.8 (2.4 ) (0.8 ) 4 % 4 % 5 %
Total revenue $ 723.1 $ 778.2 $ 613.2 $ (55.1 ) $ 165.0 100 % 100 % 100 %</t>
  </si>
  <si>
    <t>Schedule Of Comparison of Balance Sheet Assets by Operating Segment</t>
  </si>
  <si>
    <t>The following table sets forth a comparison of balance sheet assets
by operating segment:
June 30,
2015 2014
Net equipment, leasehold improvements and property:
Diagnostics 34.5 24.3
Other 32.7 10.3
Total $ 67.2 $ 34.6
Total Assets:
Diagnostics 450.6 409.9
Other 130.2 143.4
Total $ 580.8 $ 553.3</t>
  </si>
  <si>
    <t>Reconciliation of Assets by Operating Segment to Total Assets</t>
  </si>
  <si>
    <t>The following table reconciles assets by operating segment to total
assets:
June 30,
2015 2014
Total assets by segment $ 580.8 $ 553.3
Cash, cash equivalents, and marketable investment securities
(1) 185.4 270.5
Total $ 766.2 $ 823.8
(1) The Company manages cash, cash
equivalents, and marketable investment securities at the
consolidated level for all segments</t>
  </si>
  <si>
    <t>Supplemental Cash Flow Information (Tables)</t>
  </si>
  <si>
    <t>Schedule of Supplemental Cash Flow Information</t>
  </si>
  <si>
    <t xml:space="preserve">2015 2014 2013
Cash paid during the year for income taxes $ 39.1 $ 108.2 $ 80.3
Non-cash investing and financing activities:
Fair value adjustment on marketable investment securities recorded
to stockholders’ equity
— (0.4 ) 0.4 </t>
  </si>
  <si>
    <t>Organization and Summary of Significant Accounting Policies - Additional Information (Detail) - USD ($) $ in Millions</t>
  </si>
  <si>
    <t>Organization and Summary of Significant Accounting Policies Disclosure [Line Items]</t>
  </si>
  <si>
    <t>Trade accounts receivables</t>
  </si>
  <si>
    <t>Restatement Adjustment</t>
  </si>
  <si>
    <t>Equipment | Minimum</t>
  </si>
  <si>
    <t>Estimated useful lives, in years</t>
  </si>
  <si>
    <t>5 years</t>
  </si>
  <si>
    <t>Equipment | Maximum</t>
  </si>
  <si>
    <t>7 years</t>
  </si>
  <si>
    <t>Leasehold Improvements | Minimum</t>
  </si>
  <si>
    <t>3 years</t>
  </si>
  <si>
    <t>Leasehold Improvements | Maximum</t>
  </si>
  <si>
    <t>15 years</t>
  </si>
  <si>
    <t>Organization and Summary of Significant Accounting Policies - Reconciliation of Denominators of Basic and Diluted Earnings Per Share (Detail) - shares shares in Millions</t>
  </si>
  <si>
    <t>Schedule of Earnings Per Share, Basic and Diluted, by Common Class [Line Items]</t>
  </si>
  <si>
    <t>Weighted-average shares outstanding used to compute basic EPS</t>
  </si>
  <si>
    <t>Effect of dilutive stock options</t>
  </si>
  <si>
    <t>Weighted-average shares outstanding and dilutive securities used to compute diluted EPS</t>
  </si>
  <si>
    <t>Organization and Summary of Significant Accounting Policies - Schedule of Anti-Dilutive Options and RSUs Excluded from EPS Computation (Detail) - shares shares in Millions</t>
  </si>
  <si>
    <t>Stock options</t>
  </si>
  <si>
    <t>Antidilutive Securities Excluded from Computation of Earnings Per Share [Line Items]</t>
  </si>
  <si>
    <t>Anti-dilutive options and RSUs excluded from EPS computation</t>
  </si>
  <si>
    <t>Organization and Summary of Significant Accounting Policies - Schedule of Cumulative Translation Adjustments Included in Other Comprehensive Income, Net of Tax (Detail) - USD ($) $ in Millions</t>
  </si>
  <si>
    <t>Foreign Currency Translation [Line Items]</t>
  </si>
  <si>
    <t>Beginning Balance</t>
  </si>
  <si>
    <t>Period translation adjustments</t>
  </si>
  <si>
    <t>Ending balance</t>
  </si>
  <si>
    <t>Business Acquisitions - Additional Information (Detail) - USD ($) $ in Millions</t>
  </si>
  <si>
    <t>Feb. 27, 2015</t>
  </si>
  <si>
    <t>Feb. 28, 2014</t>
  </si>
  <si>
    <t>Business Acquisition [Line Items]</t>
  </si>
  <si>
    <t>Increase in long-term liabilities</t>
  </si>
  <si>
    <t>Deferred grants, determined fair value</t>
  </si>
  <si>
    <t>Decreased the deferred grants fair value</t>
  </si>
  <si>
    <t>Decrease in goodwill</t>
  </si>
  <si>
    <t>Business acquisition, cash transferred</t>
  </si>
  <si>
    <t>Crescendo Biosciences, Inc.</t>
  </si>
  <si>
    <t>Total consideration transferred</t>
  </si>
  <si>
    <t>Elimination of intercompany balances related to accrued interest and term loan</t>
  </si>
  <si>
    <t>Fair value of purchase option granted</t>
  </si>
  <si>
    <t>Business acquisition, amount deposited into escrow account</t>
  </si>
  <si>
    <t>Share-based compensation to Crescendo employees</t>
  </si>
  <si>
    <t>Control bonuses paid to Crescendo employees</t>
  </si>
  <si>
    <t>Crescendo Biosciences, Inc. | Minimum</t>
  </si>
  <si>
    <t>Period of audit completion</t>
  </si>
  <si>
    <t>12 months</t>
  </si>
  <si>
    <t>Crescendo Biosciences, Inc. | Maximum</t>
  </si>
  <si>
    <t>15 months</t>
  </si>
  <si>
    <t>German Clinic [Member]</t>
  </si>
  <si>
    <t>Intangible asset amortization period for income tax purposes</t>
  </si>
  <si>
    <t>Business Acquisitions - Allocation of Consideration Transferred (Detail) - USD ($) $ in Millions</t>
  </si>
  <si>
    <t>Current assets</t>
  </si>
  <si>
    <t>Real property</t>
  </si>
  <si>
    <t>Equipment</t>
  </si>
  <si>
    <t>Current liabilities</t>
  </si>
  <si>
    <t>Long-term liabilities</t>
  </si>
  <si>
    <t>Total purchase price</t>
  </si>
  <si>
    <t>Business Acquisitions - Reconciliation of Consideration Transferred to Total Cash Paid to Acquire Business (Detail) - Crescendo Biosciences, Inc. $ in Millions</t>
  </si>
  <si>
    <t>Feb. 28, 2014USD ($)</t>
  </si>
  <si>
    <t>Schedule of Business Acquisitions, Cost of Acquired Entity [Line Items]</t>
  </si>
  <si>
    <t>Change of control payments to Crescendo employees</t>
  </si>
  <si>
    <t>Offset: Non-cash fair value purchase option</t>
  </si>
  <si>
    <t>Total cash paid</t>
  </si>
  <si>
    <t>Business Acquisitions - Allocation of Consideration Transferred for Crescendo (Detail) - USD ($) $ in Millions</t>
  </si>
  <si>
    <t>Other assets acquired</t>
  </si>
  <si>
    <t>Intangible assets</t>
  </si>
  <si>
    <t>Total assets acquired</t>
  </si>
  <si>
    <t>Deferred tax liabilities</t>
  </si>
  <si>
    <t>Other liabilities assumed</t>
  </si>
  <si>
    <t>Total net assets acquired</t>
  </si>
  <si>
    <t>Business Acquisitions - Pro-forma Results of Acquisitions (Detail) - USD ($) $ / shares in Units, $ in Millions</t>
  </si>
  <si>
    <t>Business Acquisition, Pro Forma Information [Line Items]</t>
  </si>
  <si>
    <t>Revenue</t>
  </si>
  <si>
    <t>Income from operations</t>
  </si>
  <si>
    <t>Net income per share, basic</t>
  </si>
  <si>
    <t>Net income per share, diluted</t>
  </si>
  <si>
    <t>Marketable Investment Securities - Schedule of Fair Value for Available-for-Sale Securities by Major Security Type and Class of Security (Detail) - USD ($) $ in Millions</t>
  </si>
  <si>
    <t>Schedule of Available-for-sale Securities [Line Items]</t>
  </si>
  <si>
    <t>Amortized cost</t>
  </si>
  <si>
    <t>Gross unrealized holding gains</t>
  </si>
  <si>
    <t>Gross unrealized holding losses</t>
  </si>
  <si>
    <t>Estimated fair value</t>
  </si>
  <si>
    <t>Cash</t>
  </si>
  <si>
    <t>Cash Equivalents</t>
  </si>
  <si>
    <t>Total Cash and Cash Equivalents</t>
  </si>
  <si>
    <t>Corporate Bonds and Notes</t>
  </si>
  <si>
    <t>Municipal Bonds</t>
  </si>
  <si>
    <t>Federal Agency Issues</t>
  </si>
  <si>
    <t>Marketable Investment Securities - Schedule of Maturities of Debt Securities Classified as Cash Equivalents and Available-For-Sale (Detail) $ in Millions</t>
  </si>
  <si>
    <t>Jun. 30, 2015USD ($)</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Cash, Amortized cost</t>
  </si>
  <si>
    <t>Cash, Estimated fair value</t>
  </si>
  <si>
    <t>Cash equivalents, Amortized cost</t>
  </si>
  <si>
    <t>Cash equivalents, Estimated fair value</t>
  </si>
  <si>
    <t>Marketable Investment Securities - Schedule of Debt Securities Available-For-Sale in Gross Unrealized Loss Position (Detail) - USD ($) $ in Millions</t>
  </si>
  <si>
    <t>Fair Value, Less than 12 Months</t>
  </si>
  <si>
    <t>Unrealized losses, Less than 12 months</t>
  </si>
  <si>
    <t>Fair Value, More than 12 months</t>
  </si>
  <si>
    <t>Unrealized losses, More than 12 months</t>
  </si>
  <si>
    <t>Fair value, Total</t>
  </si>
  <si>
    <t>Unrealized losses, Total</t>
  </si>
  <si>
    <t>Property, Plant and Equipment, Net - Schedule of Property, Plant and Equipment, Net (Detail) - USD ($) $ in Millions</t>
  </si>
  <si>
    <t>Property, Plant and Equipment [Line Item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and Other Amortization Expenses [Line Items]</t>
  </si>
  <si>
    <t>Depreciation expense</t>
  </si>
  <si>
    <t>Goodwill and Intangible Assets - Additional Information (Detail) - USD ($)</t>
  </si>
  <si>
    <t>Goodwill And Intangible Assets [Line Items]</t>
  </si>
  <si>
    <t>Impairment of goodwill</t>
  </si>
  <si>
    <t>Goodwill associated with the acquisition</t>
  </si>
  <si>
    <t>Impairment charges of intangible assets</t>
  </si>
  <si>
    <t>Impairment of long-lived assets</t>
  </si>
  <si>
    <t>Thereafter</t>
  </si>
  <si>
    <t>Diagnostics</t>
  </si>
  <si>
    <t>Other | German Clinic [Member]</t>
  </si>
  <si>
    <t>Purchased Licenses And Technologies</t>
  </si>
  <si>
    <t>Weighted average remaining amortization period</t>
  </si>
  <si>
    <t>Customer Relationships</t>
  </si>
  <si>
    <t>Estimated useful life</t>
  </si>
  <si>
    <t>6 years</t>
  </si>
  <si>
    <t>Trademarks</t>
  </si>
  <si>
    <t>13 years</t>
  </si>
  <si>
    <t>Developed Technology and Database</t>
  </si>
  <si>
    <t>16 years</t>
  </si>
  <si>
    <t>Licensing Agreements</t>
  </si>
  <si>
    <t>Goodwill and Intangible Assets - Summary of Changes to Goodwill Balance (Detail) - USD ($) $ in Millions</t>
  </si>
  <si>
    <t>Goodwill [Line Items]</t>
  </si>
  <si>
    <t>Beginning balance</t>
  </si>
  <si>
    <t>Acquisitions</t>
  </si>
  <si>
    <t>Translation adjustments</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t>
  </si>
  <si>
    <t>Goodwill and Intangible Assets - Amortization on Intangible Assets (Detail) - USD ($) $ in Millions</t>
  </si>
  <si>
    <t>Finite-Lived Intangible Assets [Line Items]</t>
  </si>
  <si>
    <t>Amortization on intangible assets</t>
  </si>
  <si>
    <t>Cost Basis Investment - Additional Information (Detail) - Apr. 30, 2013 - RainDance - Series E Preferred Stock - USD ($) shares in Millions, $ in Millions</t>
  </si>
  <si>
    <t>Schedule of Cost-method Investments [Line Items]</t>
  </si>
  <si>
    <t>Shares acquired</t>
  </si>
  <si>
    <t>Value of shares acquired</t>
  </si>
  <si>
    <t>Maximum</t>
  </si>
  <si>
    <t>Percentage of total shares outstanding acquired</t>
  </si>
  <si>
    <t>5.00%</t>
  </si>
  <si>
    <t>Accrued Liabilities - Summary of Accrued Liabilities (Detail) - USD ($) $ in Millions</t>
  </si>
  <si>
    <t>Accrued Liabilities [Line Items]</t>
  </si>
  <si>
    <t>Employee compensation and benefits</t>
  </si>
  <si>
    <t>Accrued taxes payable</t>
  </si>
  <si>
    <t>Total accrued liabilities</t>
  </si>
  <si>
    <t>Other Long Term Liabilities - Summary of Other Long Term Liabilities (Detail) - USD ($) $ in Millions</t>
  </si>
  <si>
    <t>Other Non Current Liabilities [Line Items]</t>
  </si>
  <si>
    <t>Pension obligation</t>
  </si>
  <si>
    <t>Total other long term liabilities</t>
  </si>
  <si>
    <t>Other Long Term Liabilities - Additional Information (Detail) $ in Millions</t>
  </si>
  <si>
    <t>Jun. 30, 2015USD ($)plan</t>
  </si>
  <si>
    <t>Jun. 30, 2014USD ($)</t>
  </si>
  <si>
    <t>Number of defined benefit pension plans | plan</t>
  </si>
  <si>
    <t>Fair value of plan assets</t>
  </si>
  <si>
    <t>Net pension liability</t>
  </si>
  <si>
    <t>Preferred and Common Stockholder's Equity - Additional Information (Detail) - USD ($)</t>
  </si>
  <si>
    <t>Mar. 31, 2015</t>
  </si>
  <si>
    <t>Feb. 28, 2015</t>
  </si>
  <si>
    <t>Jun. 30, 2012</t>
  </si>
  <si>
    <t>Class of Stock [Line Items]</t>
  </si>
  <si>
    <t>Preferred stock, shares authorized</t>
  </si>
  <si>
    <t>Preferred stock, par value</t>
  </si>
  <si>
    <t>Preferred stock, shares outstanding</t>
  </si>
  <si>
    <t>Common stock, shares authorized</t>
  </si>
  <si>
    <t>Common stock, par value</t>
  </si>
  <si>
    <t>Common stock, shares issued</t>
  </si>
  <si>
    <t>Common stock, shares outstanding</t>
  </si>
  <si>
    <t>Share repurchase program, remaining authorized repurchase amount</t>
  </si>
  <si>
    <t>Sixth Share Repurchase Program</t>
  </si>
  <si>
    <t>Share repurchase program, authorized amount</t>
  </si>
  <si>
    <t>Seventh Share Repurchase Program</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Income Taxes - Schedule of Income Tax Expense (Detail) - USD ($) $ in Millions</t>
  </si>
  <si>
    <t>Income Taxes [Line Items]</t>
  </si>
  <si>
    <t>Current, Federal</t>
  </si>
  <si>
    <t>Current, State</t>
  </si>
  <si>
    <t>Total Current</t>
  </si>
  <si>
    <t>Deferred, Federal</t>
  </si>
  <si>
    <t>Deferred, State</t>
  </si>
  <si>
    <t>Foreign</t>
  </si>
  <si>
    <t>Change in valuation allowance</t>
  </si>
  <si>
    <t>Total Deferred</t>
  </si>
  <si>
    <t>Total income tax expense</t>
  </si>
  <si>
    <t>Income Taxes - Schedule Of Income (Loss) Before Income Taxes (Detail) - USD ($) $ in Millions</t>
  </si>
  <si>
    <t>Income Tax [Line Items]</t>
  </si>
  <si>
    <t>Income (loss) before income taxes, United States</t>
  </si>
  <si>
    <t>Income (loss) before income taxes, Foreign</t>
  </si>
  <si>
    <t>Income Taxes - Schedule Of Differences Between Income Taxes At Statutory Federal Rate And Income Taxes Reported In Consolidated Statements of Operations (Detail)</t>
  </si>
  <si>
    <t>Income Tax Rate Reconciliation [Line Items]</t>
  </si>
  <si>
    <t>Federal income tax expense at the statutory rate</t>
  </si>
  <si>
    <t>35.00%</t>
  </si>
  <si>
    <t>State income taxes, net of federal benefit</t>
  </si>
  <si>
    <t>1.70%</t>
  </si>
  <si>
    <t>1.60%</t>
  </si>
  <si>
    <t>Research and development credits, net of the federal tax on state credits</t>
  </si>
  <si>
    <t>(2.50%)</t>
  </si>
  <si>
    <t>(0.20%)</t>
  </si>
  <si>
    <t>(1.00%)</t>
  </si>
  <si>
    <t>Uncertain tax positions, net of federal benefit on state positions</t>
  </si>
  <si>
    <t>1.20%</t>
  </si>
  <si>
    <t>(0.10%)</t>
  </si>
  <si>
    <t>0.20%</t>
  </si>
  <si>
    <t>Incentive stock option and employee stock purchase plan expense</t>
  </si>
  <si>
    <t>(0.30%)</t>
  </si>
  <si>
    <t>(0.50%)</t>
  </si>
  <si>
    <t>Adjustment to deferred tax liability attributable to acquired intangible assets</t>
  </si>
  <si>
    <t>Foreign rate differential</t>
  </si>
  <si>
    <t>0.80%</t>
  </si>
  <si>
    <t>0.60%</t>
  </si>
  <si>
    <t>2.60%</t>
  </si>
  <si>
    <t>0.70%</t>
  </si>
  <si>
    <t>Basis difference, disposition of foreign subsidiary</t>
  </si>
  <si>
    <t>(1.90%)</t>
  </si>
  <si>
    <t>California basis step-up election, net of related valuation allowance impact</t>
  </si>
  <si>
    <t>(1.20%)</t>
  </si>
  <si>
    <t>Other, net</t>
  </si>
  <si>
    <t>0.40%</t>
  </si>
  <si>
    <t>0.50%</t>
  </si>
  <si>
    <t>Effective income tax rate</t>
  </si>
  <si>
    <t>40.60%</t>
  </si>
  <si>
    <t>36.60%</t>
  </si>
  <si>
    <t>36.90%</t>
  </si>
  <si>
    <t>Income Taxes - Schedule Of Significant Components of Company's Deferred Tax Assets And Liabilities (Detail) - USD ($) $ in Millions</t>
  </si>
  <si>
    <t>Deferred tax assets:</t>
  </si>
  <si>
    <t>Net operating loss carryforwards</t>
  </si>
  <si>
    <t>Property, plant and equipment</t>
  </si>
  <si>
    <t>Accrued vacation</t>
  </si>
  <si>
    <t>Stock compensation expense</t>
  </si>
  <si>
    <t>Research and development credits</t>
  </si>
  <si>
    <t>Uncertain state tax positions</t>
  </si>
  <si>
    <t>Total gross deferred tax assets</t>
  </si>
  <si>
    <t>Less valuation allowance</t>
  </si>
  <si>
    <t>Total deferred tax assets</t>
  </si>
  <si>
    <t>Deferred tax liabilities:</t>
  </si>
  <si>
    <t>Total deferred tax liabilities</t>
  </si>
  <si>
    <t>Net deferred tax assets</t>
  </si>
  <si>
    <t>Current net deferred tax asset</t>
  </si>
  <si>
    <t>Long term net deferred tax asset</t>
  </si>
  <si>
    <t>Income Taxes - Additional Information (Detail) - USD ($) $ in Millions</t>
  </si>
  <si>
    <t>Amount of valuation allowance increased (decreased)</t>
  </si>
  <si>
    <t>Excess tax benefits realized</t>
  </si>
  <si>
    <t>Excess tax benefits attributable to deferred tax asset</t>
  </si>
  <si>
    <t>Deferred tax liability not recognized, Amount of unrecognized deferred tax liability, undistributed earnings of foreign subsidiaries</t>
  </si>
  <si>
    <t>Cumulative effect</t>
  </si>
  <si>
    <t>Income tax returns examination</t>
  </si>
  <si>
    <t>The Company's New  Jersey State income tax returns for the years ended June 30, 2007 through 2013  are currently under examination by the New Jersey State Division of Taxation and  Finance.</t>
  </si>
  <si>
    <t>Utah</t>
  </si>
  <si>
    <t>Remaining excess tax benefits not included in deferred tax assets</t>
  </si>
  <si>
    <t>Utah | Prior to the adoption of Statement 123(R)</t>
  </si>
  <si>
    <t>South San Francisco, California</t>
  </si>
  <si>
    <t>Foreign net operating losses and state tax research credits</t>
  </si>
  <si>
    <t>Foreign (various jurisdictions)</t>
  </si>
  <si>
    <t>Income Taxes - Summary of Net Operating Loss and Research Credit Carryforwards (Detail) - Jun. 30, 2015 - USD ($) $ in Millions</t>
  </si>
  <si>
    <t>Domestic Country | Federal</t>
  </si>
  <si>
    <t>Operating Loss Carryforwards [Line Items]</t>
  </si>
  <si>
    <t>Net operating losses</t>
  </si>
  <si>
    <t>Net operating losses subject to sections 382,383</t>
  </si>
  <si>
    <t>Domestic Country | Federal | Research</t>
  </si>
  <si>
    <t>Research credit</t>
  </si>
  <si>
    <t>Research credit subject to sections 382,383</t>
  </si>
  <si>
    <t>State and Local Jurisdiction | UTAH</t>
  </si>
  <si>
    <t>State and Local Jurisdiction | UTAH | Research</t>
  </si>
  <si>
    <t>State and Local Jurisdiction | OKLAHOMA</t>
  </si>
  <si>
    <t>Minimum | Domestic Country | Federal</t>
  </si>
  <si>
    <t>Net operating losses, expiration in year</t>
  </si>
  <si>
    <t>Minimum | Domestic Country | Federal | Research</t>
  </si>
  <si>
    <t>Research credit, expiration in year</t>
  </si>
  <si>
    <t>Minimum | State and Local Jurisdiction | UTAH</t>
  </si>
  <si>
    <t>Minimum | State and Local Jurisdiction | UTAH | Research</t>
  </si>
  <si>
    <t>Minimum | State and Local Jurisdiction | OKLAHOMA</t>
  </si>
  <si>
    <t>Minimum | Foreign (various jurisdictions)</t>
  </si>
  <si>
    <t>Net operating losses, expiration date ranges</t>
  </si>
  <si>
    <t>Various</t>
  </si>
  <si>
    <t>Maximum | Domestic Country | Federal</t>
  </si>
  <si>
    <t>Maximum | Domestic Country | Federal | Research</t>
  </si>
  <si>
    <t>Maximum | State and Local Jurisdiction | UTAH</t>
  </si>
  <si>
    <t>Maximum | State and Local Jurisdiction | UTAH | Research</t>
  </si>
  <si>
    <t>Maximum | State and Local Jurisdiction | OKLAHOMA</t>
  </si>
  <si>
    <t>Maximum | Foreign (various jurisdictions)</t>
  </si>
  <si>
    <t>Income Taxes - Schedule of Reconciliation of Beginning and Ending Amount of Unrecognized Tax Benefits (Detail) - USD ($) $ in Millions</t>
  </si>
  <si>
    <t>Income Tax Reconciliation [Line Items]</t>
  </si>
  <si>
    <t>Unrecognized tax benefits at the beginning of year</t>
  </si>
  <si>
    <t>Gross increases - current year tax positions</t>
  </si>
  <si>
    <t>Gross increases - prior year tax positions</t>
  </si>
  <si>
    <t>Gross increases - acquisitions</t>
  </si>
  <si>
    <t>Gross decreases - prior year tax positions</t>
  </si>
  <si>
    <t>Unrecognized tax benefits at end of year</t>
  </si>
  <si>
    <t>Interest and penalties in year-end balance</t>
  </si>
  <si>
    <t>Share-Based Compensation - Additional Information (Detail) - USD ($) $ in Millions</t>
  </si>
  <si>
    <t>Dec. 05, 2012</t>
  </si>
  <si>
    <t>Sep. 30, 2014</t>
  </si>
  <si>
    <t>Dec. 05, 2013</t>
  </si>
  <si>
    <t>Share-based Compensation Arrangement by Share-based Payment Award [Line Items]</t>
  </si>
  <si>
    <t>Options exercisable, weighted average remaining contractual life</t>
  </si>
  <si>
    <t>5 years 3 months</t>
  </si>
  <si>
    <t>Total unrecognized share-based compensation cost related to stock options</t>
  </si>
  <si>
    <t>Share based compensation expense</t>
  </si>
  <si>
    <t>Shares purchased under the Plan</t>
  </si>
  <si>
    <t>Service period of share-based compensation vested, years</t>
  </si>
  <si>
    <t>4 years</t>
  </si>
  <si>
    <t>Total unrecognized share-based compensation cost, weighted-average period, years</t>
  </si>
  <si>
    <t>1 year 7 months 6 days</t>
  </si>
  <si>
    <t>Stock options | Share-based compensation granted after December 5, 2012</t>
  </si>
  <si>
    <t>Share-based compensation expire from date of grant, years</t>
  </si>
  <si>
    <t>8 years</t>
  </si>
  <si>
    <t>Stock options | Share-based compensation granted prior to December 5, 2012</t>
  </si>
  <si>
    <t>10 years</t>
  </si>
  <si>
    <t>Restricted Stock Units (RSUs)</t>
  </si>
  <si>
    <t>2 years 8 months 1 day</t>
  </si>
  <si>
    <t>Total unrecognized share-based compensation cost related to RSUs</t>
  </si>
  <si>
    <t>Unrecognized share-based compensation cost</t>
  </si>
  <si>
    <t>1995 Purchase Plan</t>
  </si>
  <si>
    <t>Number of shares approved</t>
  </si>
  <si>
    <t>Shares issued under the Plan</t>
  </si>
  <si>
    <t>2012 Purchase Plan</t>
  </si>
  <si>
    <t>The 2010 Plan</t>
  </si>
  <si>
    <t>Shares reserved for issuance exercise of options</t>
  </si>
  <si>
    <t>The 2010 Plan | Maximum</t>
  </si>
  <si>
    <t>Shares available for future grant</t>
  </si>
  <si>
    <t>Chief Financial Officer [Member] | Resignation Agreement In October Two Thousand Fourteen</t>
  </si>
  <si>
    <t>Chief Executive Officer [Member] | Resignation Agreement In February Two Thousand Fifteen [Member]</t>
  </si>
  <si>
    <t>Share-Based Compensation - Schedule of Fair Value of Stock Option Grant with Weighted-Average Assumptions (Detail)</t>
  </si>
  <si>
    <t>Options Plan</t>
  </si>
  <si>
    <t>Risk-free interest rate</t>
  </si>
  <si>
    <t>Expected dividend yield</t>
  </si>
  <si>
    <t>0.00%</t>
  </si>
  <si>
    <t>Expected volatility</t>
  </si>
  <si>
    <t>40.00%</t>
  </si>
  <si>
    <t>44.00%</t>
  </si>
  <si>
    <t>Options Plan | Minimum</t>
  </si>
  <si>
    <t>Expected lives (in years)</t>
  </si>
  <si>
    <t>4 years 1 month 6 days</t>
  </si>
  <si>
    <t>4 years 2 months 12 days</t>
  </si>
  <si>
    <t>Options Plan | Maximum</t>
  </si>
  <si>
    <t>4 years 8 months 12 days</t>
  </si>
  <si>
    <t>0.10%</t>
  </si>
  <si>
    <t>6 months</t>
  </si>
  <si>
    <t>33.00%</t>
  </si>
  <si>
    <t>56.00%</t>
  </si>
  <si>
    <t>37.00%</t>
  </si>
  <si>
    <t>Share-Based Compensation - Schedule of Share-Based Compensation Arrangement by Share Based Payment Award Options Outstanding (Detail) - $ / shares shares in Millions</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exercisable at end of year, Number of shares</t>
  </si>
  <si>
    <t>Options vested and expected to vest,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Options exercisable at end of year, Weighted average exercise price</t>
  </si>
  <si>
    <t>Options vested and expected to vest, Weighted average exercise price</t>
  </si>
  <si>
    <t>Weighted average fair value of options granted during the year</t>
  </si>
  <si>
    <t>Share-Based Compensation - Schedule of Share-Based Compensation Arrangement by Share Based Payment Award Options Outstanding and Options Exercisable (Detail) - Jun. 30, 2015 - $ / shares shares in Millions</t>
  </si>
  <si>
    <t>Outstanding at June 30,2015, Option outstanding</t>
  </si>
  <si>
    <t>Average remaining contractual life (years), Options outstanding</t>
  </si>
  <si>
    <t>5 years 6 months 15 days</t>
  </si>
  <si>
    <t>Weighted average exercise price, Options outstanding</t>
  </si>
  <si>
    <t>Exercisable at June 30, 2015, Options exercisable</t>
  </si>
  <si>
    <t>Weighted average exercise price, Options exercisable</t>
  </si>
  <si>
    <t>$7.27 - 19.47</t>
  </si>
  <si>
    <t>Range of exercise prices, minimum</t>
  </si>
  <si>
    <t>Range of exercise prices, maximum</t>
  </si>
  <si>
    <t>5 years 7 days</t>
  </si>
  <si>
    <t>$ 20.01 - 26.49</t>
  </si>
  <si>
    <t>5 years 6 months 7 days</t>
  </si>
  <si>
    <t>$ 26.84 - 30.34</t>
  </si>
  <si>
    <t>6 years 1 month 28 days</t>
  </si>
  <si>
    <t>$ 30.53 - 37.73</t>
  </si>
  <si>
    <t>6 years 2 months 1 day</t>
  </si>
  <si>
    <t>Share-Based Compensation - Schedule of Share-Based Compensation Arrangement by Share Based Payment Award Restricted Stock Units Outstanding (Detail) - 12 months ended Jun. 30, 2015 - Restricted Stock Units (RSUs) - $ / shares shares in Millions</t>
  </si>
  <si>
    <t>RSUs granted, Number of shares</t>
  </si>
  <si>
    <t>RSUs vested, Number of shares</t>
  </si>
  <si>
    <t>RSUs canceled, Number of shares</t>
  </si>
  <si>
    <t>RSUs outstanding at end of year, Number of shares</t>
  </si>
  <si>
    <t>RSUs granted, Weighted average grant date fair value</t>
  </si>
  <si>
    <t>RSUs vested, Weighted average grant date fair value</t>
  </si>
  <si>
    <t>RSUs canceled, Weighted average grant date fair value</t>
  </si>
  <si>
    <t>RSUs outstanding at end of year, Weighted average grant date fair value</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t>
  </si>
  <si>
    <t>Pharmaceutical and Clinical Services Expense</t>
  </si>
  <si>
    <t>Research And Development Expense</t>
  </si>
  <si>
    <t>Selling, General, and Administrative Expenses</t>
  </si>
  <si>
    <t>Share-Based Compensation - Schedule of Unrecognized Share-Based Compensation Cost (Detail) - Restricted Stock Units (RSUs) $ in Millions</t>
  </si>
  <si>
    <t>Aggregate intrinsic value of options outstanding</t>
  </si>
  <si>
    <t>Aggregate intrinsic value of options fully vested</t>
  </si>
  <si>
    <t>Aggregate intrinsic value of RSUs outstanding</t>
  </si>
  <si>
    <t>Share-Based Compensation - Schedule of Intrinsic Value of Options Exercised (Detail) - USD ($) $ in Millions</t>
  </si>
  <si>
    <t>Total intrinsic value of options exercised</t>
  </si>
  <si>
    <t>Share-Based Compensation - Schedule of Shares Purchased and Compensation Expenses (Detail) - USD ($) shares in Millions, $ in Millions</t>
  </si>
  <si>
    <t>Shares purchased under the plans</t>
  </si>
  <si>
    <t>Plan compensation expense</t>
  </si>
  <si>
    <t>Fair Value Measurements - Schedule of Fair Value of Financial Assets (Detail) - USD ($) $ in Millions</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Money market funds are primarily comprised of exchange traded funds and accrued interest</t>
  </si>
  <si>
    <t>Commitment and Contingencies - Summary of Expended Unconditional Purchase Obligation (Detail) $ in Millions</t>
  </si>
  <si>
    <t>Recorded Unconditional Purchase Obligation [Line Items]</t>
  </si>
  <si>
    <t>Total expended on unconditional purchase obligations</t>
  </si>
  <si>
    <t>Fiscal Year 2014 [Member]</t>
  </si>
  <si>
    <t>Fiscal Year 2015 [Member]</t>
  </si>
  <si>
    <t>Commitment and Contingencies - Summary of Remaining Unconditional Purchase Obligation (Detail) $ in Millions</t>
  </si>
  <si>
    <t>Unrecorded Unconditional Purchase Obligation [Line Items]</t>
  </si>
  <si>
    <t>Commitment for unconditional purchase obligations, 2016</t>
  </si>
  <si>
    <t>Commitment for unconditional purchase obligations, 2017</t>
  </si>
  <si>
    <t>Total commitment for unconditional purchase obligations</t>
  </si>
  <si>
    <t>Commitment and Contingencies - Additional Information (Detail) - 12 months ended Jun. 30, 2015 - Leases</t>
  </si>
  <si>
    <t>Myriad RBM</t>
  </si>
  <si>
    <t>Commitments and Contingencies [Line Items]</t>
  </si>
  <si>
    <t>Non-cancelable operating leases</t>
  </si>
  <si>
    <t>Operating leases expiration period</t>
  </si>
  <si>
    <t>Administrative Functions | Minimum</t>
  </si>
  <si>
    <t>Administrative Functions | Maximum</t>
  </si>
  <si>
    <t>Information Technology Equipment</t>
  </si>
  <si>
    <t>Information Technology Equipment | Minimum</t>
  </si>
  <si>
    <t>Salt Lake City, Utah</t>
  </si>
  <si>
    <t>Salt Lake City, Utah | Minimum</t>
  </si>
  <si>
    <t>Salt Lake City, Utah | Maximum</t>
  </si>
  <si>
    <t>Munich, Germany</t>
  </si>
  <si>
    <t>Cancelable operating leases</t>
  </si>
  <si>
    <t>Cancelable operating leases expiration period</t>
  </si>
  <si>
    <t>Commitment and Contingencies - Summary of Rental Expense (Detail) - USD ($) $ in Millions</t>
  </si>
  <si>
    <t>Operating Leased Assets [Line Items]</t>
  </si>
  <si>
    <t>Rental expense</t>
  </si>
  <si>
    <t>Commitment and Contingencies - Future Minimum Lease Payments (Detail) $ in Millions</t>
  </si>
  <si>
    <t>Employee Deferred Savings Plan - Additional Information (Detail)</t>
  </si>
  <si>
    <t>Savings Plan [Line Items]</t>
  </si>
  <si>
    <t>Percent of employee contribution to deferred savings plan</t>
  </si>
  <si>
    <t>50.00%</t>
  </si>
  <si>
    <t>Employer's contribution not to exceed percentage of the employees compensation</t>
  </si>
  <si>
    <t>4.00%</t>
  </si>
  <si>
    <t>Employee Deferred Savings Plan -Company's Recorded Contributions To Plan (Detail) - USD ($) $ in Millions</t>
  </si>
  <si>
    <t>Deferred savings plan Company contributions</t>
  </si>
  <si>
    <t>Segment and Related Information - Additional Information (Detail)</t>
  </si>
  <si>
    <t>Jun. 30, 2015Segment</t>
  </si>
  <si>
    <t>Segment Reporting Information [Line Items]</t>
  </si>
  <si>
    <t>Number of reportable segment</t>
  </si>
  <si>
    <t>Segment and Related Information - Schedule of Segment Performance Based on Income (Loss) before Interest Income and Other Income and Expense (Detail) - USD ($) $ in Millions</t>
  </si>
  <si>
    <t>Revenues</t>
  </si>
  <si>
    <t>Segment operating income (loss)</t>
  </si>
  <si>
    <t>Segment and Related Information - Schedule of Total Operating Income for Reportable Segments (Detail) - USD ($) $ in Millions</t>
  </si>
  <si>
    <t>Total operating income for reportable segments</t>
  </si>
  <si>
    <t>Segment and Related Information - Schedule of Significant Revenues from Major Products by Operating Segment (Detail) - USD ($) $ in Millions</t>
  </si>
  <si>
    <t>Change in Revenues</t>
  </si>
  <si>
    <t>Sales Revenue | Product Concentration Risk</t>
  </si>
  <si>
    <t>Percentage of Total Revenue</t>
  </si>
  <si>
    <t>100.00%</t>
  </si>
  <si>
    <t>Diagnostics | Sales Revenue | Product Concentration Risk</t>
  </si>
  <si>
    <t>96.00%</t>
  </si>
  <si>
    <t>95.00%</t>
  </si>
  <si>
    <t>Diagnostics | myRisk</t>
  </si>
  <si>
    <t>Diagnostics | myRisk | Sales Revenue | Product Concentration Risk</t>
  </si>
  <si>
    <t>7.00%</t>
  </si>
  <si>
    <t>Diagnostics | BRACAnalysis</t>
  </si>
  <si>
    <t>Diagnostics | BRACAnalysis | Sales Revenue | Product Concentration Risk</t>
  </si>
  <si>
    <t>67.00%</t>
  </si>
  <si>
    <t>75.00%</t>
  </si>
  <si>
    <t>Diagnostics | VectraDA</t>
  </si>
  <si>
    <t>Diagnostics | VectraDA | Sales Revenue | Product Concentration Risk</t>
  </si>
  <si>
    <t>6.00%</t>
  </si>
  <si>
    <t>2.00%</t>
  </si>
  <si>
    <t>Diagnostics | Other</t>
  </si>
  <si>
    <t>Diagnostics | Other | Sales Revenue | Product Concentration Risk</t>
  </si>
  <si>
    <t>13.00%</t>
  </si>
  <si>
    <t>21.00%</t>
  </si>
  <si>
    <t>20.00%</t>
  </si>
  <si>
    <t>Other | Sales Revenue | Product Concentration Risk</t>
  </si>
  <si>
    <t>Segment and Related Information - Schedule Of Comparison Of Balance Sheet Assets By Operating Segment (Detail) - USD ($) $ in Millions</t>
  </si>
  <si>
    <t>Net equipment, leasehold improvements and property</t>
  </si>
  <si>
    <t>Total assets by segment</t>
  </si>
  <si>
    <t>Operating Segments</t>
  </si>
  <si>
    <t>Operating Segments | Diagnostics</t>
  </si>
  <si>
    <t>Operating Segments | Other</t>
  </si>
  <si>
    <t>Segment and Related Information - Reconciliation of Assets by Operating Segment to Total Assets (Detail) - USD ($) $ in Millions</t>
  </si>
  <si>
    <t>Segment Reporting, Asset Reconciling Item [Line Items]</t>
  </si>
  <si>
    <t>Assets</t>
  </si>
  <si>
    <t>Cash, cash equivalents, and marketable investment securities</t>
  </si>
  <si>
    <t>The Company manages cash, cash equivalents, and marketable investment securities at the consolidated level for all segments</t>
  </si>
  <si>
    <t>Supplemental Cash Flow Information - Schedule of Supplemental Cash Flow Information (Detail) - USD ($) $ in Millions</t>
  </si>
  <si>
    <t>Supplemental Cash Flow Information [Line Items]</t>
  </si>
  <si>
    <t>Cash paid during the year for income taxes</t>
  </si>
  <si>
    <t>Non-cash investing and financing activities:</t>
  </si>
  <si>
    <t>Fair value adjustment on marketable investment securities recorded to stockholders' equity</t>
  </si>
  <si>
    <t>Schedule of Valuation and Qualifying Accounts (Detail) - Allowance for Doubtful Accounts - USD ($) $ in Millions</t>
  </si>
  <si>
    <t>Valuation and Qualifying Accounts Disclosure [Line Items]</t>
  </si>
  <si>
    <t>Balance at Beginning of Period</t>
  </si>
  <si>
    <t>Addition Changed to Cost and Expenses</t>
  </si>
  <si>
    <t>Net Deductions and Other</t>
  </si>
  <si>
    <t>Balance at End of Period</t>
  </si>
  <si>
    <t>Primarily represents the write-off of accounts receivables net of recover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5" t="n" r="B7">
        <v>2015</v>
      </c>
    </row>
    <row r="8" spans="1:4">
      <c s="4" t="s" r="A8">
        <v>13</v>
      </c>
      <c s="4" t="s" r="B8">
        <v>14</v>
      </c>
    </row>
    <row r="9" spans="1:4">
      <c s="4" t="s" r="A9">
        <v>15</v>
      </c>
      <c s="4" t="s" r="B9">
        <v>16</v>
      </c>
    </row>
    <row r="10" spans="1:4">
      <c s="4" t="s" r="A10">
        <v>17</v>
      </c>
      <c s="4" t="s" r="B10">
        <v>18</v>
      </c>
    </row>
    <row r="11" spans="1:4">
      <c s="4" t="s" r="A11">
        <v>19</v>
      </c>
      <c s="5" t="n" r="B11">
        <v>899923</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4" t="s" r="B16">
        <v>28</v>
      </c>
    </row>
    <row r="17" spans="1:4">
      <c s="4" t="s" r="A17">
        <v>29</v>
      </c>
      <c s="5" t="n" r="C17">
        <v>68604579</v>
      </c>
    </row>
    <row r="18" spans="1:4">
      <c s="4" t="s" r="A18">
        <v>30</v>
      </c>
      <c s="6" t="n" r="D18">
        <v>2424609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t="s" r="A1">
        <v>142</v>
      </c>
      <c s="2" t="s" r="B1">
        <v>1</v>
      </c>
    </row>
    <row r="2" spans="1:2">
      <c s="2" t="s" r="B2">
        <v>2</v>
      </c>
    </row>
    <row r="3" spans="1:2">
      <c s="4" t="s" r="A3">
        <v>142</v>
      </c>
      <c s="4" t="s" r="B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144</v>
      </c>
      <c s="2" t="s" r="B1">
        <v>1</v>
      </c>
    </row>
    <row r="2" spans="1:2">
      <c s="2" t="s" r="B2">
        <v>2</v>
      </c>
    </row>
    <row r="3" spans="1:2">
      <c s="4" t="s" r="A3">
        <v>144</v>
      </c>
      <c s="4" t="s" r="B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146</v>
      </c>
      <c s="2" t="s" r="B1">
        <v>1</v>
      </c>
    </row>
    <row r="2" spans="1:2">
      <c s="2" t="s" r="B2">
        <v>2</v>
      </c>
    </row>
    <row r="3" spans="1:2">
      <c s="4" t="s" r="A3">
        <v>146</v>
      </c>
      <c s="4" t="s" r="B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48</v>
      </c>
      <c s="2" t="s" r="B1">
        <v>1</v>
      </c>
    </row>
    <row r="2" spans="1:2">
      <c s="2" t="s" r="B2">
        <v>2</v>
      </c>
    </row>
    <row r="3" spans="1:2">
      <c s="4" t="s" r="A3">
        <v>148</v>
      </c>
      <c s="4" t="s" r="B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50</v>
      </c>
      <c s="2" t="s" r="B1">
        <v>1</v>
      </c>
    </row>
    <row r="2" spans="1:2">
      <c s="2" t="s" r="B2">
        <v>2</v>
      </c>
    </row>
    <row r="3" spans="1:2">
      <c s="4" t="s" r="A3">
        <v>150</v>
      </c>
      <c s="4" t="s"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t="s" r="A1">
        <v>152</v>
      </c>
      <c s="2" t="s" r="B1">
        <v>1</v>
      </c>
    </row>
    <row r="2" spans="1:2">
      <c s="2" t="s" r="B2">
        <v>2</v>
      </c>
    </row>
    <row r="3" spans="1:2">
      <c s="4" t="s" r="A3">
        <v>152</v>
      </c>
      <c s="4" t="s" r="B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t="s" r="A1">
        <v>154</v>
      </c>
      <c s="2" t="s" r="B1">
        <v>1</v>
      </c>
    </row>
    <row r="2" spans="1:2">
      <c s="2" t="s" r="B2">
        <v>2</v>
      </c>
    </row>
    <row r="3" spans="1:2">
      <c s="4" t="s" r="A3">
        <v>154</v>
      </c>
      <c s="4" t="s" r="B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56</v>
      </c>
      <c s="2" t="s" r="B1">
        <v>1</v>
      </c>
    </row>
    <row r="2" spans="1:2">
      <c s="2" t="s" r="B2">
        <v>2</v>
      </c>
    </row>
    <row r="3" spans="1:2">
      <c s="4" t="s" r="A3">
        <v>156</v>
      </c>
      <c s="4" t="s" r="B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58</v>
      </c>
      <c s="2" t="s" r="B1">
        <v>1</v>
      </c>
    </row>
    <row r="2" spans="1:2">
      <c s="2" t="s" r="B2">
        <v>2</v>
      </c>
    </row>
    <row r="3" spans="1:2">
      <c s="4" t="s" r="A3">
        <v>158</v>
      </c>
      <c s="4" t="s"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160</v>
      </c>
      <c s="2" t="s" r="B1">
        <v>1</v>
      </c>
    </row>
    <row r="2" spans="1:2">
      <c s="2" t="s" r="B2">
        <v>2</v>
      </c>
    </row>
    <row r="3" spans="1:2">
      <c s="4" t="s" r="A3">
        <v>160</v>
      </c>
      <c s="4" t="s" r="B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7" t="n" r="B3">
        <v>64.09999999999999</v>
      </c>
      <c s="7" t="n" r="C3">
        <v>64.8</v>
      </c>
    </row>
    <row r="4" spans="1:3">
      <c s="4" t="s" r="A4">
        <v>35</v>
      </c>
      <c s="8" t="n" r="B4">
        <v>80.7</v>
      </c>
      <c s="8" t="n" r="C4">
        <v>121.6</v>
      </c>
    </row>
    <row r="5" spans="1:3">
      <c s="4" t="s" r="A5">
        <v>36</v>
      </c>
      <c s="8" t="n" r="B5">
        <v>12.5</v>
      </c>
      <c s="8" t="n" r="C5">
        <v>6.9</v>
      </c>
    </row>
    <row r="6" spans="1:3">
      <c s="4" t="s" r="A6">
        <v>37</v>
      </c>
      <c s="8" t="n" r="B6">
        <v>25.1</v>
      </c>
      <c s="8" t="n" r="C6">
        <v>23.9</v>
      </c>
    </row>
    <row r="7" spans="1:3">
      <c s="4" t="s" r="A7">
        <v>38</v>
      </c>
      <c s="8" t="n" r="B7">
        <v>85.8</v>
      </c>
      <c s="8" t="n" r="C7">
        <v>81.90000000000001</v>
      </c>
    </row>
    <row r="8" spans="1:3">
      <c s="4" t="s" r="A8">
        <v>39</v>
      </c>
      <c s="8" t="n" r="B8">
        <v>13.5</v>
      </c>
      <c s="8" t="n" r="C8">
        <v>6.5</v>
      </c>
    </row>
    <row r="9" spans="1:3">
      <c s="4" t="s" r="A9">
        <v>40</v>
      </c>
      <c s="8" t="n" r="C9">
        <v>13.6</v>
      </c>
    </row>
    <row r="10" spans="1:3">
      <c s="4" t="s" r="A10">
        <v>41</v>
      </c>
      <c s="8" t="n" r="B10">
        <v>1.9</v>
      </c>
      <c s="8" t="n" r="C10">
        <v>3.2</v>
      </c>
    </row>
    <row r="11" spans="1:3">
      <c s="4" t="s" r="A11">
        <v>42</v>
      </c>
      <c s="8" t="n" r="B11">
        <v>283.6</v>
      </c>
      <c s="8" t="n" r="C11">
        <v>322.4</v>
      </c>
    </row>
    <row r="12" spans="1:3">
      <c s="4" t="s" r="A12">
        <v>43</v>
      </c>
      <c s="8" t="n" r="B12">
        <v>67.2</v>
      </c>
      <c s="8" t="n" r="C12">
        <v>34.6</v>
      </c>
    </row>
    <row r="13" spans="1:3">
      <c s="4" t="s" r="A13">
        <v>44</v>
      </c>
      <c s="8" t="n" r="B13">
        <v>40.6</v>
      </c>
      <c s="8" t="n" r="C13">
        <v>84.09999999999999</v>
      </c>
    </row>
    <row r="14" spans="1:3">
      <c s="4" t="s" r="A14">
        <v>45</v>
      </c>
      <c s="8" t="n" r="C14">
        <v>3.2</v>
      </c>
    </row>
    <row r="15" spans="1:3">
      <c s="4" t="s" r="A15">
        <v>46</v>
      </c>
      <c s="8" t="n" r="B15">
        <v>192.6</v>
      </c>
      <c s="8" t="n" r="C15">
        <v>205.3</v>
      </c>
    </row>
    <row r="16" spans="1:3">
      <c s="4" t="s" r="A16">
        <v>47</v>
      </c>
      <c s="8" t="n" r="B16">
        <v>177.2</v>
      </c>
      <c s="8" t="n" r="C16">
        <v>169.2</v>
      </c>
    </row>
    <row r="17" spans="1:3">
      <c s="4" t="s" r="A17">
        <v>48</v>
      </c>
      <c s="5" t="n" r="B17">
        <v>5</v>
      </c>
      <c s="5" t="n" r="C17">
        <v>5</v>
      </c>
    </row>
    <row r="18" spans="1:3">
      <c s="4" t="s" r="A18">
        <v>49</v>
      </c>
      <c s="8" t="n" r="B18">
        <v>766.2</v>
      </c>
      <c s="8" t="n" r="C18">
        <v>823.8</v>
      </c>
    </row>
    <row r="19" spans="1:3">
      <c s="3" t="s" r="A19">
        <v>50</v>
      </c>
    </row>
    <row r="20" spans="1:3">
      <c s="4" t="s" r="A20">
        <v>51</v>
      </c>
      <c s="8" t="n" r="B20">
        <v>21.1</v>
      </c>
      <c s="8" t="n" r="C20">
        <v>23.1</v>
      </c>
    </row>
    <row r="21" spans="1:3">
      <c s="4" t="s" r="A21">
        <v>52</v>
      </c>
      <c s="8" t="n" r="B21">
        <v>46.1</v>
      </c>
      <c s="8" t="n" r="C21">
        <v>56.4</v>
      </c>
    </row>
    <row r="22" spans="1:3">
      <c s="4" t="s" r="A22">
        <v>53</v>
      </c>
      <c s="8" t="n" r="B22">
        <v>1.5</v>
      </c>
      <c s="8" t="n" r="C22">
        <v>1.1</v>
      </c>
    </row>
    <row r="23" spans="1:3">
      <c s="4" t="s" r="A23">
        <v>54</v>
      </c>
      <c s="8" t="n" r="B23">
        <v>68.7</v>
      </c>
      <c s="8" t="n" r="C23">
        <v>80.59999999999999</v>
      </c>
    </row>
    <row r="24" spans="1:3">
      <c s="4" t="s" r="A24">
        <v>55</v>
      </c>
      <c s="8" t="n" r="B24">
        <v>26.4</v>
      </c>
      <c s="8" t="n" r="C24">
        <v>24.2</v>
      </c>
    </row>
    <row r="25" spans="1:3">
      <c s="4" t="s" r="A25">
        <v>56</v>
      </c>
      <c s="8" t="n" r="B25">
        <v>8.800000000000001</v>
      </c>
      <c s="5" t="n" r="C25">
        <v>0</v>
      </c>
    </row>
    <row r="26" spans="1:3">
      <c s="4" t="s" r="A26">
        <v>45</v>
      </c>
      <c s="8" t="n" r="B26">
        <v>0.2</v>
      </c>
    </row>
    <row r="27" spans="1:3">
      <c s="4" t="s" r="A27">
        <v>57</v>
      </c>
      <c s="7" t="n" r="B27">
        <v>104.1</v>
      </c>
      <c s="7" t="n" r="C27">
        <v>104.8</v>
      </c>
    </row>
    <row r="28" spans="1:3">
      <c s="4" t="s" r="A28">
        <v>58</v>
      </c>
    </row>
    <row r="29" spans="1:3">
      <c s="3" t="s" r="A29">
        <v>59</v>
      </c>
    </row>
    <row r="30" spans="1:3">
      <c s="4" t="s" r="A30">
        <v>60</v>
      </c>
      <c s="7" t="n" r="B30">
        <v>0.7</v>
      </c>
      <c s="7" t="n" r="C30">
        <v>0.7</v>
      </c>
    </row>
    <row r="31" spans="1:3">
      <c s="4" t="s" r="A31">
        <v>61</v>
      </c>
      <c s="8" t="n" r="B31">
        <v>745.4</v>
      </c>
      <c s="8" t="n" r="C31">
        <v>717.8</v>
      </c>
    </row>
    <row r="32" spans="1:3">
      <c s="4" t="s" r="A32">
        <v>62</v>
      </c>
      <c s="5" t="n" r="B32">
        <v>-7</v>
      </c>
      <c s="8" t="n" r="C32">
        <v>-1.5</v>
      </c>
    </row>
    <row r="33" spans="1:3">
      <c s="4" t="s" r="A33">
        <v>63</v>
      </c>
      <c s="5" t="n" r="B33">
        <v>-77</v>
      </c>
      <c s="5" t="n" r="C33">
        <v>2</v>
      </c>
    </row>
    <row r="34" spans="1:3">
      <c s="4" t="s" r="A34">
        <v>64</v>
      </c>
      <c s="8" t="n" r="B34">
        <v>662.1</v>
      </c>
      <c s="5" t="n" r="C34">
        <v>719</v>
      </c>
    </row>
    <row r="35" spans="1:3">
      <c s="4" t="s" r="A35">
        <v>65</v>
      </c>
      <c s="7" t="n" r="B35">
        <v>766.2</v>
      </c>
      <c s="7" t="n" r="C35">
        <v>8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t="s" r="A1">
        <v>162</v>
      </c>
      <c s="2" t="s" r="B1">
        <v>1</v>
      </c>
    </row>
    <row r="2" spans="1:2">
      <c s="2" t="s" r="B2">
        <v>2</v>
      </c>
    </row>
    <row r="3" spans="1:2">
      <c s="4" t="s" r="A3">
        <v>162</v>
      </c>
      <c s="4" t="s" r="B3">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164</v>
      </c>
      <c s="2" t="s" r="B1">
        <v>1</v>
      </c>
    </row>
    <row r="2" spans="1:2">
      <c s="2" t="s" r="B2">
        <v>2</v>
      </c>
    </row>
    <row r="3" spans="1:2">
      <c s="4" t="s" r="A3">
        <v>164</v>
      </c>
      <c s="4" t="s" r="B3">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t="s" r="A1">
        <v>166</v>
      </c>
      <c s="2" t="s" r="B1">
        <v>1</v>
      </c>
    </row>
    <row r="2" spans="1:2">
      <c s="2" t="s" r="B2">
        <v>2</v>
      </c>
    </row>
    <row r="3" spans="1:2">
      <c s="4" t="s" r="A3">
        <v>166</v>
      </c>
      <c s="4" t="s" r="B3">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168</v>
      </c>
      <c s="2" t="s" r="B1">
        <v>1</v>
      </c>
    </row>
    <row r="2" spans="1:2">
      <c s="2" t="s" r="B2">
        <v>2</v>
      </c>
    </row>
    <row r="3" spans="1:2">
      <c s="4" t="s" r="A3">
        <v>168</v>
      </c>
      <c s="4" t="s" r="B3">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t="s" r="A1">
        <v>170</v>
      </c>
      <c s="2" t="s" r="B1">
        <v>1</v>
      </c>
    </row>
    <row r="2" spans="1:2">
      <c s="2" t="s" r="B2">
        <v>2</v>
      </c>
    </row>
    <row r="3" spans="1:2">
      <c s="4" t="s" r="A3">
        <v>170</v>
      </c>
      <c s="4" t="s" r="B3">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s="1" t="s" r="A1">
        <v>172</v>
      </c>
      <c s="2" t="s" r="B1">
        <v>1</v>
      </c>
    </row>
    <row r="2" spans="1:2">
      <c s="2" t="s" r="B2">
        <v>2</v>
      </c>
    </row>
    <row r="3" spans="1:2">
      <c s="4" t="s" r="A3">
        <v>173</v>
      </c>
      <c s="4" t="s" r="B3">
        <v>174</v>
      </c>
    </row>
    <row r="4" spans="1:2">
      <c s="4" t="s" r="A4">
        <v>142</v>
      </c>
      <c s="4" t="s" r="B4">
        <v>175</v>
      </c>
    </row>
    <row r="5" spans="1:2">
      <c s="4" t="s" r="A5">
        <v>37</v>
      </c>
      <c s="4" t="s" r="B5">
        <v>176</v>
      </c>
    </row>
    <row r="6" spans="1:2">
      <c s="4" t="s" r="A6">
        <v>177</v>
      </c>
      <c s="4" t="s" r="B6">
        <v>178</v>
      </c>
    </row>
    <row r="7" spans="1:2">
      <c s="4" t="s" r="A7">
        <v>179</v>
      </c>
      <c s="4" t="s" r="B7">
        <v>180</v>
      </c>
    </row>
    <row r="8" spans="1:2">
      <c s="4" t="s" r="A8">
        <v>181</v>
      </c>
      <c s="4" t="s" r="B8">
        <v>182</v>
      </c>
    </row>
    <row r="9" spans="1:2">
      <c s="4" t="s" r="A9">
        <v>47</v>
      </c>
      <c s="4" t="s" r="B9">
        <v>183</v>
      </c>
    </row>
    <row r="10" spans="1:2">
      <c s="4" t="s" r="A10">
        <v>184</v>
      </c>
      <c s="4" t="s" r="B10">
        <v>185</v>
      </c>
    </row>
    <row r="11" spans="1:2">
      <c s="4" t="s" r="A11">
        <v>156</v>
      </c>
      <c s="4" t="s" r="B11">
        <v>186</v>
      </c>
    </row>
    <row r="12" spans="1:2">
      <c s="4" t="s" r="A12">
        <v>187</v>
      </c>
      <c s="4" t="s" r="B12">
        <v>188</v>
      </c>
    </row>
    <row r="13" spans="1:2">
      <c s="4" t="s" r="A13">
        <v>189</v>
      </c>
      <c s="4" t="s" r="B13">
        <v>190</v>
      </c>
    </row>
    <row r="14" spans="1:2">
      <c s="4" t="s" r="A14">
        <v>191</v>
      </c>
      <c s="4" t="s" r="B14">
        <v>192</v>
      </c>
    </row>
    <row r="15" spans="1:2">
      <c s="4" t="s" r="A15">
        <v>193</v>
      </c>
      <c s="4" t="s" r="B15">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5</v>
      </c>
      <c s="2" t="s" r="B1">
        <v>1</v>
      </c>
    </row>
    <row r="2" spans="1:2">
      <c s="2" t="s" r="B2">
        <v>2</v>
      </c>
    </row>
    <row r="3" spans="1:2">
      <c s="4" t="s" r="A3">
        <v>196</v>
      </c>
      <c s="4" t="s" r="B3">
        <v>197</v>
      </c>
    </row>
    <row r="4" spans="1:2">
      <c s="4" t="s" r="A4">
        <v>198</v>
      </c>
      <c s="4" t="s" r="B4">
        <v>199</v>
      </c>
    </row>
    <row r="5" spans="1:2">
      <c s="4" t="s" r="A5">
        <v>200</v>
      </c>
    </row>
    <row r="6" spans="1:2">
      <c s="4" t="s" r="A6">
        <v>201</v>
      </c>
      <c s="4" t="s" r="B6">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03</v>
      </c>
      <c s="2" t="s" r="B1">
        <v>1</v>
      </c>
    </row>
    <row r="2" spans="1:2">
      <c s="2" t="s" r="B2">
        <v>2</v>
      </c>
    </row>
    <row r="3" spans="1:2">
      <c s="4" t="s" r="A3">
        <v>204</v>
      </c>
      <c s="4" t="s" r="B3">
        <v>205</v>
      </c>
    </row>
    <row r="4" spans="1:2">
      <c s="4" t="s" r="A4">
        <v>206</v>
      </c>
      <c s="4" t="s" r="B4">
        <v>207</v>
      </c>
    </row>
    <row r="5" spans="1:2">
      <c s="4" t="s" r="A5">
        <v>208</v>
      </c>
      <c s="4" t="s" r="B5">
        <v>209</v>
      </c>
    </row>
    <row r="6" spans="1:2">
      <c s="4" t="s" r="A6">
        <v>210</v>
      </c>
      <c s="4" t="s" r="B6">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4" t="s" r="A3">
        <v>213</v>
      </c>
      <c s="4" t="s" r="B3">
        <v>214</v>
      </c>
    </row>
    <row r="4" spans="1:2">
      <c s="4" t="s" r="A4">
        <v>215</v>
      </c>
      <c s="4" t="s" r="B4">
        <v>216</v>
      </c>
    </row>
    <row r="5" spans="1:2">
      <c s="4" t="s" r="A5">
        <v>217</v>
      </c>
      <c s="4" t="s" r="B5">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t="s" r="A1">
        <v>219</v>
      </c>
      <c s="2" t="s" r="B1">
        <v>1</v>
      </c>
    </row>
    <row r="2" spans="1:2">
      <c s="2" t="s" r="B2">
        <v>2</v>
      </c>
    </row>
    <row r="3" spans="1:2">
      <c s="4" t="s" r="A3">
        <v>220</v>
      </c>
      <c s="4" t="s" r="B3">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6</v>
      </c>
      <c s="2" t="s" r="B1">
        <v>2</v>
      </c>
      <c s="2" t="s" r="C1">
        <v>32</v>
      </c>
    </row>
    <row r="2" spans="1:3">
      <c s="4" t="s" r="A2">
        <v>67</v>
      </c>
      <c s="7" t="n" r="B2">
        <v>7.6</v>
      </c>
      <c s="6" t="n" r="C2">
        <v>9</v>
      </c>
    </row>
    <row r="3" spans="1:3">
      <c s="4" t="s" r="A3">
        <v>68</v>
      </c>
      <c s="8" t="n" r="B3">
        <v>68.90000000000001</v>
      </c>
      <c s="8" t="n" r="C3">
        <v>7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t="s" r="A1">
        <v>222</v>
      </c>
      <c s="2" t="s" r="B1">
        <v>1</v>
      </c>
    </row>
    <row r="2" spans="1:2">
      <c s="2" t="s" r="B2">
        <v>2</v>
      </c>
    </row>
    <row r="3" spans="1:2">
      <c s="4" t="s" r="A3">
        <v>223</v>
      </c>
      <c s="4" t="s" r="B3">
        <v>224</v>
      </c>
    </row>
    <row r="4" spans="1:2">
      <c s="4" t="s" r="A4">
        <v>225</v>
      </c>
      <c s="4" t="s" r="B4">
        <v>226</v>
      </c>
    </row>
    <row r="5" spans="1:2">
      <c s="4" t="s" r="A5">
        <v>227</v>
      </c>
      <c s="4" t="s" r="B5">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229</v>
      </c>
      <c s="2" t="s" r="B1">
        <v>1</v>
      </c>
    </row>
    <row r="2" spans="1:2">
      <c s="2" t="s" r="B2">
        <v>2</v>
      </c>
    </row>
    <row r="3" spans="1:2">
      <c s="4" t="s" r="A3">
        <v>230</v>
      </c>
      <c s="4" t="s" r="B3">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t="s" r="A1">
        <v>232</v>
      </c>
      <c s="2" t="s" r="B1">
        <v>1</v>
      </c>
    </row>
    <row r="2" spans="1:2">
      <c s="2" t="s" r="B2">
        <v>2</v>
      </c>
    </row>
    <row r="3" spans="1:2">
      <c s="4" t="s" r="A3">
        <v>233</v>
      </c>
      <c s="4" t="s" r="B3">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35</v>
      </c>
      <c s="2" t="s" r="B1">
        <v>1</v>
      </c>
    </row>
    <row r="2" spans="1:2">
      <c s="2" t="s" r="B2">
        <v>2</v>
      </c>
    </row>
    <row r="3" spans="1:2">
      <c s="4" t="s" r="A3">
        <v>236</v>
      </c>
      <c s="4" t="s" r="B3">
        <v>237</v>
      </c>
    </row>
    <row r="4" spans="1:2">
      <c s="4" t="s" r="A4">
        <v>238</v>
      </c>
      <c s="4" t="s" r="B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40</v>
      </c>
      <c s="2" t="s" r="B1">
        <v>1</v>
      </c>
    </row>
    <row r="2" spans="1:2">
      <c s="2" t="s" r="B2">
        <v>2</v>
      </c>
    </row>
    <row r="3" spans="1:2">
      <c s="4" t="s" r="A3">
        <v>241</v>
      </c>
      <c s="4" t="s" r="B3">
        <v>242</v>
      </c>
    </row>
    <row r="4" spans="1:2">
      <c s="4" t="s" r="A4">
        <v>243</v>
      </c>
      <c s="4" t="s" r="B4">
        <v>244</v>
      </c>
    </row>
    <row r="5" spans="1:2">
      <c s="4" t="s" r="A5">
        <v>245</v>
      </c>
      <c s="4" t="s" r="B5">
        <v>246</v>
      </c>
    </row>
    <row r="6" spans="1:2">
      <c s="4" t="s" r="A6">
        <v>247</v>
      </c>
      <c s="4" t="s" r="B6">
        <v>248</v>
      </c>
    </row>
    <row r="7" spans="1:2">
      <c s="4" t="s" r="A7">
        <v>249</v>
      </c>
      <c s="4" t="s" r="B7">
        <v>250</v>
      </c>
    </row>
    <row r="8" spans="1:2">
      <c s="4" t="s" r="A8">
        <v>251</v>
      </c>
      <c s="4" t="s" r="B8">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253</v>
      </c>
      <c s="2" t="s" r="B1">
        <v>1</v>
      </c>
    </row>
    <row r="2" spans="1:2">
      <c s="2" t="s" r="B2">
        <v>2</v>
      </c>
    </row>
    <row r="3" spans="1:2">
      <c s="4" t="s" r="A3">
        <v>254</v>
      </c>
      <c s="4" t="s" r="B3">
        <v>255</v>
      </c>
    </row>
    <row r="4" spans="1:2">
      <c s="4" t="s" r="A4">
        <v>256</v>
      </c>
      <c s="4" t="s" r="B4">
        <v>257</v>
      </c>
    </row>
    <row r="5" spans="1:2">
      <c s="4" t="s" r="A5">
        <v>258</v>
      </c>
      <c s="4" t="s" r="B5">
        <v>259</v>
      </c>
    </row>
    <row r="6" spans="1:2">
      <c s="4" t="s" r="A6">
        <v>260</v>
      </c>
      <c s="4" t="s" r="B6">
        <v>261</v>
      </c>
    </row>
    <row r="7" spans="1:2">
      <c s="4" t="s" r="A7">
        <v>262</v>
      </c>
      <c s="4" t="s" r="B7">
        <v>263</v>
      </c>
    </row>
    <row r="8" spans="1:2">
      <c s="4" t="s" r="A8">
        <v>264</v>
      </c>
      <c s="4" t="s" r="B8">
        <v>265</v>
      </c>
    </row>
    <row r="9" spans="1:2">
      <c s="4" t="s" r="A9">
        <v>266</v>
      </c>
      <c s="4" t="s" r="B9">
        <v>267</v>
      </c>
    </row>
    <row r="10" spans="1:2">
      <c s="4" t="s" r="A10">
        <v>268</v>
      </c>
      <c s="4" t="s" r="B10">
        <v>269</v>
      </c>
    </row>
    <row r="11" spans="1:2">
      <c s="4" t="s" r="A11">
        <v>270</v>
      </c>
    </row>
    <row r="12" spans="1:2">
      <c s="4" t="s" r="A12">
        <v>254</v>
      </c>
      <c s="4" t="s" r="B12">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t="s" r="A1">
        <v>272</v>
      </c>
      <c s="2" t="s" r="B1">
        <v>1</v>
      </c>
    </row>
    <row r="2" spans="1:2">
      <c s="2" t="s" r="B2">
        <v>2</v>
      </c>
    </row>
    <row r="3" spans="1:2">
      <c s="4" t="s" r="A3">
        <v>273</v>
      </c>
      <c s="4" t="s" r="B3">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t="s" r="A1">
        <v>275</v>
      </c>
      <c s="2" t="s" r="B1">
        <v>1</v>
      </c>
    </row>
    <row r="2" spans="1:2">
      <c s="2" t="s" r="B2">
        <v>2</v>
      </c>
    </row>
    <row r="3" spans="1:2">
      <c s="4" t="s" r="A3">
        <v>276</v>
      </c>
      <c s="4" t="s" r="B3">
        <v>277</v>
      </c>
    </row>
    <row r="4" spans="1:2">
      <c s="4" t="s" r="A4">
        <v>278</v>
      </c>
      <c s="4" t="s" r="B4">
        <v>279</v>
      </c>
    </row>
    <row r="5" spans="1:2">
      <c s="4" t="s" r="A5">
        <v>280</v>
      </c>
      <c s="4" t="s" r="B5">
        <v>281</v>
      </c>
    </row>
    <row r="6" spans="1:2">
      <c s="4" t="s" r="A6">
        <v>282</v>
      </c>
      <c s="4" t="s" r="B6">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t="s" r="A1">
        <v>284</v>
      </c>
      <c s="2" t="s" r="B1">
        <v>1</v>
      </c>
    </row>
    <row r="2" spans="1:2">
      <c s="2" t="s" r="B2">
        <v>2</v>
      </c>
    </row>
    <row r="3" spans="1:2">
      <c s="4" t="s" r="A3">
        <v>285</v>
      </c>
      <c s="4" t="s" r="B3">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87</v>
      </c>
      <c s="2" t="s" r="B1">
        <v>1</v>
      </c>
    </row>
    <row r="2" spans="1:2">
      <c s="2" t="s" r="B2">
        <v>2</v>
      </c>
    </row>
    <row r="3" spans="1:2">
      <c s="4" t="s" r="A3">
        <v>288</v>
      </c>
      <c s="4" t="s" r="B3">
        <v>289</v>
      </c>
    </row>
    <row r="4" spans="1:2">
      <c s="4" t="s" r="A4">
        <v>290</v>
      </c>
      <c s="4" t="s" r="B4">
        <v>291</v>
      </c>
    </row>
    <row r="5" spans="1:2">
      <c s="4" t="s" r="A5">
        <v>292</v>
      </c>
      <c s="4" t="s" r="B5">
        <v>293</v>
      </c>
    </row>
    <row r="6" spans="1:2">
      <c s="4" t="s" r="A6">
        <v>294</v>
      </c>
      <c s="4" t="s" r="B6">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9</v>
      </c>
      <c s="2" t="s" r="B1">
        <v>1</v>
      </c>
    </row>
    <row r="2" spans="1:4">
      <c s="2" t="s" r="B2">
        <v>2</v>
      </c>
      <c s="2" t="s" r="C2">
        <v>32</v>
      </c>
      <c s="2" t="s" r="D2">
        <v>70</v>
      </c>
    </row>
    <row r="3" spans="1:4">
      <c s="4" t="s" r="A3">
        <v>71</v>
      </c>
      <c s="7" t="n" r="B3">
        <v>695.5</v>
      </c>
      <c s="7" t="n" r="C3">
        <v>748.2</v>
      </c>
      <c s="7" t="n" r="D3">
        <v>582.4</v>
      </c>
    </row>
    <row r="4" spans="1:4">
      <c s="4" t="s" r="A4">
        <v>72</v>
      </c>
      <c s="8" t="n" r="B4">
        <v>27.6</v>
      </c>
      <c s="5" t="n" r="C4">
        <v>30</v>
      </c>
      <c s="8" t="n" r="D4">
        <v>30.8</v>
      </c>
    </row>
    <row r="5" spans="1:4">
      <c s="4" t="s" r="A5">
        <v>73</v>
      </c>
      <c s="8" t="n" r="B5">
        <v>723.1</v>
      </c>
      <c s="8" t="n" r="C5">
        <v>778.2</v>
      </c>
      <c s="8" t="n" r="D5">
        <v>613.2</v>
      </c>
    </row>
    <row r="6" spans="1:4">
      <c s="3" t="s" r="A6">
        <v>74</v>
      </c>
    </row>
    <row r="7" spans="1:4">
      <c s="4" t="s" r="A7">
        <v>75</v>
      </c>
      <c s="8" t="n" r="B7">
        <v>132.8</v>
      </c>
      <c s="8" t="n" r="C7">
        <v>96.09999999999999</v>
      </c>
      <c s="8" t="n" r="D7">
        <v>64.40000000000001</v>
      </c>
    </row>
    <row r="8" spans="1:4">
      <c s="4" t="s" r="A8">
        <v>76</v>
      </c>
      <c s="8" t="n" r="B8">
        <v>14.6</v>
      </c>
      <c s="8" t="n" r="C8">
        <v>13.1</v>
      </c>
      <c s="8" t="n" r="D8">
        <v>15.3</v>
      </c>
    </row>
    <row r="9" spans="1:4">
      <c s="4" t="s" r="A9">
        <v>77</v>
      </c>
      <c s="8" t="n" r="B9">
        <v>75.5</v>
      </c>
      <c s="8" t="n" r="C9">
        <v>67.5</v>
      </c>
      <c s="8" t="n" r="D9">
        <v>53.7</v>
      </c>
    </row>
    <row r="10" spans="1:4">
      <c s="4" t="s" r="A10">
        <v>78</v>
      </c>
      <c s="5" t="n" r="B10">
        <v>366</v>
      </c>
      <c s="8" t="n" r="C10">
        <v>327.1</v>
      </c>
      <c s="8" t="n" r="D10">
        <v>251.8</v>
      </c>
    </row>
    <row r="11" spans="1:4">
      <c s="4" t="s" r="A11">
        <v>79</v>
      </c>
      <c s="8" t="n" r="B11">
        <v>588.9</v>
      </c>
      <c s="8" t="n" r="C11">
        <v>503.8</v>
      </c>
      <c s="8" t="n" r="D11">
        <v>385.2</v>
      </c>
    </row>
    <row r="12" spans="1:4">
      <c s="4" t="s" r="A12">
        <v>80</v>
      </c>
      <c s="8" t="n" r="B12">
        <v>134.2</v>
      </c>
      <c s="8" t="n" r="C12">
        <v>274.4</v>
      </c>
      <c s="5" t="n" r="D12">
        <v>228</v>
      </c>
    </row>
    <row r="13" spans="1:4">
      <c s="3" t="s" r="A13">
        <v>81</v>
      </c>
    </row>
    <row r="14" spans="1:4">
      <c s="4" t="s" r="A14">
        <v>82</v>
      </c>
      <c s="8" t="n" r="B14">
        <v>0.4</v>
      </c>
      <c s="8" t="n" r="C14">
        <v>5.4</v>
      </c>
      <c s="8" t="n" r="D14">
        <v>5.5</v>
      </c>
    </row>
    <row r="15" spans="1:4">
      <c s="4" t="s" r="A15">
        <v>83</v>
      </c>
      <c s="8" t="n" r="B15">
        <v>0.3</v>
      </c>
      <c s="5" t="n" r="C15">
        <v>-2</v>
      </c>
      <c s="8" t="n" r="D15">
        <v>-0.2</v>
      </c>
    </row>
    <row r="16" spans="1:4">
      <c s="4" t="s" r="A16">
        <v>84</v>
      </c>
      <c s="8" t="n" r="B16">
        <v>0.7</v>
      </c>
      <c s="8" t="n" r="C16">
        <v>3.4</v>
      </c>
      <c s="8" t="n" r="D16">
        <v>5.3</v>
      </c>
    </row>
    <row r="17" spans="1:4">
      <c s="4" t="s" r="A17">
        <v>85</v>
      </c>
      <c s="8" t="n" r="B17">
        <v>134.9</v>
      </c>
      <c s="8" t="n" r="C17">
        <v>277.8</v>
      </c>
      <c s="8" t="n" r="D17">
        <v>233.3</v>
      </c>
    </row>
    <row r="18" spans="1:4">
      <c s="4" t="s" r="A18">
        <v>86</v>
      </c>
      <c s="8" t="n" r="B18">
        <v>54.7</v>
      </c>
      <c s="8" t="n" r="C18">
        <v>101.6</v>
      </c>
      <c s="8" t="n" r="D18">
        <v>86.09999999999999</v>
      </c>
    </row>
    <row r="19" spans="1:4">
      <c s="4" t="s" r="A19">
        <v>87</v>
      </c>
      <c s="7" t="n" r="B19">
        <v>80.2</v>
      </c>
      <c s="7" t="n" r="C19">
        <v>176.2</v>
      </c>
      <c s="7" t="n" r="D19">
        <v>147.2</v>
      </c>
    </row>
    <row r="20" spans="1:4">
      <c s="3" t="s" r="A20">
        <v>88</v>
      </c>
    </row>
    <row r="21" spans="1:4">
      <c s="4" t="s" r="A21">
        <v>89</v>
      </c>
      <c s="9" t="n" r="B21">
        <v>1.12</v>
      </c>
      <c s="9" t="n" r="C21">
        <v>2.33</v>
      </c>
      <c s="9" t="n" r="D21">
        <v>1.82</v>
      </c>
    </row>
    <row r="22" spans="1:4">
      <c s="4" t="s" r="A22">
        <v>90</v>
      </c>
      <c s="9" t="n" r="B22">
        <v>1.08</v>
      </c>
      <c s="9" t="n" r="C22">
        <v>2.25</v>
      </c>
      <c s="9" t="n" r="D22">
        <v>1.77</v>
      </c>
    </row>
    <row r="23" spans="1:4">
      <c s="3" t="s" r="A23">
        <v>91</v>
      </c>
    </row>
    <row r="24" spans="1:4">
      <c s="4" t="s" r="A24">
        <v>89</v>
      </c>
      <c s="8" t="n" r="B24">
        <v>71.3</v>
      </c>
      <c s="8" t="n" r="C24">
        <v>75.7</v>
      </c>
      <c s="8" t="n" r="D24">
        <v>80.90000000000001</v>
      </c>
    </row>
    <row r="25" spans="1:4">
      <c s="4" t="s" r="A25">
        <v>90</v>
      </c>
      <c s="8" t="n" r="B25">
        <v>74.5</v>
      </c>
      <c s="8" t="n" r="C25">
        <v>78.2</v>
      </c>
      <c s="8" t="n" r="D25">
        <v>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t="s" r="A1">
        <v>296</v>
      </c>
      <c s="2" t="s" r="B1">
        <v>1</v>
      </c>
    </row>
    <row r="2" spans="1:2">
      <c s="2" t="s" r="B2">
        <v>2</v>
      </c>
    </row>
    <row r="3" spans="1:2">
      <c s="4" t="s" r="A3">
        <v>297</v>
      </c>
      <c s="4" t="s" r="B3">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299</v>
      </c>
      <c s="2" t="s" r="B1">
        <v>1</v>
      </c>
    </row>
    <row r="2" spans="1:4">
      <c s="2" t="s" r="B2">
        <v>2</v>
      </c>
      <c s="2" t="s" r="C2">
        <v>32</v>
      </c>
      <c s="2" t="s" r="D2">
        <v>70</v>
      </c>
    </row>
    <row r="3" spans="1:4">
      <c s="3" t="s" r="A3">
        <v>300</v>
      </c>
    </row>
    <row r="4" spans="1:4">
      <c s="4" t="s" r="A4">
        <v>129</v>
      </c>
      <c s="7" t="n" r="B4">
        <v>165.6</v>
      </c>
      <c s="7" t="n" r="C4">
        <v>382.5</v>
      </c>
      <c s="7" t="n" r="D4">
        <v>385.3</v>
      </c>
    </row>
    <row r="5" spans="1:4">
      <c s="4" t="s" r="A5">
        <v>134</v>
      </c>
      <c s="8" t="n" r="B5">
        <v>-4.8</v>
      </c>
      <c s="8" t="n" r="C5">
        <v>-0.6</v>
      </c>
      <c s="8" t="n" r="D5">
        <v>-0.7</v>
      </c>
    </row>
    <row r="6" spans="1:4">
      <c s="4" t="s" r="A6">
        <v>41</v>
      </c>
      <c s="8" t="n" r="B6">
        <v>1.9</v>
      </c>
      <c s="8" t="n" r="C6">
        <v>3.2</v>
      </c>
    </row>
    <row r="7" spans="1:4">
      <c s="4" t="s" r="A7">
        <v>301</v>
      </c>
      <c s="7" t="n" r="B7">
        <v>85.8</v>
      </c>
      <c s="8" t="n" r="C7">
        <v>81.90000000000001</v>
      </c>
    </row>
    <row r="8" spans="1:4">
      <c s="4" t="s" r="A8">
        <v>302</v>
      </c>
    </row>
    <row r="9" spans="1:4">
      <c s="3" t="s" r="A9">
        <v>300</v>
      </c>
    </row>
    <row r="10" spans="1:4">
      <c s="4" t="s" r="A10">
        <v>129</v>
      </c>
      <c s="8" t="n" r="C10">
        <v>-0.6</v>
      </c>
      <c s="8" t="n" r="D10">
        <v>-0.7</v>
      </c>
    </row>
    <row r="11" spans="1:4">
      <c s="4" t="s" r="A11">
        <v>134</v>
      </c>
      <c s="8" t="n" r="C11">
        <v>0.6</v>
      </c>
      <c s="7" t="n" r="D11">
        <v>0.7</v>
      </c>
    </row>
    <row r="12" spans="1:4">
      <c s="4" t="s" r="A12">
        <v>41</v>
      </c>
      <c s="8" t="n" r="C12">
        <v>-0.6</v>
      </c>
    </row>
    <row r="13" spans="1:4">
      <c s="4" t="s" r="A13">
        <v>301</v>
      </c>
      <c s="7" t="n" r="C13">
        <v>0.6</v>
      </c>
    </row>
    <row r="14" spans="1:4">
      <c s="4" t="s" r="A14">
        <v>303</v>
      </c>
    </row>
    <row r="15" spans="1:4">
      <c s="3" t="s" r="A15">
        <v>300</v>
      </c>
    </row>
    <row r="16" spans="1:4">
      <c s="4" t="s" r="A16">
        <v>304</v>
      </c>
      <c s="4" t="s" r="B16">
        <v>305</v>
      </c>
    </row>
    <row r="17" spans="1:4">
      <c s="4" t="s" r="A17">
        <v>306</v>
      </c>
    </row>
    <row r="18" spans="1:4">
      <c s="3" t="s" r="A18">
        <v>300</v>
      </c>
    </row>
    <row r="19" spans="1:4">
      <c s="4" t="s" r="A19">
        <v>304</v>
      </c>
      <c s="4" t="s" r="B19">
        <v>307</v>
      </c>
    </row>
    <row r="20" spans="1:4">
      <c s="4" t="s" r="A20">
        <v>308</v>
      </c>
    </row>
    <row r="21" spans="1:4">
      <c s="3" t="s" r="A21">
        <v>300</v>
      </c>
    </row>
    <row r="22" spans="1:4">
      <c s="4" t="s" r="A22">
        <v>304</v>
      </c>
      <c s="4" t="s" r="B22">
        <v>309</v>
      </c>
    </row>
    <row r="23" spans="1:4">
      <c s="4" t="s" r="A23">
        <v>310</v>
      </c>
    </row>
    <row r="24" spans="1:4">
      <c s="3" t="s" r="A24">
        <v>300</v>
      </c>
    </row>
    <row r="25" spans="1:4">
      <c s="4" t="s" r="A25">
        <v>304</v>
      </c>
      <c s="4" t="s" r="B25">
        <v>3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12</v>
      </c>
      <c s="2" t="s" r="B1">
        <v>1</v>
      </c>
    </row>
    <row r="2" spans="1:4">
      <c s="2" t="s" r="B2">
        <v>2</v>
      </c>
      <c s="2" t="s" r="C2">
        <v>32</v>
      </c>
      <c s="2" t="s" r="D2">
        <v>70</v>
      </c>
    </row>
    <row r="3" spans="1:4">
      <c s="3" t="s" r="A3">
        <v>313</v>
      </c>
    </row>
    <row r="4" spans="1:4">
      <c s="4" t="s" r="A4">
        <v>314</v>
      </c>
      <c s="8" t="n" r="B4">
        <v>71.3</v>
      </c>
      <c s="8" t="n" r="C4">
        <v>75.7</v>
      </c>
      <c s="8" t="n" r="D4">
        <v>80.90000000000001</v>
      </c>
    </row>
    <row r="5" spans="1:4">
      <c s="4" t="s" r="A5">
        <v>315</v>
      </c>
      <c s="8" t="n" r="B5">
        <v>3.2</v>
      </c>
      <c s="8" t="n" r="C5">
        <v>2.5</v>
      </c>
      <c s="8" t="n" r="D5">
        <v>2.4</v>
      </c>
    </row>
    <row r="6" spans="1:4">
      <c s="4" t="s" r="A6">
        <v>316</v>
      </c>
      <c s="8" t="n" r="B6">
        <v>74.5</v>
      </c>
      <c s="8" t="n" r="C6">
        <v>78.2</v>
      </c>
      <c s="8" t="n" r="D6">
        <v>8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17</v>
      </c>
      <c s="2" t="s" r="B1">
        <v>1</v>
      </c>
    </row>
    <row r="2" spans="1:4">
      <c s="2" t="s" r="B2">
        <v>2</v>
      </c>
      <c s="2" t="s" r="C2">
        <v>32</v>
      </c>
      <c s="2" t="s" r="D2">
        <v>70</v>
      </c>
    </row>
    <row r="3" spans="1:4">
      <c s="4" t="s" r="A3">
        <v>318</v>
      </c>
    </row>
    <row r="4" spans="1:4">
      <c s="3" t="s" r="A4">
        <v>319</v>
      </c>
    </row>
    <row r="5" spans="1:4">
      <c s="4" t="s" r="A5">
        <v>320</v>
      </c>
      <c s="5" t="n" r="B5">
        <v>0</v>
      </c>
      <c s="5" t="n" r="C5">
        <v>0</v>
      </c>
      <c s="5" t="n" r="D5">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21</v>
      </c>
      <c s="2" t="s" r="B1">
        <v>1</v>
      </c>
    </row>
    <row r="2" spans="1:3">
      <c s="2" t="s" r="B2">
        <v>2</v>
      </c>
      <c s="2" t="s" r="C2">
        <v>32</v>
      </c>
    </row>
    <row r="3" spans="1:3">
      <c s="3" t="s" r="A3">
        <v>322</v>
      </c>
    </row>
    <row r="4" spans="1:3">
      <c s="4" t="s" r="A4">
        <v>323</v>
      </c>
      <c s="7" t="n" r="B4">
        <v>-1.8</v>
      </c>
    </row>
    <row r="5" spans="1:3">
      <c s="4" t="s" r="A5">
        <v>324</v>
      </c>
      <c s="8" t="n" r="B5">
        <v>-5.2</v>
      </c>
      <c s="7" t="n" r="C5">
        <v>-1.7</v>
      </c>
    </row>
    <row r="6" spans="1:3">
      <c s="4" t="s" r="A6">
        <v>325</v>
      </c>
      <c s="6" t="n" r="B6">
        <v>-7</v>
      </c>
      <c s="7" t="n" r="C6">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26</v>
      </c>
      <c s="2" t="s" r="B1">
        <v>327</v>
      </c>
      <c s="2" t="s" r="C1">
        <v>328</v>
      </c>
      <c s="2" t="s" r="D1">
        <v>2</v>
      </c>
      <c s="2" t="s" r="E1">
        <v>32</v>
      </c>
    </row>
    <row r="2" spans="1:5">
      <c s="3" t="s" r="A2">
        <v>329</v>
      </c>
    </row>
    <row r="3" spans="1:5">
      <c s="4" t="s" r="A3">
        <v>330</v>
      </c>
      <c s="6" t="n" r="D3">
        <v>2</v>
      </c>
    </row>
    <row r="4" spans="1:5">
      <c s="4" t="s" r="A4">
        <v>331</v>
      </c>
      <c s="5" t="n" r="D4">
        <v>0</v>
      </c>
    </row>
    <row r="5" spans="1:5">
      <c s="4" t="s" r="A5">
        <v>332</v>
      </c>
      <c s="5" t="n" r="D5">
        <v>0</v>
      </c>
    </row>
    <row r="6" spans="1:5">
      <c s="4" t="s" r="A6">
        <v>333</v>
      </c>
      <c s="8" t="n" r="D6">
        <v>-10.7</v>
      </c>
    </row>
    <row r="7" spans="1:5">
      <c s="4" t="s" r="A7">
        <v>334</v>
      </c>
      <c s="7" t="n" r="D7">
        <v>20.1</v>
      </c>
      <c s="7" t="n" r="E7">
        <v>223.5</v>
      </c>
    </row>
    <row r="8" spans="1:5">
      <c s="4" t="s" r="A8">
        <v>335</v>
      </c>
    </row>
    <row r="9" spans="1:5">
      <c s="3" t="s" r="A9">
        <v>329</v>
      </c>
    </row>
    <row r="10" spans="1:5">
      <c s="4" t="s" r="A10">
        <v>336</v>
      </c>
      <c s="6" t="n" r="C10">
        <v>259</v>
      </c>
    </row>
    <row r="11" spans="1:5">
      <c s="4" t="s" r="A11">
        <v>334</v>
      </c>
      <c s="8" t="n" r="C11">
        <v>225.1</v>
      </c>
    </row>
    <row r="12" spans="1:5">
      <c s="4" t="s" r="A12">
        <v>337</v>
      </c>
      <c s="8" t="n" r="C12">
        <v>25.9</v>
      </c>
    </row>
    <row r="13" spans="1:5">
      <c s="4" t="s" r="A13">
        <v>338</v>
      </c>
      <c s="5" t="n" r="C13">
        <v>8</v>
      </c>
    </row>
    <row r="14" spans="1:5">
      <c s="4" t="s" r="A14">
        <v>339</v>
      </c>
      <c s="5" t="n" r="C14">
        <v>20</v>
      </c>
    </row>
    <row r="15" spans="1:5">
      <c s="4" t="s" r="A15">
        <v>340</v>
      </c>
      <c s="8" t="n" r="C15">
        <v>6.9</v>
      </c>
    </row>
    <row r="16" spans="1:5">
      <c s="4" t="s" r="A16">
        <v>341</v>
      </c>
      <c s="7" t="n" r="C16">
        <v>5.7</v>
      </c>
    </row>
    <row r="17" spans="1:5">
      <c s="4" t="s" r="A17">
        <v>342</v>
      </c>
    </row>
    <row r="18" spans="1:5">
      <c s="3" t="s" r="A18">
        <v>329</v>
      </c>
    </row>
    <row r="19" spans="1:5">
      <c s="4" t="s" r="A19">
        <v>343</v>
      </c>
      <c s="4" t="s" r="C19">
        <v>344</v>
      </c>
    </row>
    <row r="20" spans="1:5">
      <c s="4" t="s" r="A20">
        <v>345</v>
      </c>
    </row>
    <row r="21" spans="1:5">
      <c s="3" t="s" r="A21">
        <v>329</v>
      </c>
    </row>
    <row r="22" spans="1:5">
      <c s="4" t="s" r="A22">
        <v>343</v>
      </c>
      <c s="4" t="s" r="C22">
        <v>346</v>
      </c>
    </row>
    <row r="23" spans="1:5">
      <c s="4" t="s" r="A23">
        <v>347</v>
      </c>
    </row>
    <row r="24" spans="1:5">
      <c s="3" t="s" r="A24">
        <v>329</v>
      </c>
    </row>
    <row r="25" spans="1:5">
      <c s="4" t="s" r="A25">
        <v>336</v>
      </c>
      <c s="7" t="n" r="B25">
        <v>20.1</v>
      </c>
    </row>
    <row r="26" spans="1:5">
      <c s="4" t="s" r="A26">
        <v>348</v>
      </c>
      <c s="4" t="s" r="D26">
        <v>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49</v>
      </c>
      <c s="2" t="s" r="B1">
        <v>2</v>
      </c>
      <c s="2" t="s" r="C1">
        <v>327</v>
      </c>
      <c s="2" t="s" r="D1">
        <v>32</v>
      </c>
      <c s="2" t="s" r="E1">
        <v>70</v>
      </c>
    </row>
    <row r="2" spans="1:5">
      <c s="3" t="s" r="A2">
        <v>329</v>
      </c>
    </row>
    <row r="3" spans="1:5">
      <c s="4" t="s" r="A3">
        <v>47</v>
      </c>
      <c s="7" t="n" r="B3">
        <v>177.2</v>
      </c>
      <c s="7" t="n" r="D3">
        <v>169.2</v>
      </c>
      <c s="7" t="n" r="E3">
        <v>56.9</v>
      </c>
    </row>
    <row r="4" spans="1:5">
      <c s="4" t="s" r="A4">
        <v>347</v>
      </c>
    </row>
    <row r="5" spans="1:5">
      <c s="3" t="s" r="A5">
        <v>329</v>
      </c>
    </row>
    <row r="6" spans="1:5">
      <c s="4" t="s" r="A6">
        <v>350</v>
      </c>
      <c s="7" t="n" r="C6">
        <v>3.1</v>
      </c>
    </row>
    <row r="7" spans="1:5">
      <c s="4" t="s" r="A7">
        <v>351</v>
      </c>
      <c s="8" t="n" r="C7">
        <v>20.7</v>
      </c>
    </row>
    <row r="8" spans="1:5">
      <c s="4" t="s" r="A8">
        <v>352</v>
      </c>
      <c s="8" t="n" r="C8">
        <v>1.6</v>
      </c>
    </row>
    <row r="9" spans="1:5">
      <c s="4" t="s" r="A9">
        <v>47</v>
      </c>
      <c s="8" t="n" r="C9">
        <v>8.1</v>
      </c>
    </row>
    <row r="10" spans="1:5">
      <c s="4" t="s" r="A10">
        <v>353</v>
      </c>
      <c s="8" t="n" r="C10">
        <v>-4.4</v>
      </c>
    </row>
    <row r="11" spans="1:5">
      <c s="4" t="s" r="A11">
        <v>354</v>
      </c>
      <c s="5" t="n" r="C11">
        <v>-9</v>
      </c>
    </row>
    <row r="12" spans="1:5">
      <c s="4" t="s" r="A12">
        <v>355</v>
      </c>
      <c s="7" t="n" r="C12">
        <v>2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356</v>
      </c>
      <c s="2" t="s" r="B1">
        <v>357</v>
      </c>
    </row>
    <row r="2" spans="1:2">
      <c s="3" t="s" r="A2">
        <v>358</v>
      </c>
    </row>
    <row r="3" spans="1:2">
      <c s="4" t="s" r="A3">
        <v>336</v>
      </c>
      <c s="6" t="n" r="B3">
        <v>259</v>
      </c>
    </row>
    <row r="4" spans="1:2">
      <c s="4" t="s" r="A4">
        <v>340</v>
      </c>
      <c s="8" t="n" r="B4">
        <v>6.9</v>
      </c>
    </row>
    <row r="5" spans="1:2">
      <c s="4" t="s" r="A5">
        <v>359</v>
      </c>
      <c s="8" t="n" r="B5">
        <v>5.7</v>
      </c>
    </row>
    <row r="6" spans="1:2">
      <c s="4" t="s" r="A6">
        <v>360</v>
      </c>
      <c s="5" t="n" r="B6">
        <v>-8</v>
      </c>
    </row>
    <row r="7" spans="1:2">
      <c s="4" t="s" r="A7">
        <v>361</v>
      </c>
      <c s="7" t="n" r="B7">
        <v>2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62</v>
      </c>
      <c s="2" t="s" r="B1">
        <v>2</v>
      </c>
      <c s="2" t="s" r="C1">
        <v>32</v>
      </c>
      <c s="2" t="s" r="D1">
        <v>328</v>
      </c>
      <c s="2" t="s" r="E1">
        <v>70</v>
      </c>
    </row>
    <row r="2" spans="1:5">
      <c s="3" t="s" r="A2">
        <v>329</v>
      </c>
    </row>
    <row r="3" spans="1:5">
      <c s="4" t="s" r="A3">
        <v>47</v>
      </c>
      <c s="7" t="n" r="B3">
        <v>177.2</v>
      </c>
      <c s="7" t="n" r="C3">
        <v>169.2</v>
      </c>
      <c s="7" t="n" r="E3">
        <v>56.9</v>
      </c>
    </row>
    <row r="4" spans="1:5">
      <c s="4" t="s" r="A4">
        <v>335</v>
      </c>
    </row>
    <row r="5" spans="1:5">
      <c s="3" t="s" r="A5">
        <v>329</v>
      </c>
    </row>
    <row r="6" spans="1:5">
      <c s="4" t="s" r="A6">
        <v>363</v>
      </c>
      <c s="7" t="n" r="D6">
        <v>15.9</v>
      </c>
    </row>
    <row r="7" spans="1:5">
      <c s="4" t="s" r="A7">
        <v>364</v>
      </c>
      <c s="8" t="n" r="D7">
        <v>196.6</v>
      </c>
    </row>
    <row r="8" spans="1:5">
      <c s="4" t="s" r="A8">
        <v>47</v>
      </c>
      <c s="8" t="n" r="D8">
        <v>112.3</v>
      </c>
    </row>
    <row r="9" spans="1:5">
      <c s="4" t="s" r="A9">
        <v>365</v>
      </c>
      <c s="8" t="n" r="D9">
        <v>324.8</v>
      </c>
    </row>
    <row r="10" spans="1:5">
      <c s="4" t="s" r="A10">
        <v>366</v>
      </c>
      <c s="8" t="n" r="D10">
        <v>44.2</v>
      </c>
    </row>
    <row r="11" spans="1:5">
      <c s="4" t="s" r="A11">
        <v>367</v>
      </c>
      <c s="8" t="n" r="D11">
        <v>21.6</v>
      </c>
    </row>
    <row r="12" spans="1:5">
      <c s="4" t="s" r="A12">
        <v>368</v>
      </c>
      <c s="6" t="n" r="D12">
        <v>2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69</v>
      </c>
      <c s="2" t="s" r="B1">
        <v>1</v>
      </c>
    </row>
    <row r="2" spans="1:3">
      <c s="2" t="s" r="B2">
        <v>2</v>
      </c>
      <c s="2" t="s" r="C2">
        <v>32</v>
      </c>
    </row>
    <row r="3" spans="1:3">
      <c s="3" t="s" r="A3">
        <v>370</v>
      </c>
    </row>
    <row r="4" spans="1:3">
      <c s="4" t="s" r="A4">
        <v>371</v>
      </c>
      <c s="7" t="n" r="B4">
        <v>723.1</v>
      </c>
      <c s="7" t="n" r="C4">
        <v>807.5</v>
      </c>
    </row>
    <row r="5" spans="1:3">
      <c s="4" t="s" r="A5">
        <v>372</v>
      </c>
      <c s="8" t="n" r="B5">
        <v>134.2</v>
      </c>
      <c s="8" t="n" r="C5">
        <v>252.6</v>
      </c>
    </row>
    <row r="6" spans="1:3">
      <c s="4" t="s" r="A6">
        <v>87</v>
      </c>
      <c s="7" t="n" r="B6">
        <v>80.2</v>
      </c>
      <c s="7" t="n" r="C6">
        <v>155.9</v>
      </c>
    </row>
    <row r="7" spans="1:3">
      <c s="4" t="s" r="A7">
        <v>373</v>
      </c>
      <c s="9" t="n" r="B7">
        <v>1.13</v>
      </c>
      <c s="9" t="n" r="C7">
        <v>2.06</v>
      </c>
    </row>
    <row r="8" spans="1:3">
      <c s="4" t="s" r="A8">
        <v>374</v>
      </c>
      <c s="9" t="n" r="B8">
        <v>1.08</v>
      </c>
      <c s="9" t="n" r="C8">
        <v>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t="s" r="A1">
        <v>92</v>
      </c>
      <c s="2" t="s" r="B1">
        <v>1</v>
      </c>
    </row>
    <row r="2" spans="1:4">
      <c s="2" t="s" r="B2">
        <v>2</v>
      </c>
      <c s="2" t="s" r="C2">
        <v>32</v>
      </c>
      <c s="2" t="s" r="D2">
        <v>70</v>
      </c>
    </row>
    <row r="3" spans="1:4">
      <c s="4" t="s" r="A3">
        <v>87</v>
      </c>
      <c s="7" t="n" r="B3">
        <v>80.2</v>
      </c>
      <c s="7" t="n" r="C3">
        <v>176.2</v>
      </c>
      <c s="7" t="n" r="D3">
        <v>147.2</v>
      </c>
    </row>
    <row r="4" spans="1:4">
      <c s="4" t="s" r="A4">
        <v>93</v>
      </c>
      <c s="8" t="n" r="B4">
        <v>-0.3</v>
      </c>
      <c s="8" t="n" r="C4">
        <v>0.6</v>
      </c>
      <c s="8" t="n" r="D4">
        <v>-0.3</v>
      </c>
    </row>
    <row r="5" spans="1:4">
      <c s="4" t="s" r="A5">
        <v>94</v>
      </c>
      <c s="8" t="n" r="B5">
        <v>-5.2</v>
      </c>
      <c s="8" t="n" r="C5">
        <v>-1.7</v>
      </c>
    </row>
    <row r="6" spans="1:4">
      <c s="4" t="s" r="A6">
        <v>95</v>
      </c>
      <c s="7" t="n" r="B6">
        <v>74.7</v>
      </c>
      <c s="7" t="n" r="C6">
        <v>175.1</v>
      </c>
      <c s="7" t="n" r="D6">
        <v>1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5</v>
      </c>
      <c s="2" t="s" r="B1">
        <v>2</v>
      </c>
      <c s="2" t="s" r="C1">
        <v>32</v>
      </c>
    </row>
    <row r="2" spans="1:3">
      <c s="3" t="s" r="A2">
        <v>376</v>
      </c>
    </row>
    <row r="3" spans="1:3">
      <c s="4" t="s" r="A3">
        <v>377</v>
      </c>
      <c s="7" t="n" r="B3">
        <v>185.4</v>
      </c>
      <c s="7" t="n" r="C3">
        <v>270.2</v>
      </c>
    </row>
    <row r="4" spans="1:3">
      <c s="4" t="s" r="A4">
        <v>378</v>
      </c>
      <c s="8" t="n" r="B4">
        <v>0.1</v>
      </c>
      <c s="8" t="n" r="C4">
        <v>0.3</v>
      </c>
    </row>
    <row r="5" spans="1:3">
      <c s="4" t="s" r="A5">
        <v>379</v>
      </c>
      <c s="8" t="n" r="B5">
        <v>-0.1</v>
      </c>
    </row>
    <row r="6" spans="1:3">
      <c s="4" t="s" r="A6">
        <v>380</v>
      </c>
      <c s="8" t="n" r="B6">
        <v>185.4</v>
      </c>
      <c s="8" t="n" r="C6">
        <v>270.5</v>
      </c>
    </row>
    <row r="7" spans="1:3">
      <c s="4" t="s" r="A7">
        <v>381</v>
      </c>
    </row>
    <row r="8" spans="1:3">
      <c s="3" t="s" r="A8">
        <v>376</v>
      </c>
    </row>
    <row r="9" spans="1:3">
      <c s="4" t="s" r="A9">
        <v>377</v>
      </c>
      <c s="8" t="n" r="B9">
        <v>54.7</v>
      </c>
      <c s="8" t="n" r="C9">
        <v>45.2</v>
      </c>
    </row>
    <row r="10" spans="1:3">
      <c s="4" t="s" r="A10">
        <v>380</v>
      </c>
      <c s="8" t="n" r="B10">
        <v>54.7</v>
      </c>
      <c s="8" t="n" r="C10">
        <v>45.2</v>
      </c>
    </row>
    <row r="11" spans="1:3">
      <c s="4" t="s" r="A11">
        <v>382</v>
      </c>
    </row>
    <row r="12" spans="1:3">
      <c s="3" t="s" r="A12">
        <v>376</v>
      </c>
    </row>
    <row r="13" spans="1:3">
      <c s="4" t="s" r="A13">
        <v>377</v>
      </c>
      <c s="8" t="n" r="B13">
        <v>9.4</v>
      </c>
      <c s="8" t="n" r="C13">
        <v>19.6</v>
      </c>
    </row>
    <row r="14" spans="1:3">
      <c s="4" t="s" r="A14">
        <v>380</v>
      </c>
      <c s="8" t="n" r="B14">
        <v>9.4</v>
      </c>
      <c s="8" t="n" r="C14">
        <v>19.6</v>
      </c>
    </row>
    <row r="15" spans="1:3">
      <c s="4" t="s" r="A15">
        <v>383</v>
      </c>
    </row>
    <row r="16" spans="1:3">
      <c s="3" t="s" r="A16">
        <v>376</v>
      </c>
    </row>
    <row r="17" spans="1:3">
      <c s="4" t="s" r="A17">
        <v>377</v>
      </c>
      <c s="8" t="n" r="B17">
        <v>64.09999999999999</v>
      </c>
      <c s="8" t="n" r="C17">
        <v>64.8</v>
      </c>
    </row>
    <row r="18" spans="1:3">
      <c s="4" t="s" r="A18">
        <v>380</v>
      </c>
      <c s="8" t="n" r="B18">
        <v>64.09999999999999</v>
      </c>
      <c s="8" t="n" r="C18">
        <v>64.8</v>
      </c>
    </row>
    <row r="19" spans="1:3">
      <c s="4" t="s" r="A19">
        <v>384</v>
      </c>
    </row>
    <row r="20" spans="1:3">
      <c s="3" t="s" r="A20">
        <v>376</v>
      </c>
    </row>
    <row r="21" spans="1:3">
      <c s="4" t="s" r="A21">
        <v>377</v>
      </c>
      <c s="8" t="n" r="B21">
        <v>41.8</v>
      </c>
      <c s="8" t="n" r="C21">
        <v>44.5</v>
      </c>
    </row>
    <row r="22" spans="1:3">
      <c s="4" t="s" r="A22">
        <v>380</v>
      </c>
      <c s="8" t="n" r="B22">
        <v>41.8</v>
      </c>
      <c s="8" t="n" r="C22">
        <v>44.5</v>
      </c>
    </row>
    <row r="23" spans="1:3">
      <c s="4" t="s" r="A23">
        <v>385</v>
      </c>
    </row>
    <row r="24" spans="1:3">
      <c s="3" t="s" r="A24">
        <v>376</v>
      </c>
    </row>
    <row r="25" spans="1:3">
      <c s="4" t="s" r="A25">
        <v>377</v>
      </c>
      <c s="8" t="n" r="B25">
        <v>66.3</v>
      </c>
      <c s="8" t="n" r="C25">
        <v>137.8</v>
      </c>
    </row>
    <row r="26" spans="1:3">
      <c s="4" t="s" r="A26">
        <v>378</v>
      </c>
      <c s="8" t="n" r="B26">
        <v>0.1</v>
      </c>
      <c s="8" t="n" r="C26">
        <v>0.3</v>
      </c>
    </row>
    <row r="27" spans="1:3">
      <c s="4" t="s" r="A27">
        <v>379</v>
      </c>
      <c s="8" t="n" r="B27">
        <v>-0.1</v>
      </c>
    </row>
    <row r="28" spans="1:3">
      <c s="4" t="s" r="A28">
        <v>380</v>
      </c>
      <c s="8" t="n" r="B28">
        <v>66.3</v>
      </c>
      <c s="8" t="n" r="C28">
        <v>138.1</v>
      </c>
    </row>
    <row r="29" spans="1:3">
      <c s="4" t="s" r="A29">
        <v>386</v>
      </c>
    </row>
    <row r="30" spans="1:3">
      <c s="3" t="s" r="A30">
        <v>376</v>
      </c>
    </row>
    <row r="31" spans="1:3">
      <c s="4" t="s" r="A31">
        <v>377</v>
      </c>
      <c s="8" t="n" r="B31">
        <v>13.2</v>
      </c>
      <c s="8" t="n" r="C31">
        <v>23.1</v>
      </c>
    </row>
    <row r="32" spans="1:3">
      <c s="4" t="s" r="A32">
        <v>380</v>
      </c>
      <c s="7" t="n" r="B32">
        <v>13.2</v>
      </c>
      <c s="7" t="n" r="C32">
        <v>2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t="s" r="A1">
        <v>387</v>
      </c>
      <c s="2" t="s" r="B1">
        <v>388</v>
      </c>
    </row>
    <row r="2" spans="1:2">
      <c s="3" t="s" r="A2">
        <v>376</v>
      </c>
    </row>
    <row r="3" spans="1:2">
      <c s="4" t="s" r="A3">
        <v>389</v>
      </c>
      <c s="7" t="n" r="B3">
        <v>80.7</v>
      </c>
    </row>
    <row r="4" spans="1:2">
      <c s="4" t="s" r="A4">
        <v>390</v>
      </c>
      <c s="8" t="n" r="B4">
        <v>40.6</v>
      </c>
    </row>
    <row r="5" spans="1:2">
      <c s="4" t="s" r="A5">
        <v>391</v>
      </c>
      <c s="5" t="n" r="B5">
        <v>0</v>
      </c>
    </row>
    <row r="6" spans="1:2">
      <c s="4" t="s" r="A6">
        <v>97</v>
      </c>
      <c s="8" t="n" r="B6">
        <v>185.4</v>
      </c>
    </row>
    <row r="7" spans="1:2">
      <c s="4" t="s" r="A7">
        <v>392</v>
      </c>
      <c s="8" t="n" r="B7">
        <v>80.7</v>
      </c>
    </row>
    <row r="8" spans="1:2">
      <c s="4" t="s" r="A8">
        <v>393</v>
      </c>
      <c s="8" t="n" r="B8">
        <v>40.6</v>
      </c>
    </row>
    <row r="9" spans="1:2">
      <c s="4" t="s" r="A9">
        <v>394</v>
      </c>
      <c s="5" t="n" r="B9">
        <v>0</v>
      </c>
    </row>
    <row r="10" spans="1:2">
      <c s="4" t="s" r="A10">
        <v>97</v>
      </c>
      <c s="8" t="n" r="B10">
        <v>185.4</v>
      </c>
    </row>
    <row r="11" spans="1:2">
      <c s="4" t="s" r="A11">
        <v>381</v>
      </c>
    </row>
    <row r="12" spans="1:2">
      <c s="3" t="s" r="A12">
        <v>376</v>
      </c>
    </row>
    <row r="13" spans="1:2">
      <c s="4" t="s" r="A13">
        <v>395</v>
      </c>
      <c s="8" t="n" r="B13">
        <v>54.7</v>
      </c>
    </row>
    <row r="14" spans="1:2">
      <c s="4" t="s" r="A14">
        <v>396</v>
      </c>
      <c s="8" t="n" r="B14">
        <v>54.7</v>
      </c>
    </row>
    <row r="15" spans="1:2">
      <c s="4" t="s" r="A15">
        <v>382</v>
      </c>
    </row>
    <row r="16" spans="1:2">
      <c s="3" t="s" r="A16">
        <v>376</v>
      </c>
    </row>
    <row r="17" spans="1:2">
      <c s="4" t="s" r="A17">
        <v>397</v>
      </c>
      <c s="8" t="n" r="B17">
        <v>9.4</v>
      </c>
    </row>
    <row r="18" spans="1:2">
      <c s="4" t="s" r="A18">
        <v>398</v>
      </c>
      <c s="7" t="n" r="B18">
        <v>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9</v>
      </c>
      <c s="2" t="s" r="B1">
        <v>2</v>
      </c>
      <c s="2" t="s" r="C1">
        <v>32</v>
      </c>
    </row>
    <row r="2" spans="1:3">
      <c s="3" t="s" r="A2">
        <v>376</v>
      </c>
    </row>
    <row r="3" spans="1:3">
      <c s="4" t="s" r="A3">
        <v>400</v>
      </c>
      <c s="7" t="n" r="B3">
        <v>51.1</v>
      </c>
      <c s="7" t="n" r="C3">
        <v>29.6</v>
      </c>
    </row>
    <row r="4" spans="1:3">
      <c s="4" t="s" r="A4">
        <v>401</v>
      </c>
      <c s="8" t="n" r="B4">
        <v>-0.1</v>
      </c>
      <c s="5" t="n" r="C4">
        <v>0</v>
      </c>
    </row>
    <row r="5" spans="1:3">
      <c s="4" t="s" r="A5">
        <v>402</v>
      </c>
      <c s="5" t="n" r="B5">
        <v>0</v>
      </c>
      <c s="5" t="n" r="C5">
        <v>0</v>
      </c>
    </row>
    <row r="6" spans="1:3">
      <c s="4" t="s" r="A6">
        <v>403</v>
      </c>
      <c s="5" t="n" r="B6">
        <v>0</v>
      </c>
      <c s="5" t="n" r="C6">
        <v>0</v>
      </c>
    </row>
    <row r="7" spans="1:3">
      <c s="4" t="s" r="A7">
        <v>404</v>
      </c>
      <c s="8" t="n" r="B7">
        <v>51.1</v>
      </c>
      <c s="8" t="n" r="C7">
        <v>29.6</v>
      </c>
    </row>
    <row r="8" spans="1:3">
      <c s="4" t="s" r="A8">
        <v>405</v>
      </c>
      <c s="8" t="n" r="B8">
        <v>-0.1</v>
      </c>
      <c s="5" t="n" r="C8">
        <v>0</v>
      </c>
    </row>
    <row r="9" spans="1:3">
      <c s="4" t="s" r="A9">
        <v>384</v>
      </c>
    </row>
    <row r="10" spans="1:3">
      <c s="3" t="s" r="A10">
        <v>376</v>
      </c>
    </row>
    <row r="11" spans="1:3">
      <c s="4" t="s" r="A11">
        <v>400</v>
      </c>
      <c s="8" t="n" r="B11">
        <v>24.4</v>
      </c>
      <c s="5" t="n" r="C11">
        <v>16</v>
      </c>
    </row>
    <row r="12" spans="1:3">
      <c s="4" t="s" r="A12">
        <v>401</v>
      </c>
      <c s="5" t="n" r="B12">
        <v>0</v>
      </c>
      <c s="5" t="n" r="C12">
        <v>0</v>
      </c>
    </row>
    <row r="13" spans="1:3">
      <c s="4" t="s" r="A13">
        <v>402</v>
      </c>
      <c s="5" t="n" r="B13">
        <v>0</v>
      </c>
      <c s="5" t="n" r="C13">
        <v>0</v>
      </c>
    </row>
    <row r="14" spans="1:3">
      <c s="4" t="s" r="A14">
        <v>403</v>
      </c>
      <c s="5" t="n" r="B14">
        <v>0</v>
      </c>
      <c s="5" t="n" r="C14">
        <v>0</v>
      </c>
    </row>
    <row r="15" spans="1:3">
      <c s="4" t="s" r="A15">
        <v>404</v>
      </c>
      <c s="8" t="n" r="B15">
        <v>24.4</v>
      </c>
      <c s="5" t="n" r="C15">
        <v>16</v>
      </c>
    </row>
    <row r="16" spans="1:3">
      <c s="4" t="s" r="A16">
        <v>405</v>
      </c>
      <c s="5" t="n" r="B16">
        <v>0</v>
      </c>
      <c s="5" t="n" r="C16">
        <v>0</v>
      </c>
    </row>
    <row r="17" spans="1:3">
      <c s="4" t="s" r="A17">
        <v>385</v>
      </c>
    </row>
    <row r="18" spans="1:3">
      <c s="3" t="s" r="A18">
        <v>376</v>
      </c>
    </row>
    <row r="19" spans="1:3">
      <c s="4" t="s" r="A19">
        <v>400</v>
      </c>
      <c s="8" t="n" r="B19">
        <v>24.8</v>
      </c>
      <c s="8" t="n" r="C19">
        <v>8.6</v>
      </c>
    </row>
    <row r="20" spans="1:3">
      <c s="4" t="s" r="A20">
        <v>401</v>
      </c>
      <c s="8" t="n" r="B20">
        <v>-0.1</v>
      </c>
      <c s="5" t="n" r="C20">
        <v>0</v>
      </c>
    </row>
    <row r="21" spans="1:3">
      <c s="4" t="s" r="A21">
        <v>402</v>
      </c>
      <c s="5" t="n" r="B21">
        <v>0</v>
      </c>
      <c s="5" t="n" r="C21">
        <v>0</v>
      </c>
    </row>
    <row r="22" spans="1:3">
      <c s="4" t="s" r="A22">
        <v>403</v>
      </c>
      <c s="5" t="n" r="B22">
        <v>0</v>
      </c>
      <c s="5" t="n" r="C22">
        <v>0</v>
      </c>
    </row>
    <row r="23" spans="1:3">
      <c s="4" t="s" r="A23">
        <v>404</v>
      </c>
      <c s="8" t="n" r="B23">
        <v>24.8</v>
      </c>
      <c s="8" t="n" r="C23">
        <v>8.6</v>
      </c>
    </row>
    <row r="24" spans="1:3">
      <c s="4" t="s" r="A24">
        <v>405</v>
      </c>
      <c s="8" t="n" r="B24">
        <v>-0.1</v>
      </c>
      <c s="5" t="n" r="C24">
        <v>0</v>
      </c>
    </row>
    <row r="25" spans="1:3">
      <c s="4" t="s" r="A25">
        <v>386</v>
      </c>
    </row>
    <row r="26" spans="1:3">
      <c s="3" t="s" r="A26">
        <v>376</v>
      </c>
    </row>
    <row r="27" spans="1:3">
      <c s="4" t="s" r="A27">
        <v>400</v>
      </c>
      <c s="8" t="n" r="B27">
        <v>1.9</v>
      </c>
      <c s="5" t="n" r="C27">
        <v>5</v>
      </c>
    </row>
    <row r="28" spans="1:3">
      <c s="4" t="s" r="A28">
        <v>401</v>
      </c>
      <c s="5" t="n" r="B28">
        <v>0</v>
      </c>
      <c s="5" t="n" r="C28">
        <v>0</v>
      </c>
    </row>
    <row r="29" spans="1:3">
      <c s="4" t="s" r="A29">
        <v>402</v>
      </c>
      <c s="5" t="n" r="B29">
        <v>0</v>
      </c>
      <c s="5" t="n" r="C29">
        <v>0</v>
      </c>
    </row>
    <row r="30" spans="1:3">
      <c s="4" t="s" r="A30">
        <v>403</v>
      </c>
      <c s="5" t="n" r="B30">
        <v>0</v>
      </c>
      <c s="5" t="n" r="C30">
        <v>0</v>
      </c>
    </row>
    <row r="31" spans="1:3">
      <c s="4" t="s" r="A31">
        <v>404</v>
      </c>
      <c s="8" t="n" r="B31">
        <v>1.9</v>
      </c>
      <c s="5" t="n" r="C31">
        <v>5</v>
      </c>
    </row>
    <row r="32" spans="1:3">
      <c s="4" t="s" r="A32">
        <v>405</v>
      </c>
      <c s="6" t="n" r="B32">
        <v>0</v>
      </c>
      <c s="6" t="n" r="C3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6</v>
      </c>
      <c s="2" t="s" r="B1">
        <v>2</v>
      </c>
      <c s="2" t="s" r="C1">
        <v>32</v>
      </c>
    </row>
    <row r="2" spans="1:3">
      <c s="3" t="s" r="A2">
        <v>407</v>
      </c>
    </row>
    <row r="3" spans="1:3">
      <c s="4" t="s" r="A3">
        <v>408</v>
      </c>
      <c s="7" t="n" r="B3">
        <v>2.3</v>
      </c>
    </row>
    <row r="4" spans="1:3">
      <c s="4" t="s" r="A4">
        <v>409</v>
      </c>
      <c s="8" t="n" r="B4">
        <v>18.2</v>
      </c>
    </row>
    <row r="5" spans="1:3">
      <c s="4" t="s" r="A5">
        <v>410</v>
      </c>
      <c s="8" t="n" r="B5">
        <v>18.5</v>
      </c>
      <c s="7" t="n" r="C5">
        <v>18.9</v>
      </c>
    </row>
    <row r="6" spans="1:3">
      <c s="4" t="s" r="A6">
        <v>352</v>
      </c>
      <c s="8" t="n" r="B6">
        <v>99.09999999999999</v>
      </c>
      <c s="8" t="n" r="C6">
        <v>80.7</v>
      </c>
    </row>
    <row r="7" spans="1:3">
      <c s="4" t="s" r="A7">
        <v>411</v>
      </c>
      <c s="8" t="n" r="B7">
        <v>138.1</v>
      </c>
      <c s="8" t="n" r="C7">
        <v>99.59999999999999</v>
      </c>
    </row>
    <row r="8" spans="1:3">
      <c s="4" t="s" r="A8">
        <v>412</v>
      </c>
      <c s="8" t="n" r="B8">
        <v>-70.90000000000001</v>
      </c>
      <c s="5" t="n" r="C8">
        <v>-65</v>
      </c>
    </row>
    <row r="9" spans="1:3">
      <c s="4" t="s" r="A9">
        <v>43</v>
      </c>
      <c s="7" t="n" r="B9">
        <v>67.2</v>
      </c>
      <c s="7" t="n" r="C9">
        <v>3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13</v>
      </c>
      <c s="2" t="s" r="B1">
        <v>1</v>
      </c>
    </row>
    <row r="2" spans="1:4">
      <c s="2" t="s" r="B2">
        <v>2</v>
      </c>
      <c s="2" t="s" r="C2">
        <v>32</v>
      </c>
      <c s="2" t="s" r="D2">
        <v>70</v>
      </c>
    </row>
    <row r="3" spans="1:4">
      <c s="3" t="s" r="A3">
        <v>414</v>
      </c>
    </row>
    <row r="4" spans="1:4">
      <c s="4" t="s" r="A4">
        <v>415</v>
      </c>
      <c s="7" t="n" r="B4">
        <v>12.3</v>
      </c>
      <c s="7" t="n" r="C4">
        <v>9.199999999999999</v>
      </c>
      <c s="6" t="n" r="D4">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t="s" r="A1">
        <v>416</v>
      </c>
      <c s="2" t="s" r="B1">
        <v>1</v>
      </c>
    </row>
    <row r="2" spans="1:5">
      <c s="2" t="s" r="B2">
        <v>2</v>
      </c>
      <c s="2" t="s" r="C2">
        <v>32</v>
      </c>
      <c s="2" t="s" r="D2">
        <v>70</v>
      </c>
      <c s="2" t="s" r="E2">
        <v>327</v>
      </c>
    </row>
    <row r="3" spans="1:5">
      <c s="3" t="s" r="A3">
        <v>417</v>
      </c>
    </row>
    <row r="4" spans="1:5">
      <c s="4" t="s" r="A4">
        <v>47</v>
      </c>
      <c s="6" t="n" r="B4">
        <v>177200000</v>
      </c>
      <c s="6" t="n" r="C4">
        <v>169200000</v>
      </c>
      <c s="6" t="n" r="D4">
        <v>56900000</v>
      </c>
    </row>
    <row r="5" spans="1:5">
      <c s="4" t="s" r="A5">
        <v>418</v>
      </c>
      <c s="5" t="n" r="B5">
        <v>0</v>
      </c>
    </row>
    <row r="6" spans="1:5">
      <c s="4" t="s" r="A6">
        <v>419</v>
      </c>
      <c s="5" t="n" r="B6">
        <v>8100000</v>
      </c>
      <c s="5" t="n" r="C6">
        <v>112300000</v>
      </c>
    </row>
    <row r="7" spans="1:5">
      <c s="4" t="s" r="A7">
        <v>420</v>
      </c>
      <c s="5" t="n" r="D7">
        <v>1500000</v>
      </c>
    </row>
    <row r="8" spans="1:5">
      <c s="4" t="s" r="A8">
        <v>421</v>
      </c>
      <c s="5" t="n" r="B8">
        <v>0</v>
      </c>
      <c s="6" t="n" r="C8">
        <v>0</v>
      </c>
      <c s="5" t="n" r="D8">
        <v>0</v>
      </c>
    </row>
    <row r="9" spans="1:5">
      <c s="5" t="n" r="A9">
        <v>2016</v>
      </c>
      <c s="5" t="n" r="B9">
        <v>12500000</v>
      </c>
    </row>
    <row r="10" spans="1:5">
      <c s="5" t="n" r="A10">
        <v>2017</v>
      </c>
      <c s="5" t="n" r="B10">
        <v>12500000</v>
      </c>
    </row>
    <row r="11" spans="1:5">
      <c s="5" t="n" r="A11">
        <v>2018</v>
      </c>
      <c s="5" t="n" r="B11">
        <v>12500000</v>
      </c>
    </row>
    <row r="12" spans="1:5">
      <c s="5" t="n" r="A12">
        <v>2019</v>
      </c>
      <c s="5" t="n" r="B12">
        <v>12500000</v>
      </c>
    </row>
    <row r="13" spans="1:5">
      <c s="5" t="n" r="A13">
        <v>2020</v>
      </c>
      <c s="5" t="n" r="B13">
        <v>12200000</v>
      </c>
    </row>
    <row r="14" spans="1:5">
      <c s="4" t="s" r="A14">
        <v>422</v>
      </c>
      <c s="5" t="n" r="B14">
        <v>125600000</v>
      </c>
    </row>
    <row r="15" spans="1:5">
      <c s="4" t="s" r="A15">
        <v>347</v>
      </c>
    </row>
    <row r="16" spans="1:5">
      <c s="3" t="s" r="A16">
        <v>417</v>
      </c>
    </row>
    <row r="17" spans="1:5">
      <c s="4" t="s" r="A17">
        <v>47</v>
      </c>
      <c s="6" t="n" r="E17">
        <v>8100000</v>
      </c>
    </row>
    <row r="18" spans="1:5">
      <c s="4" t="s" r="A18">
        <v>423</v>
      </c>
    </row>
    <row r="19" spans="1:5">
      <c s="3" t="s" r="A19">
        <v>417</v>
      </c>
    </row>
    <row r="20" spans="1:5">
      <c s="4" t="s" r="A20">
        <v>47</v>
      </c>
      <c s="5" t="n" r="B20">
        <v>112300000</v>
      </c>
    </row>
    <row r="21" spans="1:5">
      <c s="4" t="s" r="A21">
        <v>83</v>
      </c>
    </row>
    <row r="22" spans="1:5">
      <c s="3" t="s" r="A22">
        <v>417</v>
      </c>
    </row>
    <row r="23" spans="1:5">
      <c s="4" t="s" r="A23">
        <v>47</v>
      </c>
      <c s="5" t="n" r="B23">
        <v>64900000</v>
      </c>
    </row>
    <row r="24" spans="1:5">
      <c s="4" t="s" r="A24">
        <v>424</v>
      </c>
    </row>
    <row r="25" spans="1:5">
      <c s="3" t="s" r="A25">
        <v>417</v>
      </c>
    </row>
    <row r="26" spans="1:5">
      <c s="4" t="s" r="A26">
        <v>419</v>
      </c>
      <c s="6" t="n" r="B26">
        <v>8000000</v>
      </c>
    </row>
    <row r="27" spans="1:5">
      <c s="4" t="s" r="A27">
        <v>425</v>
      </c>
    </row>
    <row r="28" spans="1:5">
      <c s="3" t="s" r="A28">
        <v>417</v>
      </c>
    </row>
    <row r="29" spans="1:5">
      <c s="4" t="s" r="A29">
        <v>426</v>
      </c>
      <c s="4" t="s" r="B29">
        <v>311</v>
      </c>
    </row>
    <row r="30" spans="1:5">
      <c s="4" t="s" r="A30">
        <v>427</v>
      </c>
    </row>
    <row r="31" spans="1:5">
      <c s="3" t="s" r="A31">
        <v>417</v>
      </c>
    </row>
    <row r="32" spans="1:5">
      <c s="4" t="s" r="A32">
        <v>428</v>
      </c>
      <c s="4" t="s" r="B32">
        <v>429</v>
      </c>
    </row>
    <row r="33" spans="1:5">
      <c s="4" t="s" r="A33">
        <v>426</v>
      </c>
      <c s="4" t="s" r="B33">
        <v>311</v>
      </c>
    </row>
    <row r="34" spans="1:5">
      <c s="4" t="s" r="A34">
        <v>430</v>
      </c>
    </row>
    <row r="35" spans="1:5">
      <c s="3" t="s" r="A35">
        <v>417</v>
      </c>
    </row>
    <row r="36" spans="1:5">
      <c s="4" t="s" r="A36">
        <v>428</v>
      </c>
      <c s="4" t="s" r="B36">
        <v>431</v>
      </c>
    </row>
    <row r="37" spans="1:5">
      <c s="4" t="s" r="A37">
        <v>426</v>
      </c>
      <c s="4" t="s" r="B37">
        <v>311</v>
      </c>
    </row>
    <row r="38" spans="1:5">
      <c s="4" t="s" r="A38">
        <v>432</v>
      </c>
    </row>
    <row r="39" spans="1:5">
      <c s="3" t="s" r="A39">
        <v>417</v>
      </c>
    </row>
    <row r="40" spans="1:5">
      <c s="4" t="s" r="A40">
        <v>428</v>
      </c>
      <c s="4" t="s" r="B40">
        <v>433</v>
      </c>
    </row>
    <row r="41" spans="1:5">
      <c s="4" t="s" r="A41">
        <v>434</v>
      </c>
    </row>
    <row r="42" spans="1:5">
      <c s="3" t="s" r="A42">
        <v>417</v>
      </c>
    </row>
    <row r="43" spans="1:5">
      <c s="4" t="s" r="A43">
        <v>420</v>
      </c>
      <c s="6" t="n" r="D43">
        <v>1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35</v>
      </c>
      <c s="2" t="s" r="B1">
        <v>1</v>
      </c>
    </row>
    <row r="2" spans="1:3">
      <c s="2" t="s" r="B2">
        <v>2</v>
      </c>
      <c s="2" t="s" r="C2">
        <v>32</v>
      </c>
    </row>
    <row r="3" spans="1:3">
      <c s="3" t="s" r="A3">
        <v>436</v>
      </c>
    </row>
    <row r="4" spans="1:3">
      <c s="4" t="s" r="A4">
        <v>437</v>
      </c>
      <c s="7" t="n" r="B4">
        <v>169.2</v>
      </c>
      <c s="7" t="n" r="C4">
        <v>56.9</v>
      </c>
    </row>
    <row r="5" spans="1:3">
      <c s="4" t="s" r="A5">
        <v>438</v>
      </c>
      <c s="8" t="n" r="B5">
        <v>8.1</v>
      </c>
      <c s="8" t="n" r="C5">
        <v>112.3</v>
      </c>
    </row>
    <row r="6" spans="1:3">
      <c s="4" t="s" r="A6">
        <v>439</v>
      </c>
      <c s="8" t="n" r="B6">
        <v>-0.1</v>
      </c>
    </row>
    <row r="7" spans="1:3">
      <c s="4" t="s" r="A7">
        <v>325</v>
      </c>
      <c s="7" t="n" r="B7">
        <v>177.2</v>
      </c>
      <c s="7" t="n" r="C7">
        <v>16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0</v>
      </c>
      <c s="2" t="s" r="B1">
        <v>2</v>
      </c>
      <c s="2" t="s" r="C1">
        <v>32</v>
      </c>
    </row>
    <row r="2" spans="1:3">
      <c s="3" t="s" r="A2">
        <v>441</v>
      </c>
    </row>
    <row r="3" spans="1:3">
      <c s="4" t="s" r="A3">
        <v>442</v>
      </c>
      <c s="7" t="n" r="B3">
        <v>206.8</v>
      </c>
      <c s="7" t="n" r="C3">
        <v>208.8</v>
      </c>
    </row>
    <row r="4" spans="1:3">
      <c s="4" t="s" r="A4">
        <v>443</v>
      </c>
      <c s="8" t="n" r="B4">
        <v>211.6</v>
      </c>
      <c s="8" t="n" r="C4">
        <v>213.6</v>
      </c>
    </row>
    <row r="5" spans="1:3">
      <c s="4" t="s" r="A5">
        <v>444</v>
      </c>
      <c s="5" t="n" r="B5">
        <v>-19</v>
      </c>
      <c s="8" t="n" r="C5">
        <v>-8.300000000000001</v>
      </c>
    </row>
    <row r="6" spans="1:3">
      <c s="4" t="s" r="A6">
        <v>445</v>
      </c>
      <c s="8" t="n" r="B6">
        <v>187.8</v>
      </c>
      <c s="8" t="n" r="C6">
        <v>200.5</v>
      </c>
    </row>
    <row r="7" spans="1:3">
      <c s="4" t="s" r="A7">
        <v>446</v>
      </c>
      <c s="8" t="n" r="B7">
        <v>192.6</v>
      </c>
      <c s="8" t="n" r="C7">
        <v>205.3</v>
      </c>
    </row>
    <row r="8" spans="1:3">
      <c s="4" t="s" r="A8">
        <v>447</v>
      </c>
      <c s="8" t="n" r="B8">
        <v>4.8</v>
      </c>
      <c s="8" t="n" r="C8">
        <v>4.8</v>
      </c>
    </row>
    <row r="9" spans="1:3">
      <c s="4" t="s" r="A9">
        <v>448</v>
      </c>
    </row>
    <row r="10" spans="1:3">
      <c s="3" t="s" r="A10">
        <v>441</v>
      </c>
    </row>
    <row r="11" spans="1:3">
      <c s="4" t="s" r="A11">
        <v>447</v>
      </c>
      <c s="8" t="n" r="B11">
        <v>4.8</v>
      </c>
      <c s="8" t="n" r="C11">
        <v>4.8</v>
      </c>
    </row>
    <row r="12" spans="1:3">
      <c s="4" t="s" r="A12">
        <v>425</v>
      </c>
    </row>
    <row r="13" spans="1:3">
      <c s="3" t="s" r="A13">
        <v>441</v>
      </c>
    </row>
    <row r="14" spans="1:3">
      <c s="4" t="s" r="A14">
        <v>442</v>
      </c>
      <c s="8" t="n" r="B14">
        <v>199.1</v>
      </c>
      <c s="8" t="n" r="C14">
        <v>201.1</v>
      </c>
    </row>
    <row r="15" spans="1:3">
      <c s="4" t="s" r="A15">
        <v>444</v>
      </c>
      <c s="8" t="n" r="B15">
        <v>-16.7</v>
      </c>
      <c s="8" t="n" r="C15">
        <v>-6.6</v>
      </c>
    </row>
    <row r="16" spans="1:3">
      <c s="4" t="s" r="A16">
        <v>445</v>
      </c>
      <c s="8" t="n" r="B16">
        <v>182.4</v>
      </c>
      <c s="8" t="n" r="C16">
        <v>194.5</v>
      </c>
    </row>
    <row r="17" spans="1:3">
      <c s="4" t="s" r="A17">
        <v>427</v>
      </c>
    </row>
    <row r="18" spans="1:3">
      <c s="3" t="s" r="A18">
        <v>441</v>
      </c>
    </row>
    <row r="19" spans="1:3">
      <c s="4" t="s" r="A19">
        <v>442</v>
      </c>
      <c s="8" t="n" r="B19">
        <v>4.7</v>
      </c>
      <c s="8" t="n" r="C19">
        <v>4.7</v>
      </c>
    </row>
    <row r="20" spans="1:3">
      <c s="4" t="s" r="A20">
        <v>444</v>
      </c>
      <c s="8" t="n" r="B20">
        <v>-1.9</v>
      </c>
      <c s="8" t="n" r="C20">
        <v>-1.5</v>
      </c>
    </row>
    <row r="21" spans="1:3">
      <c s="4" t="s" r="A21">
        <v>445</v>
      </c>
      <c s="8" t="n" r="B21">
        <v>2.8</v>
      </c>
      <c s="8" t="n" r="C21">
        <v>3.2</v>
      </c>
    </row>
    <row r="22" spans="1:3">
      <c s="4" t="s" r="A22">
        <v>430</v>
      </c>
    </row>
    <row r="23" spans="1:3">
      <c s="3" t="s" r="A23">
        <v>441</v>
      </c>
    </row>
    <row r="24" spans="1:3">
      <c s="4" t="s" r="A24">
        <v>442</v>
      </c>
      <c s="5" t="n" r="B24">
        <v>3</v>
      </c>
      <c s="5" t="n" r="C24">
        <v>3</v>
      </c>
    </row>
    <row r="25" spans="1:3">
      <c s="4" t="s" r="A25">
        <v>444</v>
      </c>
      <c s="8" t="n" r="B25">
        <v>-0.4</v>
      </c>
      <c s="8" t="n" r="C25">
        <v>-0.2</v>
      </c>
    </row>
    <row r="26" spans="1:3">
      <c s="4" t="s" r="A26">
        <v>445</v>
      </c>
      <c s="7" t="n" r="B26">
        <v>2.6</v>
      </c>
      <c s="7" t="n" r="C26">
        <v>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49</v>
      </c>
      <c s="2" t="s" r="B1">
        <v>1</v>
      </c>
    </row>
    <row r="2" spans="1:4">
      <c s="2" t="s" r="B2">
        <v>2</v>
      </c>
      <c s="2" t="s" r="C2">
        <v>32</v>
      </c>
      <c s="2" t="s" r="D2">
        <v>70</v>
      </c>
    </row>
    <row r="3" spans="1:4">
      <c s="3" t="s" r="A3">
        <v>450</v>
      </c>
    </row>
    <row r="4" spans="1:4">
      <c s="4" t="s" r="A4">
        <v>451</v>
      </c>
      <c s="7" t="n" r="B4">
        <v>12.7</v>
      </c>
      <c s="7" t="n" r="C4">
        <v>4.6</v>
      </c>
      <c s="7" t="n" r="D4">
        <v>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s="1" t="s" r="A1">
        <v>452</v>
      </c>
      <c s="2" t="s" r="B1">
        <v>97</v>
      </c>
    </row>
    <row r="2" spans="1:2">
      <c s="3" t="s" r="A2">
        <v>453</v>
      </c>
    </row>
    <row r="3" spans="1:2">
      <c s="4" t="s" r="A3">
        <v>454</v>
      </c>
      <c s="5" t="n" r="B3">
        <v>28</v>
      </c>
    </row>
    <row r="4" spans="1:2">
      <c s="4" t="s" r="A4">
        <v>455</v>
      </c>
      <c s="6" t="n" r="B4">
        <v>5</v>
      </c>
    </row>
    <row r="5" spans="1:2">
      <c s="4" t="s" r="A5">
        <v>456</v>
      </c>
    </row>
    <row r="6" spans="1:2">
      <c s="3" t="s" r="A6">
        <v>453</v>
      </c>
    </row>
    <row r="7" spans="1:2">
      <c s="4" t="s" r="A7">
        <v>457</v>
      </c>
      <c s="4" t="s" r="B7">
        <v>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39"/>
    <col customWidth="1" max="6" min="6" width="40"/>
  </cols>
  <sheetData>
    <row r="1" spans="1:6">
      <c s="1" t="s" r="A1">
        <v>96</v>
      </c>
      <c s="2" t="s" r="B1">
        <v>97</v>
      </c>
      <c s="2" t="s" r="C1">
        <v>98</v>
      </c>
      <c s="2" t="s" r="D1">
        <v>61</v>
      </c>
      <c s="2" t="s" r="E1">
        <v>99</v>
      </c>
      <c s="2" t="s" r="F1">
        <v>63</v>
      </c>
    </row>
    <row r="2" spans="1:6">
      <c s="4" t="s" r="A2">
        <v>100</v>
      </c>
      <c s="7" t="n" r="B2">
        <v>635.8</v>
      </c>
      <c s="7" t="n" r="C2">
        <v>0.9</v>
      </c>
      <c s="7" t="n" r="D2">
        <v>647.7</v>
      </c>
      <c s="7" t="n" r="E2">
        <v>-0.1</v>
      </c>
      <c s="7" t="n" r="F2">
        <v>-12.7</v>
      </c>
    </row>
    <row r="3" spans="1:6">
      <c s="4" t="s" r="A3">
        <v>101</v>
      </c>
      <c s="8" t="n" r="B3">
        <v>57.8</v>
      </c>
      <c s="8" t="n" r="D3">
        <v>57.8</v>
      </c>
    </row>
    <row r="4" spans="1:6">
      <c s="4" t="s" r="A4">
        <v>102</v>
      </c>
      <c s="8" t="n" r="B4">
        <v>26.6</v>
      </c>
      <c s="8" t="n" r="D4">
        <v>26.6</v>
      </c>
    </row>
    <row r="5" spans="1:6">
      <c s="4" t="s" r="A5">
        <v>103</v>
      </c>
      <c s="8" t="n" r="B5">
        <v>7.9</v>
      </c>
      <c s="8" t="n" r="D5">
        <v>7.9</v>
      </c>
    </row>
    <row r="6" spans="1:6">
      <c s="4" t="s" r="A6">
        <v>104</v>
      </c>
      <c s="8" t="n" r="B6">
        <v>-146.4</v>
      </c>
      <c s="8" t="n" r="C6">
        <v>-0.1</v>
      </c>
      <c s="8" t="n" r="D6">
        <v>-42.7</v>
      </c>
      <c s="8" t="n" r="F6">
        <v>-103.6</v>
      </c>
    </row>
    <row r="7" spans="1:6">
      <c s="4" t="s" r="A7">
        <v>87</v>
      </c>
      <c s="8" t="n" r="B7">
        <v>147.2</v>
      </c>
      <c s="8" t="n" r="F7">
        <v>147.2</v>
      </c>
    </row>
    <row r="8" spans="1:6">
      <c s="4" t="s" r="A8">
        <v>105</v>
      </c>
      <c s="8" t="n" r="B8">
        <v>-0.3</v>
      </c>
      <c s="8" t="n" r="E8">
        <v>-0.3</v>
      </c>
    </row>
    <row r="9" spans="1:6">
      <c s="4" t="s" r="A9">
        <v>106</v>
      </c>
      <c s="8" t="n" r="B9">
        <v>728.6</v>
      </c>
      <c s="8" t="n" r="C9">
        <v>0.8</v>
      </c>
      <c s="8" t="n" r="D9">
        <v>697.3</v>
      </c>
      <c s="8" t="n" r="E9">
        <v>-0.4</v>
      </c>
      <c s="8" t="n" r="F9">
        <v>30.9</v>
      </c>
    </row>
    <row r="10" spans="1:6">
      <c s="4" t="s" r="A10">
        <v>101</v>
      </c>
      <c s="8" t="n" r="B10">
        <v>64.8</v>
      </c>
      <c s="8" t="n" r="D10">
        <v>64.8</v>
      </c>
    </row>
    <row r="11" spans="1:6">
      <c s="4" t="s" r="A11">
        <v>102</v>
      </c>
      <c s="8" t="n" r="B11">
        <v>27.1</v>
      </c>
      <c s="8" t="n" r="D11">
        <v>27.1</v>
      </c>
    </row>
    <row r="12" spans="1:6">
      <c s="4" t="s" r="A12">
        <v>103</v>
      </c>
      <c s="8" t="n" r="B12">
        <v>11.1</v>
      </c>
      <c s="8" t="n" r="D12">
        <v>11.1</v>
      </c>
    </row>
    <row r="13" spans="1:6">
      <c s="4" t="s" r="A13">
        <v>104</v>
      </c>
      <c s="8" t="n" r="B13">
        <v>-287.7</v>
      </c>
      <c s="8" t="n" r="C13">
        <v>-0.1</v>
      </c>
      <c s="8" t="n" r="D13">
        <v>-82.5</v>
      </c>
      <c s="8" t="n" r="F13">
        <v>-205.1</v>
      </c>
    </row>
    <row r="14" spans="1:6">
      <c s="4" t="s" r="A14">
        <v>87</v>
      </c>
      <c s="8" t="n" r="B14">
        <v>176.2</v>
      </c>
      <c s="8" t="n" r="F14">
        <v>176.2</v>
      </c>
    </row>
    <row r="15" spans="1:6">
      <c s="4" t="s" r="A15">
        <v>105</v>
      </c>
      <c s="8" t="n" r="B15">
        <v>-1.1</v>
      </c>
      <c s="8" t="n" r="E15">
        <v>-1.1</v>
      </c>
    </row>
    <row r="16" spans="1:6">
      <c s="4" t="s" r="A16">
        <v>107</v>
      </c>
      <c s="5" t="n" r="B16">
        <v>719</v>
      </c>
      <c s="8" t="n" r="C16">
        <v>0.7</v>
      </c>
      <c s="8" t="n" r="D16">
        <v>717.8</v>
      </c>
      <c s="8" t="n" r="E16">
        <v>-1.5</v>
      </c>
      <c s="5" t="n" r="F16">
        <v>2</v>
      </c>
    </row>
    <row r="17" spans="1:6">
      <c s="4" t="s" r="A17">
        <v>101</v>
      </c>
      <c s="5" t="n" r="B17">
        <v>30</v>
      </c>
      <c s="5" t="n" r="D17">
        <v>30</v>
      </c>
    </row>
    <row r="18" spans="1:6">
      <c s="4" t="s" r="A18">
        <v>102</v>
      </c>
      <c s="8" t="n" r="B18">
        <v>45.7</v>
      </c>
      <c s="8" t="n" r="D18">
        <v>45.7</v>
      </c>
    </row>
    <row r="19" spans="1:6">
      <c s="4" t="s" r="A19">
        <v>103</v>
      </c>
      <c s="8" t="n" r="B19">
        <v>3.4</v>
      </c>
      <c s="8" t="n" r="D19">
        <v>3.4</v>
      </c>
    </row>
    <row r="20" spans="1:6">
      <c s="4" t="s" r="A20">
        <v>104</v>
      </c>
      <c s="8" t="n" r="B20">
        <v>-210.7</v>
      </c>
      <c s="8" t="n" r="D20">
        <v>-51.5</v>
      </c>
      <c s="8" t="n" r="F20">
        <v>-159.2</v>
      </c>
    </row>
    <row r="21" spans="1:6">
      <c s="4" t="s" r="A21">
        <v>87</v>
      </c>
      <c s="8" t="n" r="B21">
        <v>80.2</v>
      </c>
      <c s="8" t="n" r="F21">
        <v>80.2</v>
      </c>
    </row>
    <row r="22" spans="1:6">
      <c s="4" t="s" r="A22">
        <v>105</v>
      </c>
      <c s="8" t="n" r="B22">
        <v>-5.5</v>
      </c>
      <c s="8" t="n" r="E22">
        <v>-5.5</v>
      </c>
    </row>
    <row r="23" spans="1:6">
      <c s="4" t="s" r="A23">
        <v>108</v>
      </c>
      <c s="7" t="n" r="B23">
        <v>662.1</v>
      </c>
      <c s="7" t="n" r="C23">
        <v>0.7</v>
      </c>
      <c s="7" t="n" r="D23">
        <v>745.4</v>
      </c>
      <c s="6" t="n" r="E23">
        <v>-7</v>
      </c>
      <c s="6" t="n" r="F23">
        <v>-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9</v>
      </c>
      <c s="2" t="s" r="B1">
        <v>2</v>
      </c>
      <c s="2" t="s" r="C1">
        <v>32</v>
      </c>
    </row>
    <row r="2" spans="1:3">
      <c s="3" t="s" r="A2">
        <v>460</v>
      </c>
    </row>
    <row r="3" spans="1:3">
      <c s="4" t="s" r="A3">
        <v>461</v>
      </c>
      <c s="7" t="n" r="B3">
        <v>33.8</v>
      </c>
      <c s="7" t="n" r="C3">
        <v>40.8</v>
      </c>
    </row>
    <row r="4" spans="1:3">
      <c s="4" t="s" r="A4">
        <v>462</v>
      </c>
      <c s="8" t="n" r="B4">
        <v>3.8</v>
      </c>
      <c s="8" t="n" r="C4">
        <v>6.2</v>
      </c>
    </row>
    <row r="5" spans="1:3">
      <c s="4" t="s" r="A5">
        <v>83</v>
      </c>
      <c s="8" t="n" r="B5">
        <v>8.5</v>
      </c>
      <c s="8" t="n" r="C5">
        <v>9.4</v>
      </c>
    </row>
    <row r="6" spans="1:3">
      <c s="4" t="s" r="A6">
        <v>463</v>
      </c>
      <c s="7" t="n" r="B6">
        <v>46.1</v>
      </c>
      <c s="7" t="n" r="C6">
        <v>5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4</v>
      </c>
      <c s="2" t="s" r="B1">
        <v>2</v>
      </c>
      <c s="2" t="s" r="C1">
        <v>32</v>
      </c>
    </row>
    <row r="2" spans="1:3">
      <c s="3" t="s" r="A2">
        <v>465</v>
      </c>
    </row>
    <row r="3" spans="1:3">
      <c s="4" t="s" r="A3">
        <v>466</v>
      </c>
      <c s="7" t="n" r="B3">
        <v>4.9</v>
      </c>
      <c s="6" t="n" r="C3">
        <v>0</v>
      </c>
    </row>
    <row r="4" spans="1:3">
      <c s="4" t="s" r="A4">
        <v>83</v>
      </c>
      <c s="8" t="n" r="B4">
        <v>3.9</v>
      </c>
      <c s="5" t="n" r="C4">
        <v>0</v>
      </c>
    </row>
    <row r="5" spans="1:3">
      <c s="4" t="s" r="A5">
        <v>467</v>
      </c>
      <c s="7" t="n" r="B5">
        <v>8.800000000000001</v>
      </c>
      <c s="6" t="n" r="C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21"/>
  </cols>
  <sheetData>
    <row r="1" spans="1:3">
      <c s="1" t="s" r="A1">
        <v>468</v>
      </c>
      <c s="2" t="s" r="B1">
        <v>469</v>
      </c>
      <c s="2" t="s" r="C1">
        <v>470</v>
      </c>
    </row>
    <row r="2" spans="1:3">
      <c s="3" t="s" r="A2">
        <v>465</v>
      </c>
    </row>
    <row r="3" spans="1:3">
      <c s="4" t="s" r="A3">
        <v>471</v>
      </c>
      <c s="5" t="n" r="B3">
        <v>2</v>
      </c>
    </row>
    <row r="4" spans="1:3">
      <c s="4" t="s" r="A4">
        <v>472</v>
      </c>
      <c s="7" t="n" r="B4">
        <v>0.2</v>
      </c>
    </row>
    <row r="5" spans="1:3">
      <c s="4" t="s" r="A5">
        <v>473</v>
      </c>
      <c s="7" t="n" r="B5">
        <v>4.9</v>
      </c>
      <c s="6" t="n" r="C5">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474</v>
      </c>
      <c s="2" t="s" r="B1">
        <v>2</v>
      </c>
      <c s="2" t="s" r="C1">
        <v>475</v>
      </c>
      <c s="2" t="s" r="D1">
        <v>476</v>
      </c>
      <c s="2" t="s" r="E1">
        <v>32</v>
      </c>
      <c s="2" t="s" r="F1">
        <v>70</v>
      </c>
      <c s="2" t="s" r="G1">
        <v>477</v>
      </c>
    </row>
    <row r="2" spans="1:7">
      <c s="3" t="s" r="A2">
        <v>478</v>
      </c>
    </row>
    <row r="3" spans="1:7">
      <c s="4" t="s" r="A3">
        <v>479</v>
      </c>
      <c s="5" t="n" r="B3">
        <v>5000000</v>
      </c>
    </row>
    <row r="4" spans="1:7">
      <c s="4" t="s" r="A4">
        <v>480</v>
      </c>
      <c s="9" t="n" r="B4">
        <v>0.01</v>
      </c>
    </row>
    <row r="5" spans="1:7">
      <c s="4" t="s" r="A5">
        <v>481</v>
      </c>
      <c s="5" t="n" r="B5">
        <v>0</v>
      </c>
      <c s="5" t="n" r="E5">
        <v>0</v>
      </c>
      <c s="5" t="n" r="F5">
        <v>0</v>
      </c>
    </row>
    <row r="6" spans="1:7">
      <c s="4" t="s" r="A6">
        <v>482</v>
      </c>
      <c s="5" t="n" r="B6">
        <v>150000000</v>
      </c>
    </row>
    <row r="7" spans="1:7">
      <c s="4" t="s" r="A7">
        <v>483</v>
      </c>
      <c s="9" t="n" r="B7">
        <v>0.01</v>
      </c>
    </row>
    <row r="8" spans="1:7">
      <c s="4" t="s" r="A8">
        <v>484</v>
      </c>
      <c s="5" t="n" r="B8">
        <v>68900000</v>
      </c>
      <c s="5" t="n" r="E8">
        <v>73500000</v>
      </c>
      <c s="5" t="n" r="F8">
        <v>80600000</v>
      </c>
      <c s="5" t="n" r="G8">
        <v>82600000</v>
      </c>
    </row>
    <row r="9" spans="1:7">
      <c s="4" t="s" r="A9">
        <v>485</v>
      </c>
      <c s="5" t="n" r="B9">
        <v>68900000</v>
      </c>
      <c s="5" t="n" r="E9">
        <v>73500000</v>
      </c>
      <c s="5" t="n" r="F9">
        <v>80600000</v>
      </c>
      <c s="5" t="n" r="G9">
        <v>82600000</v>
      </c>
    </row>
    <row r="10" spans="1:7">
      <c s="4" t="s" r="A10">
        <v>486</v>
      </c>
      <c s="6" t="n" r="B10">
        <v>155000000</v>
      </c>
    </row>
    <row r="11" spans="1:7">
      <c s="4" t="s" r="A11">
        <v>487</v>
      </c>
    </row>
    <row r="12" spans="1:7">
      <c s="3" t="s" r="A12">
        <v>478</v>
      </c>
    </row>
    <row r="13" spans="1:7">
      <c s="4" t="s" r="A13">
        <v>488</v>
      </c>
      <c s="6" t="n" r="C13">
        <v>300000000</v>
      </c>
    </row>
    <row r="14" spans="1:7">
      <c s="4" t="s" r="A14">
        <v>489</v>
      </c>
    </row>
    <row r="15" spans="1:7">
      <c s="3" t="s" r="A15">
        <v>478</v>
      </c>
    </row>
    <row r="16" spans="1:7">
      <c s="4" t="s" r="A16">
        <v>488</v>
      </c>
      <c s="6" t="n" r="D16">
        <v>2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90</v>
      </c>
      <c s="2" t="s" r="B1">
        <v>1</v>
      </c>
    </row>
    <row r="2" spans="1:4">
      <c s="2" t="s" r="B2">
        <v>2</v>
      </c>
      <c s="2" t="s" r="C2">
        <v>32</v>
      </c>
      <c s="2" t="s" r="D2">
        <v>70</v>
      </c>
    </row>
    <row r="3" spans="1:4">
      <c s="3" t="s" r="A3">
        <v>478</v>
      </c>
    </row>
    <row r="4" spans="1:4">
      <c s="4" t="s" r="A4">
        <v>491</v>
      </c>
      <c s="8" t="n" r="B4">
        <v>73.5</v>
      </c>
      <c s="8" t="n" r="C4">
        <v>80.59999999999999</v>
      </c>
      <c s="8" t="n" r="D4">
        <v>82.59999999999999</v>
      </c>
    </row>
    <row r="5" spans="1:4">
      <c s="4" t="s" r="A5">
        <v>492</v>
      </c>
      <c s="8" t="n" r="B5">
        <v>73.5</v>
      </c>
      <c s="8" t="n" r="C5">
        <v>80.59999999999999</v>
      </c>
      <c s="8" t="n" r="D5">
        <v>82.59999999999999</v>
      </c>
    </row>
    <row r="6" spans="1:4">
      <c s="4" t="s" r="A6">
        <v>493</v>
      </c>
      <c s="8" t="n" r="B6">
        <v>1.4</v>
      </c>
      <c s="8" t="n" r="C6">
        <v>3.3</v>
      </c>
      <c s="8" t="n" r="D6">
        <v>3.6</v>
      </c>
    </row>
    <row r="7" spans="1:4">
      <c s="4" t="s" r="A7">
        <v>104</v>
      </c>
      <c s="5" t="n" r="B7">
        <v>-6</v>
      </c>
      <c s="8" t="n" r="C7">
        <v>-10.4</v>
      </c>
      <c s="8" t="n" r="D7">
        <v>-5.6</v>
      </c>
    </row>
    <row r="8" spans="1:4">
      <c s="4" t="s" r="A8">
        <v>494</v>
      </c>
      <c s="8" t="n" r="B8">
        <v>68.90000000000001</v>
      </c>
      <c s="8" t="n" r="C8">
        <v>73.5</v>
      </c>
      <c s="8" t="n" r="D8">
        <v>80.59999999999999</v>
      </c>
    </row>
    <row r="9" spans="1:4">
      <c s="4" t="s" r="A9">
        <v>495</v>
      </c>
      <c s="8" t="n" r="B9">
        <v>68.90000000000001</v>
      </c>
      <c s="8" t="n" r="C9">
        <v>73.5</v>
      </c>
      <c s="8" t="n" r="D9">
        <v>80.5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96</v>
      </c>
      <c s="2" t="s" r="B1">
        <v>1</v>
      </c>
    </row>
    <row r="2" spans="1:4">
      <c s="2" t="s" r="B2">
        <v>2</v>
      </c>
      <c s="2" t="s" r="C2">
        <v>32</v>
      </c>
      <c s="2" t="s" r="D2">
        <v>70</v>
      </c>
    </row>
    <row r="3" spans="1:4">
      <c s="3" t="s" r="A3">
        <v>497</v>
      </c>
    </row>
    <row r="4" spans="1:4">
      <c s="4" t="s" r="A4">
        <v>498</v>
      </c>
      <c s="5" t="n" r="B4">
        <v>6</v>
      </c>
      <c s="8" t="n" r="C4">
        <v>10.4</v>
      </c>
      <c s="8" t="n" r="D4">
        <v>5.6</v>
      </c>
    </row>
    <row r="5" spans="1:4">
      <c s="4" t="s" r="A5">
        <v>499</v>
      </c>
      <c s="7" t="n" r="B5">
        <v>51.5</v>
      </c>
      <c s="7" t="n" r="C5">
        <v>82.5</v>
      </c>
      <c s="7" t="n" r="D5">
        <v>42.7</v>
      </c>
    </row>
    <row r="6" spans="1:4">
      <c s="4" t="s" r="A6">
        <v>500</v>
      </c>
      <c s="7" t="n" r="B6">
        <v>159.2</v>
      </c>
      <c s="7" t="n" r="C6">
        <v>205.1</v>
      </c>
      <c s="7" t="n" r="D6">
        <v>103.6</v>
      </c>
    </row>
    <row r="7" spans="1:4">
      <c s="4" t="s" r="A7">
        <v>98</v>
      </c>
    </row>
    <row r="8" spans="1:4">
      <c s="3" t="s" r="A8">
        <v>497</v>
      </c>
    </row>
    <row r="9" spans="1:4">
      <c s="4" t="s" r="A9">
        <v>498</v>
      </c>
      <c s="5" t="n" r="B9">
        <v>6</v>
      </c>
      <c s="8" t="n" r="C9">
        <v>10.4</v>
      </c>
      <c s="8" t="n" r="D9">
        <v>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t="s" r="A1">
        <v>501</v>
      </c>
      <c s="2" t="s" r="B1">
        <v>1</v>
      </c>
    </row>
    <row r="2" spans="1:4">
      <c s="2" t="s" r="B2">
        <v>2</v>
      </c>
      <c s="2" t="s" r="C2">
        <v>32</v>
      </c>
      <c s="2" t="s" r="D2">
        <v>70</v>
      </c>
    </row>
    <row r="3" spans="1:4">
      <c s="3" t="s" r="A3">
        <v>502</v>
      </c>
    </row>
    <row r="4" spans="1:4">
      <c s="4" t="s" r="A4">
        <v>503</v>
      </c>
      <c s="7" t="n" r="B4">
        <v>53.7</v>
      </c>
      <c s="7" t="n" r="C4">
        <v>97.40000000000001</v>
      </c>
      <c s="7" t="n" r="D4">
        <v>80.3</v>
      </c>
    </row>
    <row r="5" spans="1:4">
      <c s="4" t="s" r="A5">
        <v>504</v>
      </c>
      <c s="8" t="n" r="B5">
        <v>4.7</v>
      </c>
      <c s="8" t="n" r="C5">
        <v>3.5</v>
      </c>
      <c s="5" t="n" r="D5">
        <v>6</v>
      </c>
    </row>
    <row r="6" spans="1:4">
      <c s="4" t="s" r="A6">
        <v>505</v>
      </c>
      <c s="8" t="n" r="B6">
        <v>58.4</v>
      </c>
      <c s="8" t="n" r="C6">
        <v>100.9</v>
      </c>
      <c s="8" t="n" r="D6">
        <v>86.3</v>
      </c>
    </row>
    <row r="7" spans="1:4">
      <c s="4" t="s" r="A7">
        <v>506</v>
      </c>
      <c s="8" t="n" r="B7">
        <v>-2.1</v>
      </c>
      <c s="8" t="n" r="C7">
        <v>-0.7</v>
      </c>
      <c s="8" t="n" r="D7">
        <v>0.7</v>
      </c>
    </row>
    <row r="8" spans="1:4">
      <c s="4" t="s" r="A8">
        <v>507</v>
      </c>
      <c s="8" t="n" r="B8">
        <v>8.699999999999999</v>
      </c>
      <c s="8" t="n" r="C8">
        <v>0.8</v>
      </c>
      <c s="8" t="n" r="D8">
        <v>-0.4</v>
      </c>
    </row>
    <row r="9" spans="1:4">
      <c s="4" t="s" r="A9">
        <v>508</v>
      </c>
      <c s="8" t="n" r="B9">
        <v>-2.3</v>
      </c>
      <c s="8" t="n" r="C9">
        <v>-2.9</v>
      </c>
      <c s="8" t="n" r="D9">
        <v>-2.1</v>
      </c>
    </row>
    <row r="10" spans="1:4">
      <c s="4" t="s" r="A10">
        <v>509</v>
      </c>
      <c s="5" t="n" r="B10">
        <v>-8</v>
      </c>
      <c s="8" t="n" r="C10">
        <v>3.5</v>
      </c>
      <c s="8" t="n" r="D10">
        <v>1.6</v>
      </c>
    </row>
    <row r="11" spans="1:4">
      <c s="4" t="s" r="A11">
        <v>510</v>
      </c>
      <c s="8" t="n" r="B11">
        <v>-3.7</v>
      </c>
      <c s="8" t="n" r="C11">
        <v>0.7</v>
      </c>
      <c s="8" t="n" r="D11">
        <v>-0.2</v>
      </c>
    </row>
    <row r="12" spans="1:4">
      <c s="4" t="s" r="A12">
        <v>511</v>
      </c>
      <c s="7" t="n" r="B12">
        <v>54.7</v>
      </c>
      <c s="7" t="n" r="C12">
        <v>101.6</v>
      </c>
      <c s="7" t="n" r="D12">
        <v>86.0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12</v>
      </c>
      <c s="2" t="s" r="B1">
        <v>1</v>
      </c>
    </row>
    <row r="2" spans="1:4">
      <c s="2" t="s" r="B2">
        <v>2</v>
      </c>
      <c s="2" t="s" r="C2">
        <v>32</v>
      </c>
      <c s="2" t="s" r="D2">
        <v>70</v>
      </c>
    </row>
    <row r="3" spans="1:4">
      <c s="3" t="s" r="A3">
        <v>513</v>
      </c>
    </row>
    <row r="4" spans="1:4">
      <c s="4" t="s" r="A4">
        <v>514</v>
      </c>
      <c s="6" t="n" r="B4">
        <v>147</v>
      </c>
      <c s="6" t="n" r="C4">
        <v>292</v>
      </c>
      <c s="7" t="n" r="D4">
        <v>243.6</v>
      </c>
    </row>
    <row r="5" spans="1:4">
      <c s="4" t="s" r="A5">
        <v>515</v>
      </c>
      <c s="8" t="n" r="B5">
        <v>-12.1</v>
      </c>
      <c s="8" t="n" r="C5">
        <v>-14.2</v>
      </c>
      <c s="8" t="n" r="D5">
        <v>-10.3</v>
      </c>
    </row>
    <row r="6" spans="1:4">
      <c s="4" t="s" r="A6">
        <v>85</v>
      </c>
      <c s="7" t="n" r="B6">
        <v>134.9</v>
      </c>
      <c s="7" t="n" r="C6">
        <v>277.8</v>
      </c>
      <c s="7" t="n" r="D6">
        <v>23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16</v>
      </c>
      <c s="2" t="s" r="B1">
        <v>1</v>
      </c>
    </row>
    <row r="2" spans="1:4">
      <c s="2" t="s" r="B2">
        <v>2</v>
      </c>
      <c s="2" t="s" r="C2">
        <v>32</v>
      </c>
      <c s="2" t="s" r="D2">
        <v>70</v>
      </c>
    </row>
    <row r="3" spans="1:4">
      <c s="3" t="s" r="A3">
        <v>517</v>
      </c>
    </row>
    <row r="4" spans="1:4">
      <c s="4" t="s" r="A4">
        <v>518</v>
      </c>
      <c s="4" t="s" r="B4">
        <v>519</v>
      </c>
      <c s="4" t="s" r="C4">
        <v>519</v>
      </c>
      <c s="4" t="s" r="D4">
        <v>519</v>
      </c>
    </row>
    <row r="5" spans="1:4">
      <c s="4" t="s" r="A5">
        <v>520</v>
      </c>
      <c s="4" t="s" r="B5">
        <v>521</v>
      </c>
      <c s="4" t="s" r="C5">
        <v>522</v>
      </c>
      <c s="4" t="s" r="D5">
        <v>521</v>
      </c>
    </row>
    <row r="6" spans="1:4">
      <c s="4" t="s" r="A6">
        <v>523</v>
      </c>
      <c s="4" t="s" r="B6">
        <v>524</v>
      </c>
      <c s="4" t="s" r="C6">
        <v>525</v>
      </c>
      <c s="4" t="s" r="D6">
        <v>526</v>
      </c>
    </row>
    <row r="7" spans="1:4">
      <c s="4" t="s" r="A7">
        <v>527</v>
      </c>
      <c s="4" t="s" r="B7">
        <v>528</v>
      </c>
      <c s="4" t="s" r="C7">
        <v>529</v>
      </c>
      <c s="4" t="s" r="D7">
        <v>530</v>
      </c>
    </row>
    <row r="8" spans="1:4">
      <c s="4" t="s" r="A8">
        <v>531</v>
      </c>
      <c s="4" t="s" r="B8">
        <v>530</v>
      </c>
      <c s="4" t="s" r="C8">
        <v>532</v>
      </c>
      <c s="4" t="s" r="D8">
        <v>533</v>
      </c>
    </row>
    <row r="9" spans="1:4">
      <c s="4" t="s" r="A9">
        <v>534</v>
      </c>
      <c s="4" t="s" r="B9">
        <v>522</v>
      </c>
    </row>
    <row r="10" spans="1:4">
      <c s="4" t="s" r="A10">
        <v>535</v>
      </c>
      <c s="4" t="s" r="B10">
        <v>522</v>
      </c>
      <c s="4" t="s" r="C10">
        <v>536</v>
      </c>
      <c s="4" t="s" r="D10">
        <v>537</v>
      </c>
    </row>
    <row r="11" spans="1:4">
      <c s="4" t="s" r="A11">
        <v>509</v>
      </c>
      <c s="4" t="s" r="B11">
        <v>538</v>
      </c>
      <c s="4" t="s" r="C11">
        <v>528</v>
      </c>
      <c s="4" t="s" r="D11">
        <v>539</v>
      </c>
    </row>
    <row r="12" spans="1:4">
      <c s="4" t="s" r="A12">
        <v>540</v>
      </c>
      <c s="4" t="s" r="C12">
        <v>541</v>
      </c>
    </row>
    <row r="13" spans="1:4">
      <c s="4" t="s" r="A13">
        <v>542</v>
      </c>
      <c s="4" t="s" r="B13">
        <v>543</v>
      </c>
    </row>
    <row r="14" spans="1:4">
      <c s="4" t="s" r="A14">
        <v>544</v>
      </c>
      <c s="4" t="s" r="B14">
        <v>545</v>
      </c>
      <c s="4" t="s" r="C14">
        <v>546</v>
      </c>
      <c s="4" t="s" r="D14">
        <v>530</v>
      </c>
    </row>
    <row r="15" spans="1:4">
      <c s="4" t="s" r="A15">
        <v>547</v>
      </c>
      <c s="4" t="s" r="B15">
        <v>548</v>
      </c>
      <c s="4" t="s" r="C15">
        <v>549</v>
      </c>
      <c s="4" t="s" r="D15">
        <v>5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1</v>
      </c>
      <c s="2" t="s" r="B1">
        <v>2</v>
      </c>
      <c s="2" t="s" r="C1">
        <v>32</v>
      </c>
    </row>
    <row r="2" spans="1:3">
      <c s="3" t="s" r="A2">
        <v>552</v>
      </c>
    </row>
    <row r="3" spans="1:3">
      <c s="4" t="s" r="A3">
        <v>553</v>
      </c>
      <c s="7" t="n" r="B3">
        <v>61.1</v>
      </c>
      <c s="6" t="n" r="C3">
        <v>77</v>
      </c>
    </row>
    <row r="4" spans="1:3">
      <c s="4" t="s" r="A4">
        <v>554</v>
      </c>
      <c s="8" t="n" r="B4">
        <v>2.9</v>
      </c>
      <c s="8" t="n" r="C4">
        <v>2.9</v>
      </c>
    </row>
    <row r="5" spans="1:3">
      <c s="4" t="s" r="A5">
        <v>555</v>
      </c>
      <c s="8" t="n" r="B5">
        <v>1.7</v>
      </c>
      <c s="8" t="n" r="C5">
        <v>1.6</v>
      </c>
    </row>
    <row r="6" spans="1:3">
      <c s="4" t="s" r="A6">
        <v>67</v>
      </c>
      <c s="8" t="n" r="B6">
        <v>2.7</v>
      </c>
      <c s="8" t="n" r="C6">
        <v>3.3</v>
      </c>
    </row>
    <row r="7" spans="1:3">
      <c s="4" t="s" r="A7">
        <v>556</v>
      </c>
      <c s="8" t="n" r="B7">
        <v>36.8</v>
      </c>
      <c s="5" t="n" r="C7">
        <v>26</v>
      </c>
    </row>
    <row r="8" spans="1:3">
      <c s="4" t="s" r="A8">
        <v>557</v>
      </c>
      <c s="8" t="n" r="B8">
        <v>8.9</v>
      </c>
      <c s="8" t="n" r="C8">
        <v>11.2</v>
      </c>
    </row>
    <row r="9" spans="1:3">
      <c s="4" t="s" r="A9">
        <v>558</v>
      </c>
      <c s="8" t="n" r="B9">
        <v>1.1</v>
      </c>
      <c s="8" t="n" r="C9">
        <v>0.6</v>
      </c>
    </row>
    <row r="10" spans="1:3">
      <c s="4" t="s" r="A10">
        <v>544</v>
      </c>
      <c s="8" t="n" r="B10">
        <v>0.9</v>
      </c>
      <c s="8" t="n" r="C10">
        <v>0.3</v>
      </c>
    </row>
    <row r="11" spans="1:3">
      <c s="4" t="s" r="A11">
        <v>559</v>
      </c>
      <c s="8" t="n" r="B11">
        <v>116.1</v>
      </c>
      <c s="8" t="n" r="C11">
        <v>122.9</v>
      </c>
    </row>
    <row r="12" spans="1:3">
      <c s="4" t="s" r="A12">
        <v>560</v>
      </c>
      <c s="8" t="n" r="B12">
        <v>-33.4</v>
      </c>
      <c s="8" t="n" r="C12">
        <v>-41.4</v>
      </c>
    </row>
    <row r="13" spans="1:3">
      <c s="4" t="s" r="A13">
        <v>561</v>
      </c>
      <c s="8" t="n" r="B13">
        <v>82.7</v>
      </c>
      <c s="8" t="n" r="C13">
        <v>81.5</v>
      </c>
    </row>
    <row r="14" spans="1:3">
      <c s="3" t="s" r="A14">
        <v>562</v>
      </c>
    </row>
    <row r="15" spans="1:3">
      <c s="4" t="s" r="A15">
        <v>364</v>
      </c>
      <c s="8" t="n" r="B15">
        <v>69.40000000000001</v>
      </c>
      <c s="8" t="n" r="C15">
        <v>71.8</v>
      </c>
    </row>
    <row r="16" spans="1:3">
      <c s="4" t="s" r="A16">
        <v>563</v>
      </c>
      <c s="8" t="n" r="B16">
        <v>69.40000000000001</v>
      </c>
      <c s="8" t="n" r="C16">
        <v>71.8</v>
      </c>
    </row>
    <row r="17" spans="1:3">
      <c s="4" t="s" r="A17">
        <v>564</v>
      </c>
      <c s="8" t="n" r="B17">
        <v>13.3</v>
      </c>
      <c s="8" t="n" r="C17">
        <v>9.699999999999999</v>
      </c>
    </row>
    <row r="18" spans="1:3">
      <c s="4" t="s" r="A18">
        <v>565</v>
      </c>
      <c s="8" t="n" r="B18">
        <v>13.5</v>
      </c>
      <c s="8" t="n" r="C18">
        <v>6.5</v>
      </c>
    </row>
    <row r="19" spans="1:3">
      <c s="4" t="s" r="A19">
        <v>566</v>
      </c>
      <c s="8" t="n" r="B19">
        <v>-0.2</v>
      </c>
      <c s="8" t="n" r="C19">
        <v>3.2</v>
      </c>
    </row>
    <row r="20" spans="1:3">
      <c s="4" t="s" r="A20">
        <v>564</v>
      </c>
      <c s="7" t="n" r="B20">
        <v>13.3</v>
      </c>
      <c s="7" t="n" r="C20">
        <v>9.69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9</v>
      </c>
      <c s="2" t="s" r="B1">
        <v>1</v>
      </c>
    </row>
    <row r="2" spans="1:4">
      <c s="2" t="s" r="B2">
        <v>2</v>
      </c>
      <c s="2" t="s" r="C2">
        <v>32</v>
      </c>
      <c s="2" t="s" r="D2">
        <v>70</v>
      </c>
    </row>
    <row r="3" spans="1:4">
      <c s="3" t="s" r="A3">
        <v>110</v>
      </c>
    </row>
    <row r="4" spans="1:4">
      <c s="4" t="s" r="A4">
        <v>87</v>
      </c>
      <c s="7" t="n" r="B4">
        <v>80.2</v>
      </c>
      <c s="7" t="n" r="C4">
        <v>176.2</v>
      </c>
      <c s="7" t="n" r="D4">
        <v>147.2</v>
      </c>
    </row>
    <row r="5" spans="1:4">
      <c s="3" t="s" r="A5">
        <v>111</v>
      </c>
    </row>
    <row r="6" spans="1:4">
      <c s="4" t="s" r="A6">
        <v>112</v>
      </c>
      <c s="5" t="n" r="B6">
        <v>25</v>
      </c>
      <c s="8" t="n" r="C6">
        <v>13.8</v>
      </c>
      <c s="8" t="n" r="D6">
        <v>8.9</v>
      </c>
    </row>
    <row r="7" spans="1:4">
      <c s="4" t="s" r="A7">
        <v>113</v>
      </c>
      <c s="8" t="n" r="B7">
        <v>0.5</v>
      </c>
      <c s="8" t="n" r="C7">
        <v>0.9</v>
      </c>
    </row>
    <row r="8" spans="1:4">
      <c s="4" t="s" r="A8">
        <v>114</v>
      </c>
      <c s="8" t="n" r="B8">
        <v>45.7</v>
      </c>
      <c s="8" t="n" r="C8">
        <v>27.1</v>
      </c>
      <c s="8" t="n" r="D8">
        <v>26.6</v>
      </c>
    </row>
    <row r="9" spans="1:4">
      <c s="4" t="s" r="A9">
        <v>115</v>
      </c>
      <c s="8" t="n" r="B9">
        <v>31.5</v>
      </c>
      <c s="8" t="n" r="C9">
        <v>39.2</v>
      </c>
      <c s="8" t="n" r="D9">
        <v>33.3</v>
      </c>
    </row>
    <row r="10" spans="1:4">
      <c s="4" t="s" r="A10">
        <v>116</v>
      </c>
      <c s="8" t="n" r="D10">
        <v>1.5</v>
      </c>
    </row>
    <row r="11" spans="1:4">
      <c s="4" t="s" r="A11">
        <v>117</v>
      </c>
      <c s="8" t="n" r="B11">
        <v>-0.4</v>
      </c>
      <c s="8" t="n" r="C11">
        <v>8.1</v>
      </c>
      <c s="8" t="n" r="D11">
        <v>7.4</v>
      </c>
    </row>
    <row r="12" spans="1:4">
      <c s="4" t="s" r="A12">
        <v>55</v>
      </c>
      <c s="8" t="n" r="B12">
        <v>2.1</v>
      </c>
      <c s="8" t="n" r="C12">
        <v>-0.7</v>
      </c>
      <c s="8" t="n" r="D12">
        <v>0.7</v>
      </c>
    </row>
    <row r="13" spans="1:4">
      <c s="4" t="s" r="A13">
        <v>118</v>
      </c>
      <c s="8" t="n" r="C13">
        <v>-3.3</v>
      </c>
      <c s="8" t="n" r="D13">
        <v>-2.7</v>
      </c>
    </row>
    <row r="14" spans="1:4">
      <c s="4" t="s" r="A14">
        <v>119</v>
      </c>
      <c s="8" t="n" r="B14">
        <v>-3.4</v>
      </c>
      <c s="8" t="n" r="C14">
        <v>-11.1</v>
      </c>
      <c s="8" t="n" r="D14">
        <v>-7.9</v>
      </c>
    </row>
    <row r="15" spans="1:4">
      <c s="4" t="s" r="A15">
        <v>120</v>
      </c>
      <c s="8" t="n" r="D15">
        <v>-0.2</v>
      </c>
    </row>
    <row r="16" spans="1:4">
      <c s="3" t="s" r="A16">
        <v>121</v>
      </c>
    </row>
    <row r="17" spans="1:4">
      <c s="4" t="s" r="A17">
        <v>36</v>
      </c>
      <c s="8" t="n" r="B17">
        <v>-5.5</v>
      </c>
      <c s="8" t="n" r="C17">
        <v>-5.5</v>
      </c>
      <c s="8" t="n" r="D17">
        <v>0.8</v>
      </c>
    </row>
    <row r="18" spans="1:4">
      <c s="4" t="s" r="A18">
        <v>122</v>
      </c>
      <c s="8" t="n" r="B18">
        <v>-34.4</v>
      </c>
      <c s="8" t="n" r="C18">
        <v>-24.4</v>
      </c>
      <c s="8" t="n" r="D18">
        <v>-67.2</v>
      </c>
    </row>
    <row r="19" spans="1:4">
      <c s="4" t="s" r="A19">
        <v>41</v>
      </c>
      <c s="8" t="n" r="B19">
        <v>2.5</v>
      </c>
      <c s="8" t="n" r="C19">
        <v>-1.9</v>
      </c>
      <c s="8" t="n" r="D19">
        <v>-0.7</v>
      </c>
    </row>
    <row r="20" spans="1:4">
      <c s="4" t="s" r="A20">
        <v>37</v>
      </c>
      <c s="8" t="n" r="B20">
        <v>-0.8</v>
      </c>
      <c s="8" t="n" r="C20">
        <v>-15.8</v>
      </c>
      <c s="8" t="n" r="D20">
        <v>6.6</v>
      </c>
    </row>
    <row r="21" spans="1:4">
      <c s="4" t="s" r="A21">
        <v>40</v>
      </c>
      <c s="8" t="n" r="B21">
        <v>13.6</v>
      </c>
      <c s="8" t="n" r="C21">
        <v>-12.9</v>
      </c>
    </row>
    <row r="22" spans="1:4">
      <c s="4" t="s" r="A22">
        <v>51</v>
      </c>
      <c s="8" t="n" r="B22">
        <v>-3.1</v>
      </c>
      <c s="8" t="n" r="C22">
        <v>-1.5</v>
      </c>
      <c s="5" t="n" r="D22">
        <v>8</v>
      </c>
    </row>
    <row r="23" spans="1:4">
      <c s="4" t="s" r="A23">
        <v>52</v>
      </c>
      <c s="8" t="n" r="B23">
        <v>-13.4</v>
      </c>
      <c s="8" t="n" r="C23">
        <v>3.1</v>
      </c>
      <c s="8" t="n" r="D23">
        <v>11.6</v>
      </c>
    </row>
    <row r="24" spans="1:4">
      <c s="4" t="s" r="A24">
        <v>53</v>
      </c>
      <c s="8" t="n" r="B24">
        <v>0.4</v>
      </c>
      <c s="8" t="n" r="C24">
        <v>-1.1</v>
      </c>
    </row>
    <row r="25" spans="1:4">
      <c s="4" t="s" r="A25">
        <v>123</v>
      </c>
      <c s="8" t="n" r="B25">
        <v>140.5</v>
      </c>
      <c s="8" t="n" r="C25">
        <v>190.2</v>
      </c>
      <c s="8" t="n" r="D25">
        <v>173.9</v>
      </c>
    </row>
    <row r="26" spans="1:4">
      <c s="3" t="s" r="A26">
        <v>124</v>
      </c>
    </row>
    <row r="27" spans="1:4">
      <c s="4" t="s" r="A27">
        <v>125</v>
      </c>
      <c s="8" t="n" r="B27">
        <v>-23.9</v>
      </c>
      <c s="8" t="n" r="C27">
        <v>-14.3</v>
      </c>
      <c s="8" t="n" r="D27">
        <v>-11.4</v>
      </c>
    </row>
    <row r="28" spans="1:4">
      <c s="4" t="s" r="A28">
        <v>126</v>
      </c>
      <c s="8" t="n" r="B28">
        <v>-20.1</v>
      </c>
      <c s="8" t="n" r="C28">
        <v>-223.5</v>
      </c>
    </row>
    <row r="29" spans="1:4">
      <c s="4" t="s" r="A29">
        <v>127</v>
      </c>
      <c s="5" t="n" r="D29">
        <v>-5</v>
      </c>
    </row>
    <row r="30" spans="1:4">
      <c s="4" t="s" r="A30">
        <v>128</v>
      </c>
      <c s="8" t="n" r="B30">
        <v>-80.7</v>
      </c>
      <c s="8" t="n" r="C30">
        <v>-161.8</v>
      </c>
      <c s="8" t="n" r="D30">
        <v>-443.8</v>
      </c>
    </row>
    <row r="31" spans="1:4">
      <c s="4" t="s" r="A31">
        <v>129</v>
      </c>
      <c s="8" t="n" r="B31">
        <v>165.6</v>
      </c>
      <c s="8" t="n" r="C31">
        <v>382.5</v>
      </c>
      <c s="8" t="n" r="D31">
        <v>385.3</v>
      </c>
    </row>
    <row r="32" spans="1:4">
      <c s="4" t="s" r="A32">
        <v>130</v>
      </c>
      <c s="8" t="n" r="B32">
        <v>40.9</v>
      </c>
      <c s="8" t="n" r="C32">
        <v>-17.1</v>
      </c>
      <c s="8" t="n" r="D32">
        <v>-74.90000000000001</v>
      </c>
    </row>
    <row r="33" spans="1:4">
      <c s="3" t="s" r="A33">
        <v>131</v>
      </c>
    </row>
    <row r="34" spans="1:4">
      <c s="4" t="s" r="A34">
        <v>132</v>
      </c>
      <c s="5" t="n" r="B34">
        <v>30</v>
      </c>
      <c s="8" t="n" r="C34">
        <v>64.8</v>
      </c>
      <c s="8" t="n" r="D34">
        <v>57.8</v>
      </c>
    </row>
    <row r="35" spans="1:4">
      <c s="4" t="s" r="A35">
        <v>119</v>
      </c>
      <c s="8" t="n" r="B35">
        <v>3.4</v>
      </c>
      <c s="8" t="n" r="C35">
        <v>11.1</v>
      </c>
      <c s="8" t="n" r="D35">
        <v>7.9</v>
      </c>
    </row>
    <row r="36" spans="1:4">
      <c s="4" t="s" r="A36">
        <v>104</v>
      </c>
      <c s="8" t="n" r="B36">
        <v>-210.7</v>
      </c>
      <c s="8" t="n" r="C36">
        <v>-287.7</v>
      </c>
      <c s="8" t="n" r="D36">
        <v>-146.3</v>
      </c>
    </row>
    <row r="37" spans="1:4">
      <c s="4" t="s" r="A37">
        <v>133</v>
      </c>
      <c s="8" t="n" r="B37">
        <v>-177.3</v>
      </c>
      <c s="8" t="n" r="C37">
        <v>-211.8</v>
      </c>
      <c s="8" t="n" r="D37">
        <v>-80.59999999999999</v>
      </c>
    </row>
    <row r="38" spans="1:4">
      <c s="4" t="s" r="A38">
        <v>134</v>
      </c>
      <c s="8" t="n" r="B38">
        <v>-4.8</v>
      </c>
      <c s="8" t="n" r="C38">
        <v>-0.6</v>
      </c>
      <c s="8" t="n" r="D38">
        <v>-0.7</v>
      </c>
    </row>
    <row r="39" spans="1:4">
      <c s="4" t="s" r="A39">
        <v>135</v>
      </c>
      <c s="8" t="n" r="B39">
        <v>-0.7</v>
      </c>
      <c s="8" t="n" r="C39">
        <v>-39.3</v>
      </c>
      <c s="8" t="n" r="D39">
        <v>17.7</v>
      </c>
    </row>
    <row r="40" spans="1:4">
      <c s="4" t="s" r="A40">
        <v>136</v>
      </c>
      <c s="8" t="n" r="B40">
        <v>64.8</v>
      </c>
      <c s="8" t="n" r="C40">
        <v>104.1</v>
      </c>
      <c s="8" t="n" r="D40">
        <v>86.40000000000001</v>
      </c>
    </row>
    <row r="41" spans="1:4">
      <c s="4" t="s" r="A41">
        <v>137</v>
      </c>
      <c s="7" t="n" r="B41">
        <v>64.09999999999999</v>
      </c>
      <c s="7" t="n" r="C41">
        <v>64.8</v>
      </c>
      <c s="7" t="n" r="D41">
        <v>1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t="s" r="A1">
        <v>567</v>
      </c>
      <c s="2" t="s" r="B1">
        <v>1</v>
      </c>
    </row>
    <row r="2" spans="1:3">
      <c s="2" t="s" r="B2">
        <v>2</v>
      </c>
      <c s="2" t="s" r="C2">
        <v>32</v>
      </c>
    </row>
    <row r="3" spans="1:3">
      <c s="3" t="s" r="A3">
        <v>502</v>
      </c>
    </row>
    <row r="4" spans="1:3">
      <c s="4" t="s" r="A4">
        <v>568</v>
      </c>
      <c s="6" t="n" r="B4">
        <v>-8</v>
      </c>
      <c s="7" t="n" r="C4">
        <v>33.2</v>
      </c>
    </row>
    <row r="5" spans="1:3">
      <c s="4" t="s" r="A5">
        <v>569</v>
      </c>
      <c s="8" t="n" r="B5">
        <v>3.4</v>
      </c>
      <c s="8" t="n" r="C5">
        <v>11.1</v>
      </c>
    </row>
    <row r="6" spans="1:3">
      <c s="4" t="s" r="A6">
        <v>570</v>
      </c>
      <c s="8" t="n" r="B6">
        <v>61.1</v>
      </c>
      <c s="5" t="n" r="C6">
        <v>77</v>
      </c>
    </row>
    <row r="7" spans="1:3">
      <c s="4" t="s" r="A7">
        <v>571</v>
      </c>
      <c s="5" t="n" r="B7">
        <v>0</v>
      </c>
    </row>
    <row r="8" spans="1:3">
      <c s="4" t="s" r="A8">
        <v>572</v>
      </c>
      <c s="6" t="n" r="B8">
        <v>0</v>
      </c>
    </row>
    <row r="9" spans="1:3">
      <c s="4" t="s" r="A9">
        <v>573</v>
      </c>
      <c s="4" t="s" r="B9">
        <v>574</v>
      </c>
    </row>
    <row r="10" spans="1:3">
      <c s="4" t="s" r="A10">
        <v>335</v>
      </c>
    </row>
    <row r="11" spans="1:3">
      <c s="3" t="s" r="A11">
        <v>502</v>
      </c>
    </row>
    <row r="12" spans="1:3">
      <c s="4" t="s" r="A12">
        <v>568</v>
      </c>
      <c s="8" t="n" r="C12">
        <v>29.7</v>
      </c>
    </row>
    <row r="13" spans="1:3">
      <c s="4" t="s" r="A13">
        <v>575</v>
      </c>
    </row>
    <row r="14" spans="1:3">
      <c s="3" t="s" r="A14">
        <v>502</v>
      </c>
    </row>
    <row r="15" spans="1:3">
      <c s="4" t="s" r="A15">
        <v>570</v>
      </c>
      <c s="7" t="n" r="B15">
        <v>92.59999999999999</v>
      </c>
    </row>
    <row r="16" spans="1:3">
      <c s="4" t="s" r="A16">
        <v>576</v>
      </c>
      <c s="8" t="n" r="B16">
        <v>137.3</v>
      </c>
    </row>
    <row r="17" spans="1:3">
      <c s="4" t="s" r="A17">
        <v>577</v>
      </c>
    </row>
    <row r="18" spans="1:3">
      <c s="3" t="s" r="A18">
        <v>502</v>
      </c>
    </row>
    <row r="19" spans="1:3">
      <c s="4" t="s" r="A19">
        <v>570</v>
      </c>
      <c s="5" t="n" r="B19">
        <v>3</v>
      </c>
    </row>
    <row r="20" spans="1:3">
      <c s="4" t="s" r="A20">
        <v>578</v>
      </c>
    </row>
    <row r="21" spans="1:3">
      <c s="3" t="s" r="A21">
        <v>502</v>
      </c>
    </row>
    <row r="22" spans="1:3">
      <c s="4" t="s" r="A22">
        <v>568</v>
      </c>
      <c s="8" t="n" r="B22">
        <v>-11.5</v>
      </c>
    </row>
    <row r="23" spans="1:3">
      <c s="4" t="s" r="A23">
        <v>579</v>
      </c>
    </row>
    <row r="24" spans="1:3">
      <c s="3" t="s" r="A24">
        <v>502</v>
      </c>
    </row>
    <row r="25" spans="1:3">
      <c s="4" t="s" r="A25">
        <v>568</v>
      </c>
      <c s="7" t="n" r="B25">
        <v>3.5</v>
      </c>
    </row>
    <row r="26" spans="1:3">
      <c s="4" t="s" r="A26">
        <v>580</v>
      </c>
    </row>
    <row r="27" spans="1:3">
      <c s="3" t="s" r="A27">
        <v>502</v>
      </c>
    </row>
    <row r="28" spans="1:3">
      <c s="4" t="s" r="A28">
        <v>568</v>
      </c>
      <c s="7" t="n" r="C28">
        <v>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0"/>
  </cols>
  <sheetData>
    <row r="1" spans="1:2">
      <c s="1" t="s" r="A1">
        <v>581</v>
      </c>
      <c s="2" t="s" r="B1">
        <v>97</v>
      </c>
    </row>
    <row r="2" spans="1:2">
      <c s="4" t="s" r="A2">
        <v>582</v>
      </c>
    </row>
    <row r="3" spans="1:2">
      <c s="3" t="s" r="A3">
        <v>583</v>
      </c>
    </row>
    <row r="4" spans="1:2">
      <c s="4" t="s" r="A4">
        <v>584</v>
      </c>
      <c s="7" t="n" r="B4">
        <v>138.4</v>
      </c>
    </row>
    <row r="5" spans="1:2">
      <c s="4" t="s" r="A5">
        <v>585</v>
      </c>
      <c s="4" t="s" r="B5">
        <v>23</v>
      </c>
    </row>
    <row r="6" spans="1:2">
      <c s="4" t="s" r="A6">
        <v>586</v>
      </c>
    </row>
    <row r="7" spans="1:2">
      <c s="3" t="s" r="A7">
        <v>583</v>
      </c>
    </row>
    <row r="8" spans="1:2">
      <c s="4" t="s" r="A8">
        <v>587</v>
      </c>
      <c s="7" t="n" r="B8">
        <v>3.2</v>
      </c>
    </row>
    <row r="9" spans="1:2">
      <c s="4" t="s" r="A9">
        <v>588</v>
      </c>
      <c s="4" t="s" r="B9">
        <v>23</v>
      </c>
    </row>
    <row r="10" spans="1:2">
      <c s="4" t="s" r="A10">
        <v>589</v>
      </c>
    </row>
    <row r="11" spans="1:2">
      <c s="3" t="s" r="A11">
        <v>583</v>
      </c>
    </row>
    <row r="12" spans="1:2">
      <c s="4" t="s" r="A12">
        <v>584</v>
      </c>
      <c s="7" t="n" r="B12">
        <v>229.9</v>
      </c>
    </row>
    <row r="13" spans="1:2">
      <c s="4" t="s" r="A13">
        <v>585</v>
      </c>
      <c s="4" t="s" r="B13">
        <v>26</v>
      </c>
    </row>
    <row r="14" spans="1:2">
      <c s="4" t="s" r="A14">
        <v>590</v>
      </c>
    </row>
    <row r="15" spans="1:2">
      <c s="3" t="s" r="A15">
        <v>583</v>
      </c>
    </row>
    <row r="16" spans="1:2">
      <c s="4" t="s" r="A16">
        <v>587</v>
      </c>
      <c s="7" t="n" r="B16">
        <v>8.6</v>
      </c>
    </row>
    <row r="17" spans="1:2">
      <c s="4" t="s" r="A17">
        <v>588</v>
      </c>
      <c s="4" t="s" r="B17">
        <v>26</v>
      </c>
    </row>
    <row r="18" spans="1:2">
      <c s="4" t="s" r="A18">
        <v>591</v>
      </c>
    </row>
    <row r="19" spans="1:2">
      <c s="3" t="s" r="A19">
        <v>583</v>
      </c>
    </row>
    <row r="20" spans="1:2">
      <c s="4" t="s" r="A20">
        <v>584</v>
      </c>
      <c s="7" t="n" r="B20">
        <v>14.1</v>
      </c>
    </row>
    <row r="21" spans="1:2">
      <c s="4" t="s" r="A21">
        <v>585</v>
      </c>
      <c s="4" t="s" r="B21">
        <v>23</v>
      </c>
    </row>
    <row r="22" spans="1:2">
      <c s="4" t="s" r="A22">
        <v>580</v>
      </c>
    </row>
    <row r="23" spans="1:2">
      <c s="3" t="s" r="A23">
        <v>583</v>
      </c>
    </row>
    <row r="24" spans="1:2">
      <c s="4" t="s" r="A24">
        <v>584</v>
      </c>
      <c s="7" t="n" r="B24">
        <v>39.3</v>
      </c>
    </row>
    <row r="25" spans="1:2">
      <c s="4" t="s" r="A25">
        <v>585</v>
      </c>
      <c s="4" t="s" r="B25">
        <v>26</v>
      </c>
    </row>
    <row r="26" spans="1:2">
      <c s="4" t="s" r="A26">
        <v>592</v>
      </c>
    </row>
    <row r="27" spans="1:2">
      <c s="3" t="s" r="A27">
        <v>583</v>
      </c>
    </row>
    <row r="28" spans="1:2">
      <c s="4" t="s" r="A28">
        <v>593</v>
      </c>
      <c s="5" t="n" r="B28">
        <v>2027</v>
      </c>
    </row>
    <row r="29" spans="1:2">
      <c s="4" t="s" r="A29">
        <v>594</v>
      </c>
    </row>
    <row r="30" spans="1:2">
      <c s="3" t="s" r="A30">
        <v>583</v>
      </c>
    </row>
    <row r="31" spans="1:2">
      <c s="4" t="s" r="A31">
        <v>595</v>
      </c>
      <c s="5" t="n" r="B31">
        <v>2025</v>
      </c>
    </row>
    <row r="32" spans="1:2">
      <c s="4" t="s" r="A32">
        <v>596</v>
      </c>
    </row>
    <row r="33" spans="1:2">
      <c s="3" t="s" r="A33">
        <v>583</v>
      </c>
    </row>
    <row r="34" spans="1:2">
      <c s="4" t="s" r="A34">
        <v>593</v>
      </c>
      <c s="5" t="n" r="B34">
        <v>2016</v>
      </c>
    </row>
    <row r="35" spans="1:2">
      <c s="4" t="s" r="A35">
        <v>597</v>
      </c>
    </row>
    <row r="36" spans="1:2">
      <c s="3" t="s" r="A36">
        <v>583</v>
      </c>
    </row>
    <row r="37" spans="1:2">
      <c s="4" t="s" r="A37">
        <v>595</v>
      </c>
      <c s="5" t="n" r="B37">
        <v>2021</v>
      </c>
    </row>
    <row r="38" spans="1:2">
      <c s="4" t="s" r="A38">
        <v>598</v>
      </c>
    </row>
    <row r="39" spans="1:2">
      <c s="3" t="s" r="A39">
        <v>583</v>
      </c>
    </row>
    <row r="40" spans="1:2">
      <c s="4" t="s" r="A40">
        <v>593</v>
      </c>
      <c s="5" t="n" r="B40">
        <v>2023</v>
      </c>
    </row>
    <row r="41" spans="1:2">
      <c s="4" t="s" r="A41">
        <v>599</v>
      </c>
    </row>
    <row r="42" spans="1:2">
      <c s="3" t="s" r="A42">
        <v>583</v>
      </c>
    </row>
    <row r="43" spans="1:2">
      <c s="4" t="s" r="A43">
        <v>600</v>
      </c>
      <c s="4" t="s" r="B43">
        <v>601</v>
      </c>
    </row>
    <row r="44" spans="1:2">
      <c s="4" t="s" r="A44">
        <v>602</v>
      </c>
    </row>
    <row r="45" spans="1:2">
      <c s="3" t="s" r="A45">
        <v>583</v>
      </c>
    </row>
    <row r="46" spans="1:2">
      <c s="4" t="s" r="A46">
        <v>593</v>
      </c>
      <c s="5" t="n" r="B46">
        <v>2033</v>
      </c>
    </row>
    <row r="47" spans="1:2">
      <c s="4" t="s" r="A47">
        <v>603</v>
      </c>
    </row>
    <row r="48" spans="1:2">
      <c s="3" t="s" r="A48">
        <v>583</v>
      </c>
    </row>
    <row r="49" spans="1:2">
      <c s="4" t="s" r="A49">
        <v>595</v>
      </c>
      <c s="5" t="n" r="B49">
        <v>2032</v>
      </c>
    </row>
    <row r="50" spans="1:2">
      <c s="4" t="s" r="A50">
        <v>604</v>
      </c>
    </row>
    <row r="51" spans="1:2">
      <c s="3" t="s" r="A51">
        <v>583</v>
      </c>
    </row>
    <row r="52" spans="1:2">
      <c s="4" t="s" r="A52">
        <v>593</v>
      </c>
      <c s="5" t="n" r="B52">
        <v>2024</v>
      </c>
    </row>
    <row r="53" spans="1:2">
      <c s="4" t="s" r="A53">
        <v>605</v>
      </c>
    </row>
    <row r="54" spans="1:2">
      <c s="3" t="s" r="A54">
        <v>583</v>
      </c>
    </row>
    <row r="55" spans="1:2">
      <c s="4" t="s" r="A55">
        <v>595</v>
      </c>
      <c s="5" t="n" r="B55">
        <v>2029</v>
      </c>
    </row>
    <row r="56" spans="1:2">
      <c s="4" t="s" r="A56">
        <v>606</v>
      </c>
    </row>
    <row r="57" spans="1:2">
      <c s="3" t="s" r="A57">
        <v>583</v>
      </c>
    </row>
    <row r="58" spans="1:2">
      <c s="4" t="s" r="A58">
        <v>593</v>
      </c>
      <c s="5" t="n" r="B58">
        <v>2033</v>
      </c>
    </row>
    <row r="59" spans="1:2">
      <c s="4" t="s" r="A59">
        <v>607</v>
      </c>
    </row>
    <row r="60" spans="1:2">
      <c s="3" t="s" r="A60">
        <v>583</v>
      </c>
    </row>
    <row r="61" spans="1:2">
      <c s="4" t="s" r="A61">
        <v>600</v>
      </c>
      <c s="4" t="s" r="B61">
        <v>6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08</v>
      </c>
      <c s="2" t="s" r="B1">
        <v>1</v>
      </c>
    </row>
    <row r="2" spans="1:4">
      <c s="2" t="s" r="B2">
        <v>2</v>
      </c>
      <c s="2" t="s" r="C2">
        <v>32</v>
      </c>
      <c s="2" t="s" r="D2">
        <v>70</v>
      </c>
    </row>
    <row r="3" spans="1:4">
      <c s="3" t="s" r="A3">
        <v>609</v>
      </c>
    </row>
    <row r="4" spans="1:4">
      <c s="4" t="s" r="A4">
        <v>610</v>
      </c>
      <c s="7" t="n" r="B4">
        <v>24.2</v>
      </c>
      <c s="7" t="n" r="C4">
        <v>10.9</v>
      </c>
      <c s="7" t="n" r="D4">
        <v>10.2</v>
      </c>
    </row>
    <row r="5" spans="1:4">
      <c s="4" t="s" r="A5">
        <v>611</v>
      </c>
      <c s="8" t="n" r="B5">
        <v>1.1</v>
      </c>
      <c s="8" t="n" r="C5">
        <v>1.8</v>
      </c>
      <c s="8" t="n" r="D5">
        <v>0.7</v>
      </c>
    </row>
    <row r="6" spans="1:4">
      <c s="4" t="s" r="A6">
        <v>612</v>
      </c>
      <c s="5" t="n" r="B6">
        <v>1</v>
      </c>
      <c s="8" t="n" r="C6">
        <v>0.3</v>
      </c>
    </row>
    <row r="7" spans="1:4">
      <c s="4" t="s" r="A7">
        <v>613</v>
      </c>
      <c s="8" t="n" r="C7">
        <v>14.2</v>
      </c>
    </row>
    <row r="8" spans="1:4">
      <c s="4" t="s" r="A8">
        <v>614</v>
      </c>
      <c s="5" t="n" r="C8">
        <v>-3</v>
      </c>
    </row>
    <row r="9" spans="1:4">
      <c s="4" t="s" r="A9">
        <v>615</v>
      </c>
      <c s="8" t="n" r="B9">
        <v>26.3</v>
      </c>
      <c s="8" t="n" r="C9">
        <v>24.2</v>
      </c>
      <c s="8" t="n" r="D9">
        <v>10.9</v>
      </c>
    </row>
    <row r="10" spans="1:4">
      <c s="4" t="s" r="A10">
        <v>616</v>
      </c>
      <c s="6" t="n" r="B10">
        <v>1</v>
      </c>
      <c s="7" t="n" r="C10">
        <v>0.6</v>
      </c>
      <c s="7" t="n" r="D10">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s="1" t="s" r="A1">
        <v>617</v>
      </c>
      <c s="2" t="s" r="B1">
        <v>618</v>
      </c>
      <c s="2" t="s" r="C1">
        <v>619</v>
      </c>
      <c s="2" t="s" r="D1">
        <v>2</v>
      </c>
      <c s="2" t="s" r="E1">
        <v>32</v>
      </c>
      <c s="2" t="s" r="F1">
        <v>70</v>
      </c>
      <c s="2" t="s" r="G1">
        <v>620</v>
      </c>
    </row>
    <row r="2" spans="1:7">
      <c s="3" t="s" r="A2">
        <v>621</v>
      </c>
    </row>
    <row r="3" spans="1:7">
      <c s="4" t="s" r="A3">
        <v>622</v>
      </c>
      <c s="4" t="s" r="D3">
        <v>623</v>
      </c>
    </row>
    <row r="4" spans="1:7">
      <c s="4" t="s" r="A4">
        <v>624</v>
      </c>
      <c s="7" t="n" r="D4">
        <v>15.7</v>
      </c>
    </row>
    <row r="5" spans="1:7">
      <c s="4" t="s" r="A5">
        <v>625</v>
      </c>
      <c s="7" t="n" r="D5">
        <v>45.7</v>
      </c>
      <c s="6" t="n" r="E5">
        <v>34</v>
      </c>
      <c s="7" t="n" r="F5">
        <v>26.6</v>
      </c>
    </row>
    <row r="6" spans="1:7">
      <c s="4" t="s" r="A6">
        <v>626</v>
      </c>
      <c s="5" t="n" r="D6">
        <v>200000</v>
      </c>
      <c s="5" t="n" r="E6">
        <v>200000</v>
      </c>
      <c s="5" t="n" r="F6">
        <v>100000</v>
      </c>
    </row>
    <row r="7" spans="1:7">
      <c s="4" t="s" r="A7">
        <v>318</v>
      </c>
    </row>
    <row r="8" spans="1:7">
      <c s="3" t="s" r="A8">
        <v>621</v>
      </c>
    </row>
    <row r="9" spans="1:7">
      <c s="4" t="s" r="A9">
        <v>627</v>
      </c>
      <c s="4" t="s" r="D9">
        <v>628</v>
      </c>
    </row>
    <row r="10" spans="1:7">
      <c s="4" t="s" r="A10">
        <v>629</v>
      </c>
      <c s="4" t="s" r="D10">
        <v>630</v>
      </c>
    </row>
    <row r="11" spans="1:7">
      <c s="4" t="s" r="A11">
        <v>631</v>
      </c>
    </row>
    <row r="12" spans="1:7">
      <c s="3" t="s" r="A12">
        <v>621</v>
      </c>
    </row>
    <row r="13" spans="1:7">
      <c s="4" t="s" r="A13">
        <v>632</v>
      </c>
      <c s="4" t="s" r="D13">
        <v>633</v>
      </c>
    </row>
    <row r="14" spans="1:7">
      <c s="4" t="s" r="A14">
        <v>634</v>
      </c>
    </row>
    <row r="15" spans="1:7">
      <c s="3" t="s" r="A15">
        <v>621</v>
      </c>
    </row>
    <row r="16" spans="1:7">
      <c s="4" t="s" r="A16">
        <v>632</v>
      </c>
      <c s="4" t="s" r="D16">
        <v>635</v>
      </c>
    </row>
    <row r="17" spans="1:7">
      <c s="4" t="s" r="A17">
        <v>636</v>
      </c>
    </row>
    <row r="18" spans="1:7">
      <c s="3" t="s" r="A18">
        <v>621</v>
      </c>
    </row>
    <row r="19" spans="1:7">
      <c s="4" t="s" r="A19">
        <v>627</v>
      </c>
      <c s="4" t="s" r="C19">
        <v>628</v>
      </c>
    </row>
    <row r="20" spans="1:7">
      <c s="4" t="s" r="A20">
        <v>629</v>
      </c>
      <c s="4" t="s" r="D20">
        <v>637</v>
      </c>
    </row>
    <row r="21" spans="1:7">
      <c s="4" t="s" r="A21">
        <v>638</v>
      </c>
      <c s="7" t="n" r="D21">
        <v>20.8</v>
      </c>
    </row>
    <row r="22" spans="1:7">
      <c s="4" t="s" r="A22">
        <v>639</v>
      </c>
      <c s="7" t="n" r="D22">
        <v>37.3</v>
      </c>
    </row>
    <row r="23" spans="1:7">
      <c s="4" t="s" r="A23">
        <v>640</v>
      </c>
    </row>
    <row r="24" spans="1:7">
      <c s="3" t="s" r="A24">
        <v>621</v>
      </c>
    </row>
    <row r="25" spans="1:7">
      <c s="4" t="s" r="A25">
        <v>641</v>
      </c>
      <c s="5" t="n" r="B25">
        <v>2000000</v>
      </c>
    </row>
    <row r="26" spans="1:7">
      <c s="4" t="s" r="A26">
        <v>642</v>
      </c>
      <c s="5" t="n" r="B26">
        <v>2000000</v>
      </c>
    </row>
    <row r="27" spans="1:7">
      <c s="4" t="s" r="A27">
        <v>643</v>
      </c>
    </row>
    <row r="28" spans="1:7">
      <c s="3" t="s" r="A28">
        <v>621</v>
      </c>
    </row>
    <row r="29" spans="1:7">
      <c s="4" t="s" r="A29">
        <v>641</v>
      </c>
      <c s="5" t="n" r="B29">
        <v>2000000</v>
      </c>
    </row>
    <row r="30" spans="1:7">
      <c s="4" t="s" r="A30">
        <v>626</v>
      </c>
      <c s="5" t="n" r="D30">
        <v>400000</v>
      </c>
    </row>
    <row r="31" spans="1:7">
      <c s="4" t="s" r="A31">
        <v>639</v>
      </c>
      <c s="7" t="n" r="D31">
        <v>0.8</v>
      </c>
    </row>
    <row r="32" spans="1:7">
      <c s="4" t="s" r="A32">
        <v>644</v>
      </c>
    </row>
    <row r="33" spans="1:7">
      <c s="3" t="s" r="A33">
        <v>621</v>
      </c>
    </row>
    <row r="34" spans="1:7">
      <c s="4" t="s" r="A34">
        <v>641</v>
      </c>
      <c s="5" t="n" r="G34">
        <v>3500000</v>
      </c>
    </row>
    <row r="35" spans="1:7">
      <c s="4" t="s" r="A35">
        <v>645</v>
      </c>
      <c s="5" t="n" r="D35">
        <v>2200000</v>
      </c>
    </row>
    <row r="36" spans="1:7">
      <c s="4" t="s" r="A36">
        <v>646</v>
      </c>
    </row>
    <row r="37" spans="1:7">
      <c s="3" t="s" r="A37">
        <v>621</v>
      </c>
    </row>
    <row r="38" spans="1:7">
      <c s="4" t="s" r="A38">
        <v>647</v>
      </c>
      <c s="5" t="n" r="D38">
        <v>4400000</v>
      </c>
    </row>
    <row r="39" spans="1:7">
      <c s="4" t="s" r="A39">
        <v>648</v>
      </c>
    </row>
    <row r="40" spans="1:7">
      <c s="3" t="s" r="A40">
        <v>621</v>
      </c>
    </row>
    <row r="41" spans="1:7">
      <c s="4" t="s" r="A41">
        <v>625</v>
      </c>
      <c s="7" t="n" r="D41">
        <v>3.1</v>
      </c>
    </row>
    <row r="42" spans="1:7">
      <c s="4" t="s" r="A42">
        <v>649</v>
      </c>
    </row>
    <row r="43" spans="1:7">
      <c s="3" t="s" r="A43">
        <v>621</v>
      </c>
    </row>
    <row r="44" spans="1:7">
      <c s="4" t="s" r="A44">
        <v>625</v>
      </c>
      <c s="7" t="n" r="D44">
        <v>1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t="s" r="A1">
        <v>650</v>
      </c>
      <c s="2" t="s" r="B1">
        <v>1</v>
      </c>
    </row>
    <row r="2" spans="1:4">
      <c s="2" t="s" r="B2">
        <v>2</v>
      </c>
      <c s="2" t="s" r="C2">
        <v>32</v>
      </c>
      <c s="2" t="s" r="D2">
        <v>70</v>
      </c>
    </row>
    <row r="3" spans="1:4">
      <c s="4" t="s" r="A3">
        <v>651</v>
      </c>
    </row>
    <row r="4" spans="1:4">
      <c s="3" t="s" r="A4">
        <v>621</v>
      </c>
    </row>
    <row r="5" spans="1:4">
      <c s="4" t="s" r="A5">
        <v>652</v>
      </c>
      <c s="4" t="s" r="B5">
        <v>522</v>
      </c>
      <c s="4" t="s" r="C5">
        <v>522</v>
      </c>
      <c s="4" t="s" r="D5">
        <v>536</v>
      </c>
    </row>
    <row r="6" spans="1:4">
      <c s="4" t="s" r="A6">
        <v>653</v>
      </c>
      <c s="4" t="s" r="B6">
        <v>654</v>
      </c>
      <c s="4" t="s" r="C6">
        <v>654</v>
      </c>
      <c s="4" t="s" r="D6">
        <v>654</v>
      </c>
    </row>
    <row r="7" spans="1:4">
      <c s="4" t="s" r="A7">
        <v>655</v>
      </c>
      <c s="4" t="s" r="B7">
        <v>656</v>
      </c>
      <c s="4" t="s" r="C7">
        <v>656</v>
      </c>
      <c s="4" t="s" r="D7">
        <v>657</v>
      </c>
    </row>
    <row r="8" spans="1:4">
      <c s="4" t="s" r="A8">
        <v>658</v>
      </c>
    </row>
    <row r="9" spans="1:4">
      <c s="3" t="s" r="A9">
        <v>621</v>
      </c>
    </row>
    <row r="10" spans="1:4">
      <c s="4" t="s" r="A10">
        <v>659</v>
      </c>
      <c s="4" t="s" r="B10">
        <v>660</v>
      </c>
      <c s="4" t="s" r="C10">
        <v>660</v>
      </c>
      <c s="4" t="s" r="D10">
        <v>661</v>
      </c>
    </row>
    <row r="11" spans="1:4">
      <c s="4" t="s" r="A11">
        <v>662</v>
      </c>
    </row>
    <row r="12" spans="1:4">
      <c s="3" t="s" r="A12">
        <v>621</v>
      </c>
    </row>
    <row r="13" spans="1:4">
      <c s="4" t="s" r="A13">
        <v>659</v>
      </c>
      <c s="4" t="s" r="B13">
        <v>663</v>
      </c>
      <c s="4" t="s" r="C13">
        <v>663</v>
      </c>
      <c s="4" t="s" r="D13">
        <v>663</v>
      </c>
    </row>
    <row r="14" spans="1:4">
      <c s="4" t="s" r="A14">
        <v>270</v>
      </c>
    </row>
    <row r="15" spans="1:4">
      <c s="3" t="s" r="A15">
        <v>621</v>
      </c>
    </row>
    <row r="16" spans="1:4">
      <c s="4" t="s" r="A16">
        <v>652</v>
      </c>
      <c s="4" t="s" r="B16">
        <v>664</v>
      </c>
      <c s="4" t="s" r="C16">
        <v>664</v>
      </c>
      <c s="4" t="s" r="D16">
        <v>664</v>
      </c>
    </row>
    <row r="17" spans="1:4">
      <c s="4" t="s" r="A17">
        <v>653</v>
      </c>
      <c s="4" t="s" r="B17">
        <v>654</v>
      </c>
      <c s="4" t="s" r="C17">
        <v>654</v>
      </c>
      <c s="4" t="s" r="D17">
        <v>654</v>
      </c>
    </row>
    <row r="18" spans="1:4">
      <c s="4" t="s" r="A18">
        <v>659</v>
      </c>
      <c s="4" t="s" r="B18">
        <v>665</v>
      </c>
      <c s="4" t="s" r="C18">
        <v>665</v>
      </c>
      <c s="4" t="s" r="D18">
        <v>665</v>
      </c>
    </row>
    <row r="19" spans="1:4">
      <c s="4" t="s" r="A19">
        <v>655</v>
      </c>
      <c s="4" t="s" r="B19">
        <v>666</v>
      </c>
      <c s="4" t="s" r="C19">
        <v>667</v>
      </c>
      <c s="4" t="s" r="D19">
        <v>6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69</v>
      </c>
      <c s="2" t="s" r="B1">
        <v>1</v>
      </c>
    </row>
    <row r="2" spans="1:4">
      <c s="2" t="s" r="B2">
        <v>2</v>
      </c>
      <c s="2" t="s" r="C2">
        <v>32</v>
      </c>
      <c s="2" t="s" r="D2">
        <v>70</v>
      </c>
    </row>
    <row r="3" spans="1:4">
      <c s="3" t="s" r="A3">
        <v>621</v>
      </c>
    </row>
    <row r="4" spans="1:4">
      <c s="4" t="s" r="A4">
        <v>670</v>
      </c>
      <c s="8" t="n" r="B4">
        <v>14.2</v>
      </c>
      <c s="8" t="n" r="C4">
        <v>14.4</v>
      </c>
      <c s="8" t="n" r="D4">
        <v>15.2</v>
      </c>
    </row>
    <row r="5" spans="1:4">
      <c s="4" t="s" r="A5">
        <v>671</v>
      </c>
      <c s="8" t="n" r="C5">
        <v>3.3</v>
      </c>
      <c s="5" t="n" r="D5">
        <v>3</v>
      </c>
    </row>
    <row r="6" spans="1:4">
      <c s="4" t="s" r="A6">
        <v>672</v>
      </c>
      <c s="8" t="n" r="B6">
        <v>-1.2</v>
      </c>
      <c s="8" t="n" r="C6">
        <v>-3.1</v>
      </c>
      <c s="8" t="n" r="D6">
        <v>-3.5</v>
      </c>
    </row>
    <row r="7" spans="1:4">
      <c s="4" t="s" r="A7">
        <v>673</v>
      </c>
      <c s="8" t="n" r="B7">
        <v>-0.5</v>
      </c>
      <c s="8" t="n" r="C7">
        <v>-0.4</v>
      </c>
      <c s="8" t="n" r="D7">
        <v>-0.3</v>
      </c>
    </row>
    <row r="8" spans="1:4">
      <c s="4" t="s" r="A8">
        <v>674</v>
      </c>
      <c s="8" t="n" r="B8">
        <v>12.5</v>
      </c>
      <c s="8" t="n" r="C8">
        <v>14.2</v>
      </c>
      <c s="8" t="n" r="D8">
        <v>14.4</v>
      </c>
    </row>
    <row r="9" spans="1:4">
      <c s="4" t="s" r="A9">
        <v>675</v>
      </c>
      <c s="8" t="n" r="B9">
        <v>9.6</v>
      </c>
      <c s="8" t="n" r="C9">
        <v>7.1</v>
      </c>
      <c s="8" t="n" r="D9">
        <v>7.5</v>
      </c>
    </row>
    <row r="10" spans="1:4">
      <c s="4" t="s" r="A10">
        <v>676</v>
      </c>
      <c s="8" t="n" r="B10">
        <v>12.5</v>
      </c>
      <c s="8" t="n" r="C10">
        <v>13.4</v>
      </c>
      <c s="8" t="n" r="D10">
        <v>13.5</v>
      </c>
    </row>
    <row r="11" spans="1:4">
      <c s="4" t="s" r="A11">
        <v>677</v>
      </c>
      <c s="9" t="n" r="B11">
        <v>23.3</v>
      </c>
      <c s="9" t="n" r="C11">
        <v>21.75</v>
      </c>
      <c s="9" t="n" r="D11">
        <v>19.32</v>
      </c>
    </row>
    <row r="12" spans="1:4">
      <c s="4" t="s" r="A12">
        <v>678</v>
      </c>
      <c s="10" t="n" r="C12">
        <v>26.52</v>
      </c>
      <c s="10" t="n" r="D12">
        <v>27.09</v>
      </c>
    </row>
    <row r="13" spans="1:4">
      <c s="4" t="s" r="A13">
        <v>679</v>
      </c>
      <c s="10" t="n" r="B13">
        <v>20.17</v>
      </c>
      <c s="10" t="n" r="C13">
        <v>19.44</v>
      </c>
      <c s="10" t="n" r="D13">
        <v>15.65</v>
      </c>
    </row>
    <row r="14" spans="1:4">
      <c s="4" t="s" r="A14">
        <v>680</v>
      </c>
      <c s="10" t="n" r="B14">
        <v>25.98</v>
      </c>
      <c s="10" t="n" r="C14">
        <v>24.3</v>
      </c>
      <c s="10" t="n" r="D14">
        <v>22.26</v>
      </c>
    </row>
    <row r="15" spans="1:4">
      <c s="4" t="s" r="A15">
        <v>681</v>
      </c>
      <c s="10" t="n" r="B15">
        <v>23.49</v>
      </c>
      <c s="10" t="n" r="C15">
        <v>23.3</v>
      </c>
      <c s="10" t="n" r="D15">
        <v>21.75</v>
      </c>
    </row>
    <row r="16" spans="1:4">
      <c s="4" t="s" r="A16">
        <v>682</v>
      </c>
      <c s="10" t="n" r="B16">
        <v>22.8</v>
      </c>
      <c s="10" t="n" r="C16">
        <v>21.9</v>
      </c>
      <c s="10" t="n" r="D16">
        <v>20.51</v>
      </c>
    </row>
    <row r="17" spans="1:4">
      <c s="4" t="s" r="A17">
        <v>683</v>
      </c>
      <c s="9" t="n" r="B17">
        <v>23.49</v>
      </c>
      <c s="10" t="n" r="C17">
        <v>23.12</v>
      </c>
      <c s="10" t="n" r="D17">
        <v>21.58</v>
      </c>
    </row>
    <row r="18" spans="1:4">
      <c s="4" t="s" r="A18">
        <v>684</v>
      </c>
      <c s="9" t="n" r="C18">
        <v>10.04</v>
      </c>
      <c s="9" t="n" r="D18">
        <v>9.86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5"/>
  </cols>
  <sheetData>
    <row r="1" spans="1:2">
      <c s="1" t="s" r="A1">
        <v>685</v>
      </c>
      <c s="2" t="s" r="B1">
        <v>97</v>
      </c>
    </row>
    <row r="2" spans="1:2">
      <c s="3" t="s" r="A2">
        <v>621</v>
      </c>
    </row>
    <row r="3" spans="1:2">
      <c s="4" t="s" r="A3">
        <v>686</v>
      </c>
      <c s="8" t="n" r="B3">
        <v>12.5</v>
      </c>
    </row>
    <row r="4" spans="1:2">
      <c s="4" t="s" r="A4">
        <v>687</v>
      </c>
      <c s="4" t="s" r="B4">
        <v>688</v>
      </c>
    </row>
    <row r="5" spans="1:2">
      <c s="4" t="s" r="A5">
        <v>689</v>
      </c>
      <c s="9" t="n" r="B5">
        <v>23.49</v>
      </c>
    </row>
    <row r="6" spans="1:2">
      <c s="4" t="s" r="A6">
        <v>690</v>
      </c>
      <c s="8" t="n" r="B6">
        <v>9.6</v>
      </c>
    </row>
    <row r="7" spans="1:2">
      <c s="4" t="s" r="A7">
        <v>691</v>
      </c>
      <c s="9" t="n" r="B7">
        <v>22.8</v>
      </c>
    </row>
    <row r="8" spans="1:2">
      <c s="4" t="s" r="A8">
        <v>692</v>
      </c>
    </row>
    <row r="9" spans="1:2">
      <c s="3" t="s" r="A9">
        <v>621</v>
      </c>
    </row>
    <row r="10" spans="1:2">
      <c s="4" t="s" r="A10">
        <v>693</v>
      </c>
      <c s="10" t="n" r="B10">
        <v>7.27</v>
      </c>
    </row>
    <row r="11" spans="1:2">
      <c s="4" t="s" r="A11">
        <v>694</v>
      </c>
      <c s="9" t="n" r="B11">
        <v>19.47</v>
      </c>
    </row>
    <row r="12" spans="1:2">
      <c s="4" t="s" r="A12">
        <v>686</v>
      </c>
      <c s="5" t="n" r="B12">
        <v>4</v>
      </c>
    </row>
    <row r="13" spans="1:2">
      <c s="4" t="s" r="A13">
        <v>687</v>
      </c>
      <c s="4" t="s" r="B13">
        <v>695</v>
      </c>
    </row>
    <row r="14" spans="1:2">
      <c s="4" t="s" r="A14">
        <v>689</v>
      </c>
      <c s="9" t="n" r="B14">
        <v>17.49</v>
      </c>
    </row>
    <row r="15" spans="1:2">
      <c s="4" t="s" r="A15">
        <v>690</v>
      </c>
      <c s="8" t="n" r="B15">
        <v>3.6</v>
      </c>
    </row>
    <row r="16" spans="1:2">
      <c s="4" t="s" r="A16">
        <v>691</v>
      </c>
      <c s="9" t="n" r="B16">
        <v>17.3</v>
      </c>
    </row>
    <row r="17" spans="1:2">
      <c s="4" t="s" r="A17">
        <v>696</v>
      </c>
    </row>
    <row r="18" spans="1:2">
      <c s="3" t="s" r="A18">
        <v>621</v>
      </c>
    </row>
    <row r="19" spans="1:2">
      <c s="4" t="s" r="A19">
        <v>693</v>
      </c>
      <c s="10" t="n" r="B19">
        <v>20.01</v>
      </c>
    </row>
    <row r="20" spans="1:2">
      <c s="4" t="s" r="A20">
        <v>694</v>
      </c>
      <c s="9" t="n" r="B20">
        <v>26.49</v>
      </c>
    </row>
    <row r="21" spans="1:2">
      <c s="4" t="s" r="A21">
        <v>686</v>
      </c>
      <c s="8" t="n" r="B21">
        <v>4.9</v>
      </c>
    </row>
    <row r="22" spans="1:2">
      <c s="4" t="s" r="A22">
        <v>687</v>
      </c>
      <c s="4" t="s" r="B22">
        <v>697</v>
      </c>
    </row>
    <row r="23" spans="1:2">
      <c s="4" t="s" r="A23">
        <v>689</v>
      </c>
      <c s="9" t="n" r="B23">
        <v>24.95</v>
      </c>
    </row>
    <row r="24" spans="1:2">
      <c s="4" t="s" r="A24">
        <v>690</v>
      </c>
      <c s="8" t="n" r="B24">
        <v>3.3</v>
      </c>
    </row>
    <row r="25" spans="1:2">
      <c s="4" t="s" r="A25">
        <v>691</v>
      </c>
      <c s="9" t="n" r="B25">
        <v>24.29</v>
      </c>
    </row>
    <row r="26" spans="1:2">
      <c s="4" t="s" r="A26">
        <v>698</v>
      </c>
    </row>
    <row r="27" spans="1:2">
      <c s="3" t="s" r="A27">
        <v>621</v>
      </c>
    </row>
    <row r="28" spans="1:2">
      <c s="4" t="s" r="A28">
        <v>693</v>
      </c>
      <c s="10" t="n" r="B28">
        <v>26.84</v>
      </c>
    </row>
    <row r="29" spans="1:2">
      <c s="4" t="s" r="A29">
        <v>694</v>
      </c>
      <c s="9" t="n" r="B29">
        <v>30.34</v>
      </c>
    </row>
    <row r="30" spans="1:2">
      <c s="4" t="s" r="A30">
        <v>686</v>
      </c>
      <c s="8" t="n" r="B30">
        <v>3.6</v>
      </c>
    </row>
    <row r="31" spans="1:2">
      <c s="4" t="s" r="A31">
        <v>687</v>
      </c>
      <c s="4" t="s" r="B31">
        <v>699</v>
      </c>
    </row>
    <row r="32" spans="1:2">
      <c s="4" t="s" r="A32">
        <v>689</v>
      </c>
      <c s="9" t="n" r="B32">
        <v>28.12</v>
      </c>
    </row>
    <row r="33" spans="1:2">
      <c s="4" t="s" r="A33">
        <v>690</v>
      </c>
      <c s="8" t="n" r="B33">
        <v>2.7</v>
      </c>
    </row>
    <row r="34" spans="1:2">
      <c s="4" t="s" r="A34">
        <v>691</v>
      </c>
      <c s="9" t="n" r="B34">
        <v>28.44</v>
      </c>
    </row>
    <row r="35" spans="1:2">
      <c s="4" t="s" r="A35">
        <v>700</v>
      </c>
    </row>
    <row r="36" spans="1:2">
      <c s="3" t="s" r="A36">
        <v>621</v>
      </c>
    </row>
    <row r="37" spans="1:2">
      <c s="4" t="s" r="A37">
        <v>693</v>
      </c>
      <c s="10" t="n" r="B37">
        <v>30.53</v>
      </c>
    </row>
    <row r="38" spans="1:2">
      <c s="4" t="s" r="A38">
        <v>694</v>
      </c>
      <c s="9" t="n" r="B38">
        <v>37.73</v>
      </c>
    </row>
    <row r="39" spans="1:2">
      <c s="4" t="s" r="A39">
        <v>687</v>
      </c>
      <c s="4" t="s" r="B39">
        <v>701</v>
      </c>
    </row>
    <row r="40" spans="1:2">
      <c s="4" t="s" r="A40">
        <v>689</v>
      </c>
      <c s="9" t="n" r="B40">
        <v>34.02</v>
      </c>
    </row>
    <row r="41" spans="1:2">
      <c s="4" t="s" r="A41">
        <v>691</v>
      </c>
      <c s="9" t="n" r="B41">
        <v>32.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t="s" r="A1">
        <v>702</v>
      </c>
      <c s="2" t="s" r="B1">
        <v>97</v>
      </c>
    </row>
    <row r="2" spans="1:2">
      <c s="3" t="s" r="A2">
        <v>621</v>
      </c>
    </row>
    <row r="3" spans="1:2">
      <c s="4" t="s" r="A3">
        <v>703</v>
      </c>
      <c s="8" t="n" r="B3">
        <v>1.2</v>
      </c>
    </row>
    <row r="4" spans="1:2">
      <c s="4" t="s" r="A4">
        <v>704</v>
      </c>
      <c s="5" t="n" r="B4">
        <v>0</v>
      </c>
    </row>
    <row r="5" spans="1:2">
      <c s="4" t="s" r="A5">
        <v>705</v>
      </c>
      <c s="8" t="n" r="B5">
        <v>0.2</v>
      </c>
    </row>
    <row r="6" spans="1:2">
      <c s="4" t="s" r="A6">
        <v>706</v>
      </c>
      <c s="5" t="n" r="B6">
        <v>1</v>
      </c>
    </row>
    <row r="7" spans="1:2">
      <c s="4" t="s" r="A7">
        <v>707</v>
      </c>
      <c s="9" t="n" r="B7">
        <v>37.66</v>
      </c>
    </row>
    <row r="8" spans="1:2">
      <c s="4" t="s" r="A8">
        <v>708</v>
      </c>
      <c s="10" t="n" r="B8">
        <v>34.22</v>
      </c>
    </row>
    <row r="9" spans="1:2">
      <c s="4" t="s" r="A9">
        <v>709</v>
      </c>
      <c s="10" t="n" r="B9">
        <v>38.12</v>
      </c>
    </row>
    <row r="10" spans="1:2">
      <c s="4" t="s" r="A10">
        <v>710</v>
      </c>
      <c s="9" t="n" r="B10">
        <v>37.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11</v>
      </c>
      <c s="2" t="s" r="B1">
        <v>1</v>
      </c>
    </row>
    <row r="2" spans="1:4">
      <c s="2" t="s" r="B2">
        <v>2</v>
      </c>
      <c s="2" t="s" r="C2">
        <v>32</v>
      </c>
      <c s="2" t="s" r="D2">
        <v>70</v>
      </c>
    </row>
    <row r="3" spans="1:4">
      <c s="3" t="s" r="A3">
        <v>712</v>
      </c>
    </row>
    <row r="4" spans="1:4">
      <c s="4" t="s" r="A4">
        <v>713</v>
      </c>
      <c s="7" t="n" r="B4">
        <v>45.7</v>
      </c>
      <c s="6" t="n" r="C4">
        <v>34</v>
      </c>
      <c s="7" t="n" r="D4">
        <v>26.6</v>
      </c>
    </row>
    <row r="5" spans="1:4">
      <c s="4" t="s" r="A5">
        <v>714</v>
      </c>
    </row>
    <row r="6" spans="1:4">
      <c s="3" t="s" r="A6">
        <v>712</v>
      </c>
    </row>
    <row r="7" spans="1:4">
      <c s="4" t="s" r="A7">
        <v>713</v>
      </c>
      <c s="8" t="n" r="B7">
        <v>0.9</v>
      </c>
      <c s="8" t="n" r="C7">
        <v>0.8</v>
      </c>
      <c s="5" t="n" r="D7">
        <v>1</v>
      </c>
    </row>
    <row r="8" spans="1:4">
      <c s="4" t="s" r="A8">
        <v>715</v>
      </c>
    </row>
    <row r="9" spans="1:4">
      <c s="3" t="s" r="A9">
        <v>712</v>
      </c>
    </row>
    <row r="10" spans="1:4">
      <c s="4" t="s" r="A10">
        <v>713</v>
      </c>
      <c s="8" t="n" r="B10">
        <v>0.5</v>
      </c>
      <c s="8" t="n" r="C10">
        <v>0.3</v>
      </c>
      <c s="8" t="n" r="D10">
        <v>0.2</v>
      </c>
    </row>
    <row r="11" spans="1:4">
      <c s="4" t="s" r="A11">
        <v>716</v>
      </c>
    </row>
    <row r="12" spans="1:4">
      <c s="3" t="s" r="A12">
        <v>712</v>
      </c>
    </row>
    <row r="13" spans="1:4">
      <c s="4" t="s" r="A13">
        <v>713</v>
      </c>
      <c s="8" t="n" r="B13">
        <v>4.3</v>
      </c>
      <c s="8" t="n" r="C13">
        <v>5.4</v>
      </c>
      <c s="8" t="n" r="D13">
        <v>3.3</v>
      </c>
    </row>
    <row r="14" spans="1:4">
      <c s="4" t="s" r="A14">
        <v>717</v>
      </c>
    </row>
    <row r="15" spans="1:4">
      <c s="3" t="s" r="A15">
        <v>712</v>
      </c>
    </row>
    <row r="16" spans="1:4">
      <c s="4" t="s" r="A16">
        <v>713</v>
      </c>
      <c s="6" t="n" r="B16">
        <v>40</v>
      </c>
      <c s="7" t="n" r="C16">
        <v>27.5</v>
      </c>
      <c s="7" t="n" r="D16">
        <v>2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718</v>
      </c>
      <c s="2" t="s" r="B1">
        <v>388</v>
      </c>
    </row>
    <row r="2" spans="1:2">
      <c s="3" t="s" r="A2">
        <v>621</v>
      </c>
    </row>
    <row r="3" spans="1:2">
      <c s="4" t="s" r="A3">
        <v>639</v>
      </c>
      <c s="7" t="n" r="B3">
        <v>37.3</v>
      </c>
    </row>
    <row r="4" spans="1:2">
      <c s="4" t="s" r="A4">
        <v>719</v>
      </c>
      <c s="8" t="n" r="B4">
        <v>131.2</v>
      </c>
    </row>
    <row r="5" spans="1:2">
      <c s="4" t="s" r="A5">
        <v>720</v>
      </c>
      <c s="8" t="n" r="B5">
        <v>107.3</v>
      </c>
    </row>
    <row r="6" spans="1:2">
      <c s="4" t="s" r="A6">
        <v>721</v>
      </c>
      <c s="7" t="n" r="B6">
        <v>3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t="s" r="A1">
        <v>138</v>
      </c>
      <c s="2" t="s" r="B1">
        <v>1</v>
      </c>
    </row>
    <row r="2" spans="1:2">
      <c s="2" t="s" r="B2">
        <v>2</v>
      </c>
    </row>
    <row r="3" spans="1:2">
      <c s="4" t="s" r="A3">
        <v>138</v>
      </c>
      <c s="4" t="s" r="B3">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22</v>
      </c>
      <c s="2" t="s" r="B1">
        <v>1</v>
      </c>
    </row>
    <row r="2" spans="1:4">
      <c s="2" t="s" r="B2">
        <v>2</v>
      </c>
      <c s="2" t="s" r="C2">
        <v>32</v>
      </c>
      <c s="2" t="s" r="D2">
        <v>70</v>
      </c>
    </row>
    <row r="3" spans="1:4">
      <c s="3" t="s" r="A3">
        <v>621</v>
      </c>
    </row>
    <row r="4" spans="1:4">
      <c s="4" t="s" r="A4">
        <v>723</v>
      </c>
      <c s="7" t="n" r="B4">
        <v>20.5</v>
      </c>
      <c s="7" t="n" r="C4">
        <v>49.4</v>
      </c>
      <c s="7" t="n" r="D4">
        <v>5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24</v>
      </c>
      <c s="2" t="s" r="B1">
        <v>1</v>
      </c>
    </row>
    <row r="2" spans="1:4">
      <c s="2" t="s" r="B2">
        <v>2</v>
      </c>
      <c s="2" t="s" r="C2">
        <v>32</v>
      </c>
      <c s="2" t="s" r="D2">
        <v>70</v>
      </c>
    </row>
    <row r="3" spans="1:4">
      <c s="3" t="s" r="A3">
        <v>621</v>
      </c>
    </row>
    <row r="4" spans="1:4">
      <c s="4" t="s" r="A4">
        <v>725</v>
      </c>
      <c s="8" t="n" r="B4">
        <v>0.2</v>
      </c>
      <c s="8" t="n" r="C4">
        <v>0.2</v>
      </c>
      <c s="8" t="n" r="D4">
        <v>0.1</v>
      </c>
    </row>
    <row r="5" spans="1:4">
      <c s="4" t="s" r="A5">
        <v>726</v>
      </c>
      <c s="7" t="n" r="B5">
        <v>1.8</v>
      </c>
      <c s="7" t="n" r="C5">
        <v>1.3</v>
      </c>
      <c s="7" t="n" r="D5">
        <v>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727</v>
      </c>
      <c s="2" t="s" r="C1">
        <v>2</v>
      </c>
      <c s="2" t="s" r="D1">
        <v>32</v>
      </c>
    </row>
    <row r="2" spans="1:4">
      <c s="3" t="s" r="A2">
        <v>728</v>
      </c>
    </row>
    <row r="3" spans="1:4">
      <c s="4" t="s" r="A3">
        <v>729</v>
      </c>
      <c s="7" t="n" r="C3">
        <v>130.7</v>
      </c>
      <c s="7" t="n" r="D3">
        <v>225.4</v>
      </c>
    </row>
    <row r="4" spans="1:4">
      <c s="4" t="s" r="A4">
        <v>730</v>
      </c>
    </row>
    <row r="5" spans="1:4">
      <c s="3" t="s" r="A5">
        <v>728</v>
      </c>
    </row>
    <row r="6" spans="1:4">
      <c s="4" t="s" r="A6">
        <v>729</v>
      </c>
      <c s="4" t="s" r="B6">
        <v>731</v>
      </c>
      <c s="8" t="n" r="C6">
        <v>2.4</v>
      </c>
      <c s="8" t="n" r="D6">
        <v>13.6</v>
      </c>
    </row>
    <row r="7" spans="1:4">
      <c s="4" t="s" r="A7">
        <v>384</v>
      </c>
    </row>
    <row r="8" spans="1:4">
      <c s="3" t="s" r="A8">
        <v>728</v>
      </c>
    </row>
    <row r="9" spans="1:4">
      <c s="4" t="s" r="A9">
        <v>729</v>
      </c>
      <c s="8" t="n" r="C9">
        <v>44.8</v>
      </c>
      <c s="8" t="n" r="D9">
        <v>44.5</v>
      </c>
    </row>
    <row r="10" spans="1:4">
      <c s="4" t="s" r="A10">
        <v>385</v>
      </c>
    </row>
    <row r="11" spans="1:4">
      <c s="3" t="s" r="A11">
        <v>728</v>
      </c>
    </row>
    <row r="12" spans="1:4">
      <c s="4" t="s" r="A12">
        <v>729</v>
      </c>
      <c s="8" t="n" r="C12">
        <v>70.3</v>
      </c>
      <c s="8" t="n" r="D12">
        <v>144.2</v>
      </c>
    </row>
    <row r="13" spans="1:4">
      <c s="4" t="s" r="A13">
        <v>386</v>
      </c>
    </row>
    <row r="14" spans="1:4">
      <c s="3" t="s" r="A14">
        <v>728</v>
      </c>
    </row>
    <row r="15" spans="1:4">
      <c s="4" t="s" r="A15">
        <v>729</v>
      </c>
      <c s="8" t="n" r="C15">
        <v>13.2</v>
      </c>
      <c s="8" t="n" r="D15">
        <v>23.1</v>
      </c>
    </row>
    <row r="16" spans="1:4">
      <c s="11" t="n" r="A16">
        <v>1</v>
      </c>
    </row>
    <row r="17" spans="1:4">
      <c s="3" t="s" r="A17">
        <v>728</v>
      </c>
    </row>
    <row r="18" spans="1:4">
      <c s="4" t="s" r="A18">
        <v>729</v>
      </c>
      <c s="8" t="n" r="C18">
        <v>2.4</v>
      </c>
      <c s="8" t="n" r="D18">
        <v>13.6</v>
      </c>
    </row>
    <row r="19" spans="1:4">
      <c s="4" t="s" r="A19">
        <v>732</v>
      </c>
    </row>
    <row r="20" spans="1:4">
      <c s="3" t="s" r="A20">
        <v>728</v>
      </c>
    </row>
    <row r="21" spans="1:4">
      <c s="4" t="s" r="A21">
        <v>729</v>
      </c>
      <c s="4" t="s" r="B21">
        <v>731</v>
      </c>
      <c s="8" t="n" r="C21">
        <v>2.4</v>
      </c>
      <c s="8" t="n" r="D21">
        <v>13.6</v>
      </c>
    </row>
    <row r="22" spans="1:4">
      <c s="11" t="n" r="A22">
        <v>2</v>
      </c>
    </row>
    <row r="23" spans="1:4">
      <c s="3" t="s" r="A23">
        <v>728</v>
      </c>
    </row>
    <row r="24" spans="1:4">
      <c s="4" t="s" r="A24">
        <v>729</v>
      </c>
      <c s="8" t="n" r="C24">
        <v>128.3</v>
      </c>
      <c s="8" t="n" r="D24">
        <v>211.8</v>
      </c>
    </row>
    <row r="25" spans="1:4">
      <c s="4" t="s" r="A25">
        <v>733</v>
      </c>
    </row>
    <row r="26" spans="1:4">
      <c s="3" t="s" r="A26">
        <v>728</v>
      </c>
    </row>
    <row r="27" spans="1:4">
      <c s="4" t="s" r="A27">
        <v>729</v>
      </c>
      <c s="8" t="n" r="C27">
        <v>44.8</v>
      </c>
      <c s="8" t="n" r="D27">
        <v>44.5</v>
      </c>
    </row>
    <row r="28" spans="1:4">
      <c s="4" t="s" r="A28">
        <v>734</v>
      </c>
    </row>
    <row r="29" spans="1:4">
      <c s="3" t="s" r="A29">
        <v>728</v>
      </c>
    </row>
    <row r="30" spans="1:4">
      <c s="4" t="s" r="A30">
        <v>729</v>
      </c>
      <c s="8" t="n" r="C30">
        <v>70.3</v>
      </c>
      <c s="8" t="n" r="D30">
        <v>144.2</v>
      </c>
    </row>
    <row r="31" spans="1:4">
      <c s="4" t="s" r="A31">
        <v>735</v>
      </c>
    </row>
    <row r="32" spans="1:4">
      <c s="3" t="s" r="A32">
        <v>728</v>
      </c>
    </row>
    <row r="33" spans="1:4">
      <c s="4" t="s" r="A33">
        <v>729</v>
      </c>
      <c s="7" t="n" r="C33">
        <v>13.2</v>
      </c>
      <c s="7" t="n" r="D33">
        <v>23.1</v>
      </c>
    </row>
    <row r="34" spans="1:4">
      <c t="n" r="A34"/>
    </row>
    <row r="35" spans="1:4">
      <c s="4" t="s" r="A35">
        <v>731</v>
      </c>
      <c s="4" t="s" r="B35">
        <v>736</v>
      </c>
    </row>
  </sheetData>
  <mergeCells count="3">
    <mergeCell ref="A1:B1"/>
    <mergeCell ref="A34:C34"/>
    <mergeCell ref="B35:C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737</v>
      </c>
      <c s="2" t="s" r="B1">
        <v>1</v>
      </c>
    </row>
    <row r="2" spans="1:2">
      <c s="2" t="s" r="B2">
        <v>388</v>
      </c>
    </row>
    <row r="3" spans="1:2">
      <c s="3" t="s" r="A3">
        <v>738</v>
      </c>
    </row>
    <row r="4" spans="1:2">
      <c s="4" t="s" r="A4">
        <v>739</v>
      </c>
      <c s="7" t="n" r="B4">
        <v>21.3</v>
      </c>
    </row>
    <row r="5" spans="1:2">
      <c s="4" t="s" r="A5">
        <v>740</v>
      </c>
    </row>
    <row r="6" spans="1:2">
      <c s="3" t="s" r="A6">
        <v>738</v>
      </c>
    </row>
    <row r="7" spans="1:2">
      <c s="4" t="s" r="A7">
        <v>739</v>
      </c>
      <c s="8" t="n" r="B7">
        <v>10.4</v>
      </c>
    </row>
    <row r="8" spans="1:2">
      <c s="4" t="s" r="A8">
        <v>741</v>
      </c>
    </row>
    <row r="9" spans="1:2">
      <c s="3" t="s" r="A9">
        <v>738</v>
      </c>
    </row>
    <row r="10" spans="1:2">
      <c s="4" t="s" r="A10">
        <v>739</v>
      </c>
      <c s="7" t="n" r="B10">
        <v>1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742</v>
      </c>
      <c s="2" t="s" r="B1">
        <v>388</v>
      </c>
    </row>
    <row r="2" spans="1:2">
      <c s="3" t="s" r="A2">
        <v>743</v>
      </c>
    </row>
    <row r="3" spans="1:2">
      <c s="4" t="s" r="A3">
        <v>744</v>
      </c>
      <c s="7" t="n" r="B3">
        <v>21.3</v>
      </c>
    </row>
    <row r="4" spans="1:2">
      <c s="4" t="s" r="A4">
        <v>745</v>
      </c>
      <c s="8" t="n" r="B4">
        <v>12.1</v>
      </c>
    </row>
    <row r="5" spans="1:2">
      <c s="4" t="s" r="A5">
        <v>746</v>
      </c>
      <c s="7" t="n" r="B5">
        <v>3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6"/>
  </cols>
  <sheetData>
    <row r="1" spans="1:2">
      <c s="1" t="s" r="A1">
        <v>747</v>
      </c>
      <c s="2" t="s" r="B1">
        <v>97</v>
      </c>
    </row>
    <row r="2" spans="1:2">
      <c s="4" t="s" r="A2">
        <v>748</v>
      </c>
    </row>
    <row r="3" spans="1:2">
      <c s="3" t="s" r="A3">
        <v>749</v>
      </c>
    </row>
    <row r="4" spans="1:2">
      <c s="4" t="s" r="A4">
        <v>750</v>
      </c>
      <c s="5" t="n" r="B4">
        <v>1</v>
      </c>
    </row>
    <row r="5" spans="1:2">
      <c s="4" t="s" r="A5">
        <v>751</v>
      </c>
      <c s="5" t="n" r="B5">
        <v>2020</v>
      </c>
    </row>
    <row r="6" spans="1:2">
      <c s="4" t="s" r="A6">
        <v>752</v>
      </c>
    </row>
    <row r="7" spans="1:2">
      <c s="3" t="s" r="A7">
        <v>749</v>
      </c>
    </row>
    <row r="8" spans="1:2">
      <c s="4" t="s" r="A8">
        <v>751</v>
      </c>
      <c s="5" t="n" r="B8">
        <v>2015</v>
      </c>
    </row>
    <row r="9" spans="1:2">
      <c s="4" t="s" r="A9">
        <v>753</v>
      </c>
    </row>
    <row r="10" spans="1:2">
      <c s="3" t="s" r="A10">
        <v>749</v>
      </c>
    </row>
    <row r="11" spans="1:2">
      <c s="4" t="s" r="A11">
        <v>751</v>
      </c>
      <c s="5" t="n" r="B11">
        <v>2020</v>
      </c>
    </row>
    <row r="12" spans="1:2">
      <c s="4" t="s" r="A12">
        <v>754</v>
      </c>
    </row>
    <row r="13" spans="1:2">
      <c s="3" t="s" r="A13">
        <v>749</v>
      </c>
    </row>
    <row r="14" spans="1:2">
      <c s="4" t="s" r="A14">
        <v>750</v>
      </c>
      <c s="5" t="n" r="B14">
        <v>2</v>
      </c>
    </row>
    <row r="15" spans="1:2">
      <c s="4" t="s" r="A15">
        <v>755</v>
      </c>
    </row>
    <row r="16" spans="1:2">
      <c s="3" t="s" r="A16">
        <v>749</v>
      </c>
    </row>
    <row r="17" spans="1:2">
      <c s="4" t="s" r="A17">
        <v>751</v>
      </c>
      <c s="5" t="n" r="B17">
        <v>2016</v>
      </c>
    </row>
    <row r="18" spans="1:2">
      <c s="4" t="s" r="A18">
        <v>756</v>
      </c>
    </row>
    <row r="19" spans="1:2">
      <c s="3" t="s" r="A19">
        <v>749</v>
      </c>
    </row>
    <row r="20" spans="1:2">
      <c s="4" t="s" r="A20">
        <v>750</v>
      </c>
      <c s="5" t="n" r="B20">
        <v>5</v>
      </c>
    </row>
    <row r="21" spans="1:2">
      <c s="4" t="s" r="A21">
        <v>757</v>
      </c>
    </row>
    <row r="22" spans="1:2">
      <c s="3" t="s" r="A22">
        <v>749</v>
      </c>
    </row>
    <row r="23" spans="1:2">
      <c s="4" t="s" r="A23">
        <v>751</v>
      </c>
      <c s="5" t="n" r="B23">
        <v>2017</v>
      </c>
    </row>
    <row r="24" spans="1:2">
      <c s="4" t="s" r="A24">
        <v>758</v>
      </c>
    </row>
    <row r="25" spans="1:2">
      <c s="3" t="s" r="A25">
        <v>749</v>
      </c>
    </row>
    <row r="26" spans="1:2">
      <c s="4" t="s" r="A26">
        <v>751</v>
      </c>
      <c s="5" t="n" r="B26">
        <v>2025</v>
      </c>
    </row>
    <row r="27" spans="1:2">
      <c s="4" t="s" r="A27">
        <v>759</v>
      </c>
    </row>
    <row r="28" spans="1:2">
      <c s="3" t="s" r="A28">
        <v>749</v>
      </c>
    </row>
    <row r="29" spans="1:2">
      <c s="4" t="s" r="A29">
        <v>760</v>
      </c>
      <c s="5" t="n" r="B29">
        <v>1</v>
      </c>
    </row>
    <row r="30" spans="1:2">
      <c s="4" t="s" r="A30">
        <v>761</v>
      </c>
      <c s="5" t="n" r="B30">
        <v>2018</v>
      </c>
    </row>
    <row r="31" spans="1:2">
      <c s="4" t="s" r="A31">
        <v>578</v>
      </c>
    </row>
    <row r="32" spans="1:2">
      <c s="3" t="s" r="A32">
        <v>749</v>
      </c>
    </row>
    <row r="33" spans="1:2">
      <c s="4" t="s" r="A33">
        <v>750</v>
      </c>
      <c s="5" t="n" r="B33">
        <v>1</v>
      </c>
    </row>
    <row r="34" spans="1:2">
      <c s="4" t="s" r="A34">
        <v>751</v>
      </c>
      <c s="5" t="n" r="B34">
        <v>20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62</v>
      </c>
      <c s="2" t="s" r="B1">
        <v>1</v>
      </c>
    </row>
    <row r="2" spans="1:4">
      <c s="2" t="s" r="B2">
        <v>2</v>
      </c>
      <c s="2" t="s" r="C2">
        <v>32</v>
      </c>
      <c s="2" t="s" r="D2">
        <v>70</v>
      </c>
    </row>
    <row r="3" spans="1:4">
      <c s="3" t="s" r="A3">
        <v>763</v>
      </c>
    </row>
    <row r="4" spans="1:4">
      <c s="4" t="s" r="A4">
        <v>764</v>
      </c>
      <c s="7" t="n" r="B4">
        <v>13.8</v>
      </c>
      <c s="7" t="n" r="C4">
        <v>11.3</v>
      </c>
      <c s="7" t="n" r="D4">
        <v>8.1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765</v>
      </c>
      <c s="2" t="s" r="B1">
        <v>388</v>
      </c>
    </row>
    <row r="2" spans="1:2">
      <c s="3" t="s" r="A2">
        <v>763</v>
      </c>
    </row>
    <row r="3" spans="1:2">
      <c s="5" t="n" r="A3">
        <v>2016</v>
      </c>
      <c s="7" t="n" r="B3">
        <v>12.4</v>
      </c>
    </row>
    <row r="4" spans="1:2">
      <c s="5" t="n" r="A4">
        <v>2017</v>
      </c>
      <c s="8" t="n" r="B4">
        <v>11.8</v>
      </c>
    </row>
    <row r="5" spans="1:2">
      <c s="5" t="n" r="A5">
        <v>2018</v>
      </c>
      <c s="8" t="n" r="B5">
        <v>7.4</v>
      </c>
    </row>
    <row r="6" spans="1:2">
      <c s="5" t="n" r="A6">
        <v>2019</v>
      </c>
      <c s="8" t="n" r="B6">
        <v>6.2</v>
      </c>
    </row>
    <row r="7" spans="1:2">
      <c s="5" t="n" r="A7">
        <v>2020</v>
      </c>
      <c s="8" t="n" r="B7">
        <v>6.4</v>
      </c>
    </row>
    <row r="8" spans="1:2">
      <c s="4" t="s" r="A8">
        <v>422</v>
      </c>
      <c s="8" t="n" r="B8">
        <v>19.8</v>
      </c>
    </row>
    <row r="9" spans="1:2">
      <c s="4" t="s" r="A9">
        <v>97</v>
      </c>
      <c s="6" t="n" r="B9">
        <v>6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s="1" t="s" r="A1">
        <v>766</v>
      </c>
      <c s="2" t="s" r="B1">
        <v>1</v>
      </c>
    </row>
    <row r="2" spans="1:2">
      <c s="2" t="s" r="B2">
        <v>2</v>
      </c>
    </row>
    <row r="3" spans="1:2">
      <c s="3" t="s" r="A3">
        <v>767</v>
      </c>
    </row>
    <row r="4" spans="1:2">
      <c s="4" t="s" r="A4">
        <v>768</v>
      </c>
      <c s="4" t="s" r="B4">
        <v>769</v>
      </c>
    </row>
    <row r="5" spans="1:2">
      <c s="4" t="s" r="A5">
        <v>770</v>
      </c>
      <c s="4" t="s" r="B5">
        <v>7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72</v>
      </c>
      <c s="2" t="s" r="B1">
        <v>1</v>
      </c>
    </row>
    <row r="2" spans="1:4">
      <c s="2" t="s" r="B2">
        <v>2</v>
      </c>
      <c s="2" t="s" r="C2">
        <v>32</v>
      </c>
      <c s="2" t="s" r="D2">
        <v>70</v>
      </c>
    </row>
    <row r="3" spans="1:4">
      <c s="3" t="s" r="A3">
        <v>767</v>
      </c>
    </row>
    <row r="4" spans="1:4">
      <c s="4" t="s" r="A4">
        <v>773</v>
      </c>
      <c s="7" t="n" r="B4">
        <v>5.1</v>
      </c>
      <c s="7" t="n" r="C4">
        <v>4.4</v>
      </c>
      <c s="7" t="n" r="D4">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40</v>
      </c>
      <c s="2" t="s" r="B1">
        <v>1</v>
      </c>
    </row>
    <row r="2" spans="1:2">
      <c s="2" t="s" r="B2">
        <v>2</v>
      </c>
    </row>
    <row r="3" spans="1:2">
      <c s="4" t="s" r="A3">
        <v>140</v>
      </c>
      <c s="4" t="s" r="B3">
        <v>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t="s" r="A1">
        <v>774</v>
      </c>
      <c s="2" t="s" r="B1">
        <v>1</v>
      </c>
    </row>
    <row r="2" spans="1:2">
      <c s="2" t="s" r="B2">
        <v>775</v>
      </c>
    </row>
    <row r="3" spans="1:2">
      <c s="3" t="s" r="A3">
        <v>776</v>
      </c>
    </row>
    <row r="4" spans="1:2">
      <c s="4" t="s" r="A4">
        <v>777</v>
      </c>
      <c s="5" t="n" r="B4">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78</v>
      </c>
      <c s="2" t="s" r="B1">
        <v>1</v>
      </c>
    </row>
    <row r="2" spans="1:4">
      <c s="2" t="s" r="B2">
        <v>2</v>
      </c>
      <c s="2" t="s" r="C2">
        <v>32</v>
      </c>
      <c s="2" t="s" r="D2">
        <v>70</v>
      </c>
    </row>
    <row r="3" spans="1:4">
      <c s="3" t="s" r="A3">
        <v>776</v>
      </c>
    </row>
    <row r="4" spans="1:4">
      <c s="4" t="s" r="A4">
        <v>779</v>
      </c>
      <c s="7" t="n" r="B4">
        <v>723.1</v>
      </c>
      <c s="7" t="n" r="C4">
        <v>778.2</v>
      </c>
      <c s="7" t="n" r="D4">
        <v>613.2</v>
      </c>
    </row>
    <row r="5" spans="1:4">
      <c s="4" t="s" r="A5">
        <v>112</v>
      </c>
      <c s="5" t="n" r="B5">
        <v>25</v>
      </c>
      <c s="8" t="n" r="C5">
        <v>13.8</v>
      </c>
      <c s="8" t="n" r="D5">
        <v>8.9</v>
      </c>
    </row>
    <row r="6" spans="1:4">
      <c s="4" t="s" r="A6">
        <v>780</v>
      </c>
      <c s="8" t="n" r="B6">
        <v>134.2</v>
      </c>
      <c s="8" t="n" r="C6">
        <v>274.4</v>
      </c>
      <c s="5" t="n" r="D6">
        <v>228</v>
      </c>
    </row>
    <row r="7" spans="1:4">
      <c s="4" t="s" r="A7">
        <v>423</v>
      </c>
    </row>
    <row r="8" spans="1:4">
      <c s="3" t="s" r="A8">
        <v>776</v>
      </c>
    </row>
    <row r="9" spans="1:4">
      <c s="4" t="s" r="A9">
        <v>779</v>
      </c>
      <c s="8" t="n" r="B9">
        <v>695.5</v>
      </c>
      <c s="8" t="n" r="C9">
        <v>748.2</v>
      </c>
      <c s="8" t="n" r="D9">
        <v>582.4</v>
      </c>
    </row>
    <row r="10" spans="1:4">
      <c s="4" t="s" r="A10">
        <v>112</v>
      </c>
      <c s="8" t="n" r="B10">
        <v>20.5</v>
      </c>
      <c s="8" t="n" r="C10">
        <v>9.9</v>
      </c>
      <c s="5" t="n" r="D10">
        <v>5</v>
      </c>
    </row>
    <row r="11" spans="1:4">
      <c s="4" t="s" r="A11">
        <v>780</v>
      </c>
      <c s="8" t="n" r="B11">
        <v>217.1</v>
      </c>
      <c s="5" t="n" r="C11">
        <v>338</v>
      </c>
      <c s="8" t="n" r="D11">
        <v>291.5</v>
      </c>
    </row>
    <row r="12" spans="1:4">
      <c s="4" t="s" r="A12">
        <v>83</v>
      </c>
    </row>
    <row r="13" spans="1:4">
      <c s="3" t="s" r="A13">
        <v>776</v>
      </c>
    </row>
    <row r="14" spans="1:4">
      <c s="4" t="s" r="A14">
        <v>779</v>
      </c>
      <c s="8" t="n" r="B14">
        <v>27.6</v>
      </c>
      <c s="5" t="n" r="C14">
        <v>30</v>
      </c>
      <c s="8" t="n" r="D14">
        <v>30.8</v>
      </c>
    </row>
    <row r="15" spans="1:4">
      <c s="4" t="s" r="A15">
        <v>112</v>
      </c>
      <c s="8" t="n" r="B15">
        <v>4.5</v>
      </c>
      <c s="8" t="n" r="C15">
        <v>3.9</v>
      </c>
      <c s="8" t="n" r="D15">
        <v>3.9</v>
      </c>
    </row>
    <row r="16" spans="1:4">
      <c s="4" t="s" r="A16">
        <v>780</v>
      </c>
      <c s="7" t="n" r="B16">
        <v>-82.90000000000001</v>
      </c>
      <c s="7" t="n" r="C16">
        <v>-63.6</v>
      </c>
      <c s="7" t="n" r="D16">
        <v>-6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81</v>
      </c>
      <c s="2" t="s" r="B1">
        <v>1</v>
      </c>
    </row>
    <row r="2" spans="1:4">
      <c s="2" t="s" r="B2">
        <v>2</v>
      </c>
      <c s="2" t="s" r="C2">
        <v>32</v>
      </c>
      <c s="2" t="s" r="D2">
        <v>70</v>
      </c>
    </row>
    <row r="3" spans="1:4">
      <c s="3" t="s" r="A3">
        <v>776</v>
      </c>
    </row>
    <row r="4" spans="1:4">
      <c s="4" t="s" r="A4">
        <v>782</v>
      </c>
      <c s="7" t="n" r="B4">
        <v>134.2</v>
      </c>
      <c s="7" t="n" r="C4">
        <v>274.4</v>
      </c>
      <c s="6" t="n" r="D4">
        <v>228</v>
      </c>
    </row>
    <row r="5" spans="1:4">
      <c s="4" t="s" r="A5">
        <v>82</v>
      </c>
      <c s="8" t="n" r="B5">
        <v>0.4</v>
      </c>
      <c s="8" t="n" r="C5">
        <v>5.4</v>
      </c>
      <c s="8" t="n" r="D5">
        <v>5.5</v>
      </c>
    </row>
    <row r="6" spans="1:4">
      <c s="4" t="s" r="A6">
        <v>83</v>
      </c>
      <c s="8" t="n" r="B6">
        <v>0.3</v>
      </c>
      <c s="5" t="n" r="C6">
        <v>-2</v>
      </c>
      <c s="8" t="n" r="D6">
        <v>-0.2</v>
      </c>
    </row>
    <row r="7" spans="1:4">
      <c s="4" t="s" r="A7">
        <v>85</v>
      </c>
      <c s="8" t="n" r="B7">
        <v>134.9</v>
      </c>
      <c s="8" t="n" r="C7">
        <v>277.8</v>
      </c>
      <c s="8" t="n" r="D7">
        <v>233.3</v>
      </c>
    </row>
    <row r="8" spans="1:4">
      <c s="4" t="s" r="A8">
        <v>86</v>
      </c>
      <c s="8" t="n" r="B8">
        <v>54.7</v>
      </c>
      <c s="8" t="n" r="C8">
        <v>101.6</v>
      </c>
      <c s="8" t="n" r="D8">
        <v>86.09999999999999</v>
      </c>
    </row>
    <row r="9" spans="1:4">
      <c s="4" t="s" r="A9">
        <v>87</v>
      </c>
      <c s="7" t="n" r="B9">
        <v>80.2</v>
      </c>
      <c s="7" t="n" r="C9">
        <v>176.2</v>
      </c>
      <c s="7" t="n" r="D9">
        <v>14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83</v>
      </c>
      <c s="2" t="s" r="B1">
        <v>1</v>
      </c>
    </row>
    <row r="2" spans="1:4">
      <c s="2" t="s" r="B2">
        <v>2</v>
      </c>
      <c s="2" t="s" r="C2">
        <v>32</v>
      </c>
      <c s="2" t="s" r="D2">
        <v>70</v>
      </c>
    </row>
    <row r="3" spans="1:4">
      <c s="3" t="s" r="A3">
        <v>776</v>
      </c>
    </row>
    <row r="4" spans="1:4">
      <c s="4" t="s" r="A4">
        <v>779</v>
      </c>
      <c s="7" t="n" r="B4">
        <v>723.1</v>
      </c>
      <c s="7" t="n" r="C4">
        <v>778.2</v>
      </c>
      <c s="7" t="n" r="D4">
        <v>613.2</v>
      </c>
    </row>
    <row r="5" spans="1:4">
      <c s="4" t="s" r="A5">
        <v>784</v>
      </c>
      <c s="7" t="n" r="B5">
        <v>-55.1</v>
      </c>
      <c s="6" t="n" r="C5">
        <v>165</v>
      </c>
    </row>
    <row r="6" spans="1:4">
      <c s="4" t="s" r="A6">
        <v>785</v>
      </c>
    </row>
    <row r="7" spans="1:4">
      <c s="3" t="s" r="A7">
        <v>776</v>
      </c>
    </row>
    <row r="8" spans="1:4">
      <c s="4" t="s" r="A8">
        <v>786</v>
      </c>
      <c s="4" t="s" r="B8">
        <v>787</v>
      </c>
      <c s="4" t="s" r="C8">
        <v>787</v>
      </c>
      <c s="4" t="s" r="D8">
        <v>787</v>
      </c>
    </row>
    <row r="9" spans="1:4">
      <c s="4" t="s" r="A9">
        <v>423</v>
      </c>
    </row>
    <row r="10" spans="1:4">
      <c s="3" t="s" r="A10">
        <v>776</v>
      </c>
    </row>
    <row r="11" spans="1:4">
      <c s="4" t="s" r="A11">
        <v>779</v>
      </c>
      <c s="7" t="n" r="B11">
        <v>695.5</v>
      </c>
      <c s="7" t="n" r="C11">
        <v>748.2</v>
      </c>
      <c s="7" t="n" r="D11">
        <v>582.4</v>
      </c>
    </row>
    <row r="12" spans="1:4">
      <c s="4" t="s" r="A12">
        <v>784</v>
      </c>
      <c s="7" t="n" r="B12">
        <v>-52.7</v>
      </c>
      <c s="7" t="n" r="C12">
        <v>165.8</v>
      </c>
    </row>
    <row r="13" spans="1:4">
      <c s="4" t="s" r="A13">
        <v>788</v>
      </c>
    </row>
    <row r="14" spans="1:4">
      <c s="3" t="s" r="A14">
        <v>776</v>
      </c>
    </row>
    <row r="15" spans="1:4">
      <c s="4" t="s" r="A15">
        <v>786</v>
      </c>
      <c s="4" t="s" r="B15">
        <v>789</v>
      </c>
      <c s="4" t="s" r="C15">
        <v>789</v>
      </c>
      <c s="4" t="s" r="D15">
        <v>790</v>
      </c>
    </row>
    <row r="16" spans="1:4">
      <c s="4" t="s" r="A16">
        <v>791</v>
      </c>
    </row>
    <row r="17" spans="1:4">
      <c s="3" t="s" r="A17">
        <v>776</v>
      </c>
    </row>
    <row r="18" spans="1:4">
      <c s="4" t="s" r="A18">
        <v>779</v>
      </c>
      <c s="7" t="n" r="B18">
        <v>320.7</v>
      </c>
      <c s="7" t="n" r="C18">
        <v>53.7</v>
      </c>
    </row>
    <row r="19" spans="1:4">
      <c s="4" t="s" r="A19">
        <v>784</v>
      </c>
      <c s="6" t="n" r="B19">
        <v>267</v>
      </c>
      <c s="7" t="n" r="C19">
        <v>53.7</v>
      </c>
    </row>
    <row r="20" spans="1:4">
      <c s="4" t="s" r="A20">
        <v>792</v>
      </c>
    </row>
    <row r="21" spans="1:4">
      <c s="3" t="s" r="A21">
        <v>776</v>
      </c>
    </row>
    <row r="22" spans="1:4">
      <c s="4" t="s" r="A22">
        <v>786</v>
      </c>
      <c s="4" t="s" r="B22">
        <v>657</v>
      </c>
      <c s="4" t="s" r="C22">
        <v>793</v>
      </c>
    </row>
    <row r="23" spans="1:4">
      <c s="4" t="s" r="A23">
        <v>794</v>
      </c>
    </row>
    <row r="24" spans="1:4">
      <c s="3" t="s" r="A24">
        <v>776</v>
      </c>
    </row>
    <row r="25" spans="1:4">
      <c s="4" t="s" r="A25">
        <v>779</v>
      </c>
      <c s="7" t="n" r="B25">
        <v>237.6</v>
      </c>
      <c s="7" t="n" r="C25">
        <v>517.9</v>
      </c>
      <c s="7" t="n" r="D25">
        <v>460.3</v>
      </c>
    </row>
    <row r="26" spans="1:4">
      <c s="4" t="s" r="A26">
        <v>784</v>
      </c>
      <c s="7" t="n" r="B26">
        <v>-280.3</v>
      </c>
      <c s="7" t="n" r="C26">
        <v>57.6</v>
      </c>
    </row>
    <row r="27" spans="1:4">
      <c s="4" t="s" r="A27">
        <v>795</v>
      </c>
    </row>
    <row r="28" spans="1:4">
      <c s="3" t="s" r="A28">
        <v>776</v>
      </c>
    </row>
    <row r="29" spans="1:4">
      <c s="4" t="s" r="A29">
        <v>786</v>
      </c>
      <c s="4" t="s" r="B29">
        <v>666</v>
      </c>
      <c s="4" t="s" r="C29">
        <v>796</v>
      </c>
      <c s="4" t="s" r="D29">
        <v>797</v>
      </c>
    </row>
    <row r="30" spans="1:4">
      <c s="4" t="s" r="A30">
        <v>798</v>
      </c>
    </row>
    <row r="31" spans="1:4">
      <c s="3" t="s" r="A31">
        <v>776</v>
      </c>
    </row>
    <row r="32" spans="1:4">
      <c s="4" t="s" r="A32">
        <v>779</v>
      </c>
      <c s="7" t="n" r="B32">
        <v>43.7</v>
      </c>
      <c s="6" t="n" r="C32">
        <v>14</v>
      </c>
    </row>
    <row r="33" spans="1:4">
      <c s="4" t="s" r="A33">
        <v>784</v>
      </c>
      <c s="7" t="n" r="B33">
        <v>29.7</v>
      </c>
      <c s="6" t="n" r="C33">
        <v>14</v>
      </c>
    </row>
    <row r="34" spans="1:4">
      <c s="4" t="s" r="A34">
        <v>799</v>
      </c>
    </row>
    <row r="35" spans="1:4">
      <c s="3" t="s" r="A35">
        <v>776</v>
      </c>
    </row>
    <row r="36" spans="1:4">
      <c s="4" t="s" r="A36">
        <v>786</v>
      </c>
      <c s="4" t="s" r="B36">
        <v>800</v>
      </c>
      <c s="4" t="s" r="C36">
        <v>801</v>
      </c>
    </row>
    <row r="37" spans="1:4">
      <c s="4" t="s" r="A37">
        <v>802</v>
      </c>
    </row>
    <row r="38" spans="1:4">
      <c s="3" t="s" r="A38">
        <v>776</v>
      </c>
    </row>
    <row r="39" spans="1:4">
      <c s="4" t="s" r="A39">
        <v>779</v>
      </c>
      <c s="7" t="n" r="B39">
        <v>93.5</v>
      </c>
      <c s="7" t="n" r="C39">
        <v>162.6</v>
      </c>
      <c s="7" t="n" r="D39">
        <v>122.1</v>
      </c>
    </row>
    <row r="40" spans="1:4">
      <c s="4" t="s" r="A40">
        <v>784</v>
      </c>
      <c s="7" t="n" r="B40">
        <v>-69.09999999999999</v>
      </c>
      <c s="7" t="n" r="C40">
        <v>40.5</v>
      </c>
    </row>
    <row r="41" spans="1:4">
      <c s="4" t="s" r="A41">
        <v>803</v>
      </c>
    </row>
    <row r="42" spans="1:4">
      <c s="3" t="s" r="A42">
        <v>776</v>
      </c>
    </row>
    <row r="43" spans="1:4">
      <c s="4" t="s" r="A43">
        <v>786</v>
      </c>
      <c s="4" t="s" r="B43">
        <v>804</v>
      </c>
      <c s="4" t="s" r="C43">
        <v>805</v>
      </c>
      <c s="4" t="s" r="D43">
        <v>806</v>
      </c>
    </row>
    <row r="44" spans="1:4">
      <c s="4" t="s" r="A44">
        <v>83</v>
      </c>
    </row>
    <row r="45" spans="1:4">
      <c s="3" t="s" r="A45">
        <v>776</v>
      </c>
    </row>
    <row r="46" spans="1:4">
      <c s="4" t="s" r="A46">
        <v>779</v>
      </c>
      <c s="7" t="n" r="B46">
        <v>27.6</v>
      </c>
      <c s="6" t="n" r="C46">
        <v>30</v>
      </c>
      <c s="7" t="n" r="D46">
        <v>30.8</v>
      </c>
    </row>
    <row r="47" spans="1:4">
      <c s="4" t="s" r="A47">
        <v>784</v>
      </c>
      <c s="7" t="n" r="B47">
        <v>-2.4</v>
      </c>
      <c s="7" t="n" r="C47">
        <v>-0.8</v>
      </c>
    </row>
    <row r="48" spans="1:4">
      <c s="4" t="s" r="A48">
        <v>807</v>
      </c>
    </row>
    <row r="49" spans="1:4">
      <c s="3" t="s" r="A49">
        <v>776</v>
      </c>
    </row>
    <row r="50" spans="1:4">
      <c s="4" t="s" r="A50">
        <v>786</v>
      </c>
      <c s="4" t="s" r="B50">
        <v>771</v>
      </c>
      <c s="4" t="s" r="C50">
        <v>771</v>
      </c>
      <c s="4" t="s" r="D50">
        <v>4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08</v>
      </c>
      <c s="2" t="s" r="B1">
        <v>2</v>
      </c>
      <c s="2" t="s" r="C1">
        <v>32</v>
      </c>
    </row>
    <row r="2" spans="1:3">
      <c s="3" t="s" r="A2">
        <v>776</v>
      </c>
    </row>
    <row r="3" spans="1:3">
      <c s="4" t="s" r="A3">
        <v>809</v>
      </c>
      <c s="7" t="n" r="B3">
        <v>67.2</v>
      </c>
      <c s="7" t="n" r="C3">
        <v>34.6</v>
      </c>
    </row>
    <row r="4" spans="1:3">
      <c s="4" t="s" r="A4">
        <v>810</v>
      </c>
      <c s="8" t="n" r="B4">
        <v>766.2</v>
      </c>
      <c s="8" t="n" r="C4">
        <v>823.8</v>
      </c>
    </row>
    <row r="5" spans="1:3">
      <c s="4" t="s" r="A5">
        <v>811</v>
      </c>
    </row>
    <row r="6" spans="1:3">
      <c s="3" t="s" r="A6">
        <v>776</v>
      </c>
    </row>
    <row r="7" spans="1:3">
      <c s="4" t="s" r="A7">
        <v>809</v>
      </c>
      <c s="8" t="n" r="B7">
        <v>67.2</v>
      </c>
      <c s="8" t="n" r="C7">
        <v>34.6</v>
      </c>
    </row>
    <row r="8" spans="1:3">
      <c s="4" t="s" r="A8">
        <v>810</v>
      </c>
      <c s="8" t="n" r="B8">
        <v>580.8</v>
      </c>
      <c s="8" t="n" r="C8">
        <v>553.3</v>
      </c>
    </row>
    <row r="9" spans="1:3">
      <c s="4" t="s" r="A9">
        <v>812</v>
      </c>
    </row>
    <row r="10" spans="1:3">
      <c s="3" t="s" r="A10">
        <v>776</v>
      </c>
    </row>
    <row r="11" spans="1:3">
      <c s="4" t="s" r="A11">
        <v>809</v>
      </c>
      <c s="8" t="n" r="B11">
        <v>34.5</v>
      </c>
      <c s="8" t="n" r="C11">
        <v>24.3</v>
      </c>
    </row>
    <row r="12" spans="1:3">
      <c s="4" t="s" r="A12">
        <v>810</v>
      </c>
      <c s="8" t="n" r="B12">
        <v>450.6</v>
      </c>
      <c s="8" t="n" r="C12">
        <v>409.9</v>
      </c>
    </row>
    <row r="13" spans="1:3">
      <c s="4" t="s" r="A13">
        <v>813</v>
      </c>
    </row>
    <row r="14" spans="1:3">
      <c s="3" t="s" r="A14">
        <v>776</v>
      </c>
    </row>
    <row r="15" spans="1:3">
      <c s="4" t="s" r="A15">
        <v>809</v>
      </c>
      <c s="8" t="n" r="B15">
        <v>32.7</v>
      </c>
      <c s="8" t="n" r="C15">
        <v>10.3</v>
      </c>
    </row>
    <row r="16" spans="1:3">
      <c s="4" t="s" r="A16">
        <v>810</v>
      </c>
      <c s="7" t="n" r="B16">
        <v>130.2</v>
      </c>
      <c s="7" t="n" r="C16">
        <v>143.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814</v>
      </c>
      <c s="2" t="s" r="C1">
        <v>2</v>
      </c>
      <c s="2" t="s" r="D1">
        <v>32</v>
      </c>
    </row>
    <row r="2" spans="1:4">
      <c s="3" t="s" r="A2">
        <v>815</v>
      </c>
    </row>
    <row r="3" spans="1:4">
      <c s="4" t="s" r="A3">
        <v>816</v>
      </c>
      <c s="7" t="n" r="C3">
        <v>766.2</v>
      </c>
      <c s="7" t="n" r="D3">
        <v>823.8</v>
      </c>
    </row>
    <row r="4" spans="1:4">
      <c s="4" t="s" r="A4">
        <v>811</v>
      </c>
    </row>
    <row r="5" spans="1:4">
      <c s="3" t="s" r="A5">
        <v>815</v>
      </c>
    </row>
    <row r="6" spans="1:4">
      <c s="4" t="s" r="A6">
        <v>816</v>
      </c>
      <c s="8" t="n" r="C6">
        <v>580.8</v>
      </c>
      <c s="8" t="n" r="D6">
        <v>553.3</v>
      </c>
    </row>
    <row r="7" spans="1:4">
      <c s="4" t="s" r="A7">
        <v>817</v>
      </c>
    </row>
    <row r="8" spans="1:4">
      <c s="3" t="s" r="A8">
        <v>815</v>
      </c>
    </row>
    <row r="9" spans="1:4">
      <c s="4" t="s" r="A9">
        <v>816</v>
      </c>
      <c s="4" t="s" r="B9">
        <v>731</v>
      </c>
      <c s="7" t="n" r="C9">
        <v>185.4</v>
      </c>
      <c s="7" t="n" r="D9">
        <v>270.5</v>
      </c>
    </row>
    <row r="10" spans="1:4">
      <c t="n" r="A10"/>
    </row>
    <row r="11" spans="1:4">
      <c s="4" t="s" r="A11">
        <v>731</v>
      </c>
      <c s="4" t="s" r="B11">
        <v>818</v>
      </c>
    </row>
  </sheetData>
  <mergeCells count="3">
    <mergeCell ref="A1:B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19</v>
      </c>
      <c s="2" t="s" r="B1">
        <v>1</v>
      </c>
    </row>
    <row r="2" spans="1:4">
      <c s="2" t="s" r="B2">
        <v>2</v>
      </c>
      <c s="2" t="s" r="C2">
        <v>32</v>
      </c>
      <c s="2" t="s" r="D2">
        <v>70</v>
      </c>
    </row>
    <row r="3" spans="1:4">
      <c s="3" t="s" r="A3">
        <v>820</v>
      </c>
    </row>
    <row r="4" spans="1:4">
      <c s="4" t="s" r="A4">
        <v>821</v>
      </c>
      <c s="7" t="n" r="B4">
        <v>39.1</v>
      </c>
      <c s="7" t="n" r="C4">
        <v>108.2</v>
      </c>
      <c s="7" t="n" r="D4">
        <v>80.3</v>
      </c>
    </row>
    <row r="5" spans="1:4">
      <c s="3" t="s" r="A5">
        <v>822</v>
      </c>
    </row>
    <row r="6" spans="1:4">
      <c s="4" t="s" r="A6">
        <v>823</v>
      </c>
      <c s="7" t="n" r="C6">
        <v>-0.4</v>
      </c>
      <c s="7" t="n" r="D6">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r="1" spans="1:5">
      <c s="1" t="s" r="A1">
        <v>824</v>
      </c>
      <c s="2" t="s" r="C1">
        <v>1</v>
      </c>
    </row>
    <row r="2" spans="1:5">
      <c s="2" t="s" r="C2">
        <v>2</v>
      </c>
      <c s="2" t="s" r="D2">
        <v>32</v>
      </c>
      <c s="2" t="s" r="E2">
        <v>70</v>
      </c>
    </row>
    <row r="3" spans="1:5">
      <c s="3" t="s" r="A3">
        <v>825</v>
      </c>
    </row>
    <row r="4" spans="1:5">
      <c s="4" t="s" r="A4">
        <v>826</v>
      </c>
      <c s="6" t="n" r="C4">
        <v>9</v>
      </c>
      <c s="7" t="n" r="D4">
        <v>7.5</v>
      </c>
      <c s="7" t="n" r="E4">
        <v>4.6</v>
      </c>
    </row>
    <row r="5" spans="1:5">
      <c s="4" t="s" r="A5">
        <v>827</v>
      </c>
      <c s="8" t="n" r="C5">
        <v>31.5</v>
      </c>
      <c s="8" t="n" r="D5">
        <v>39.2</v>
      </c>
      <c s="8" t="n" r="E5">
        <v>33.3</v>
      </c>
    </row>
    <row r="6" spans="1:5">
      <c s="4" t="s" r="A6">
        <v>828</v>
      </c>
      <c s="4" t="s" r="B6">
        <v>731</v>
      </c>
      <c s="8" t="n" r="C6">
        <v>-32.9</v>
      </c>
      <c s="8" t="n" r="D6">
        <v>-37.7</v>
      </c>
      <c s="8" t="n" r="E6">
        <v>-30.4</v>
      </c>
    </row>
    <row r="7" spans="1:5">
      <c s="4" t="s" r="A7">
        <v>829</v>
      </c>
      <c s="7" t="n" r="C7">
        <v>7.6</v>
      </c>
      <c s="6" t="n" r="D7">
        <v>9</v>
      </c>
      <c s="7" t="n" r="E7">
        <v>7.5</v>
      </c>
    </row>
    <row r="8" spans="1:5">
      <c t="n" r="A8"/>
    </row>
    <row r="9" spans="1:5">
      <c s="4" t="s" r="A9">
        <v>731</v>
      </c>
      <c s="4" t="s" r="B9">
        <v>830</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ummary of Sig</vt:lpstr>
      <vt:lpstr>Business Acquisitions</vt:lpstr>
      <vt:lpstr>Marketable Investment Securitie</vt:lpstr>
      <vt:lpstr>Property, Plant and Equipment, </vt:lpstr>
      <vt:lpstr>Goodwill and Intangible Assets</vt:lpstr>
      <vt:lpstr>Cost Basis Investment</vt:lpstr>
      <vt:lpstr>Accrued Liabilities</vt:lpstr>
      <vt:lpstr>Other Long Term Liabilities</vt:lpstr>
      <vt:lpstr>Preferred and Common Stockholde</vt:lpstr>
      <vt:lpstr>Income Taxes</vt:lpstr>
      <vt:lpstr>Share-Based Compensation</vt:lpstr>
      <vt:lpstr>Fair Value Measurements</vt:lpstr>
      <vt:lpstr>Commitment and Contingencies</vt:lpstr>
      <vt:lpstr>Employee Deferred Savings Plan</vt:lpstr>
      <vt:lpstr>Segment and Related Information</vt:lpstr>
      <vt:lpstr>Supplemental Cash Flow Informat</vt:lpstr>
      <vt:lpstr>Schedule of Valuation and Quali</vt:lpstr>
      <vt:lpstr>Organization and Summary of S25</vt:lpstr>
      <vt:lpstr>Organization and Summary of S26</vt:lpstr>
      <vt:lpstr>Business Acquisitions (Tables)</vt:lpstr>
      <vt:lpstr>Marketable Investment Securit28</vt:lpstr>
      <vt:lpstr>Property, Plant and Equipment29</vt:lpstr>
      <vt:lpstr>Goodwill and Intangible Assets </vt:lpstr>
      <vt:lpstr>Accrued Liabilities (Tables)</vt:lpstr>
      <vt:lpstr>Other Long Term Liabilities (Ta</vt:lpstr>
      <vt:lpstr>Preferred and Common Stockhol33</vt:lpstr>
      <vt:lpstr>Income Taxes (Tables)</vt:lpstr>
      <vt:lpstr>Share-Based Compensation (Table</vt:lpstr>
      <vt:lpstr>Fair Value Measurements (Tables</vt:lpstr>
      <vt:lpstr>Commitment and Contingencies (T</vt:lpstr>
      <vt:lpstr>Employee Deferred Savings Plan </vt:lpstr>
      <vt:lpstr>Segment and Related Informati39</vt:lpstr>
      <vt:lpstr>Supplemental Cash Flow Inform40</vt:lpstr>
      <vt:lpstr>Organization and Summary of S41</vt:lpstr>
      <vt:lpstr>Organization and Summary of S42</vt:lpstr>
      <vt:lpstr>Organization and Summary of S43</vt:lpstr>
      <vt:lpstr>Organization and Summary of S44</vt:lpstr>
      <vt:lpstr>Business Acquisitions - Additio</vt:lpstr>
      <vt:lpstr>Business Acquisitions - Allocat</vt:lpstr>
      <vt:lpstr>Business Acquisitions - Reconci</vt:lpstr>
      <vt:lpstr>Business Acquisitions - Alloc48</vt:lpstr>
      <vt:lpstr>Business Acquisitions - Pro-for</vt:lpstr>
      <vt:lpstr>Marketable Investment Securit50</vt:lpstr>
      <vt:lpstr>Marketable Investment Securit51</vt:lpstr>
      <vt:lpstr>Marketable Investment Securit52</vt:lpstr>
      <vt:lpstr>Property, Plant and Equipment53</vt:lpstr>
      <vt:lpstr>Property, Plant and Equipment54</vt:lpstr>
      <vt:lpstr>Goodwill and Intangible Asset55</vt:lpstr>
      <vt:lpstr>Goodwill and Intangible Asset56</vt:lpstr>
      <vt:lpstr>Goodwill and Intangible Asset57</vt:lpstr>
      <vt:lpstr>Goodwill and Intangible Asset58</vt:lpstr>
      <vt:lpstr>Cost Basis Investment - Additio</vt:lpstr>
      <vt:lpstr>Accrued Liabilities - Summary o</vt:lpstr>
      <vt:lpstr>Other Long Term Liabilities - S</vt:lpstr>
      <vt:lpstr>Other Long Term Liabilities - A</vt:lpstr>
      <vt:lpstr>Preferred and Common Stockhol63</vt:lpstr>
      <vt:lpstr>Preferred and Common Stockhol64</vt:lpstr>
      <vt:lpstr>Preferred and Common Stockhol65</vt:lpstr>
      <vt:lpstr>Income Taxes - Schedule of Inco</vt:lpstr>
      <vt:lpstr>Income Taxes - Schedule Of In67</vt:lpstr>
      <vt:lpstr>Income Taxes - Schedule Of Diff</vt:lpstr>
      <vt:lpstr>Income Taxes - Schedule Of Sign</vt:lpstr>
      <vt:lpstr>Income Taxes - Additional Infor</vt:lpstr>
      <vt:lpstr>Income Taxes - Summary of Net O</vt:lpstr>
      <vt:lpstr>Income Taxes - Schedule of Reco</vt:lpstr>
      <vt:lpstr>Share-Based Compensation - Addi</vt:lpstr>
      <vt:lpstr>Share-Based Compensation - Sche</vt:lpstr>
      <vt:lpstr>Share-Based Compensation - Sc75</vt:lpstr>
      <vt:lpstr>Share-Based Compensation - Sc76</vt:lpstr>
      <vt:lpstr>Share-Based Compensation - Sc77</vt:lpstr>
      <vt:lpstr>Share-Based Compensation - Sc78</vt:lpstr>
      <vt:lpstr>Share-Based Compensation - Sc79</vt:lpstr>
      <vt:lpstr>Share-Based Compensation - Sc80</vt:lpstr>
      <vt:lpstr>Share-Based Compensation - Sc81</vt:lpstr>
      <vt:lpstr>Fair Value Measurements - Sched</vt:lpstr>
      <vt:lpstr>Commitment and Contingencies - </vt:lpstr>
      <vt:lpstr>Commitment and Contingencies 84</vt:lpstr>
      <vt:lpstr>Commitment and Contingencies 85</vt:lpstr>
      <vt:lpstr>Commitment and Contingencies 86</vt:lpstr>
      <vt:lpstr>Commitment and Contingencies 87</vt:lpstr>
      <vt:lpstr>Employee Deferred Savings Pla88</vt:lpstr>
      <vt:lpstr>Employee Deferred Savings Pla89</vt:lpstr>
      <vt:lpstr>Segment and Related Informati90</vt:lpstr>
      <vt:lpstr>Segment and Related Informati91</vt:lpstr>
      <vt:lpstr>Segment and Related Informati92</vt:lpstr>
      <vt:lpstr>Segment and Related Informati93</vt:lpstr>
      <vt:lpstr>Segment and Related Informati94</vt:lpstr>
      <vt:lpstr>Segment and Related Informati95</vt:lpstr>
      <vt:lpstr>Supplemental Cash Flow Inform96</vt:lpstr>
      <vt:lpstr>Schedule of Valuation and Qua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35:40Z</dcterms:created>
  <dcterms:modified xmlns:dcterms="http://purl.org/dc/terms/" xmlns:xsi="http://www.w3.org/2001/XMLSchema-instance" xsi:type="dcterms:W3CDTF">2015-08-12T11:35:40Z</dcterms:modified>
  <dc:title xmlns:dc="http://purl.org/dc/elements/1.1/">Untitled</dc:title>
  <dc:description xmlns:dc="http://purl.org/dc/elements/1.1/"/>
  <dc:subject xmlns:dc="http://purl.org/dc/elements/1.1/"/>
  <cp:keywords/>
  <cp:category/>
</cp:coreProperties>
</file>